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usiness Activ" sheetId="8" r:id="rId8"/>
    <s:sheet name="Summary of Significant Accounti" sheetId="9" r:id="rId9"/>
    <s:sheet name="Supplemental Data - Statements " sheetId="10" r:id="rId10"/>
    <s:sheet name="Marketable Investment Securitie" sheetId="11" r:id="rId11"/>
    <s:sheet name="Inventory" sheetId="12" r:id="rId12"/>
    <s:sheet name="Property and Equipment" sheetId="13" r:id="rId13"/>
    <s:sheet name="Long-Term Debt" sheetId="14" r:id="rId14"/>
    <s:sheet name="Income Taxes and Accounting for" sheetId="15" r:id="rId15"/>
    <s:sheet name="Employee Benefit Plans" sheetId="16" r:id="rId16"/>
    <s:sheet name="Stock-Based Compensation" sheetId="17" r:id="rId17"/>
    <s:sheet name="Commitments and Contingencies" sheetId="18" r:id="rId18"/>
    <s:sheet name="Financial Information for Subsi" sheetId="19" r:id="rId19"/>
    <s:sheet name="Valuation and Qualifying Accoun" sheetId="20" r:id="rId20"/>
    <s:sheet name="Quarterly Financial Data (Unaud" sheetId="21" r:id="rId21"/>
    <s:sheet name="Related Party Transactions" sheetId="22" r:id="rId22"/>
    <s:sheet name="Summary of Significant Accoun23" sheetId="23" r:id="rId23"/>
    <s:sheet name="Supplemental Data - Statement24" sheetId="24" r:id="rId24"/>
    <s:sheet name="Marketable Investment Securit25" sheetId="25" r:id="rId25"/>
    <s:sheet name="Inventory (Tables)" sheetId="26" r:id="rId26"/>
    <s:sheet name="Property and Equipment (Tables)" sheetId="27" r:id="rId27"/>
    <s:sheet name="Long-Term Debt (Tables)" sheetId="28" r:id="rId28"/>
    <s:sheet name="Income Taxes and Accounting f29" sheetId="29" r:id="rId29"/>
    <s:sheet name="Employee Benefit Plans (Tables)" sheetId="30" r:id="rId30"/>
    <s:sheet name="Stock-Based Compensation (Table" sheetId="31" r:id="rId31"/>
    <s:sheet name="Commitments and Contingencies (" sheetId="32" r:id="rId32"/>
    <s:sheet name="Valuation and Qualifying Acco33" sheetId="33" r:id="rId33"/>
    <s:sheet name="Quarterly Financial Data (Una34" sheetId="34" r:id="rId34"/>
    <s:sheet name="Related Party Transactions (Tab" sheetId="35" r:id="rId35"/>
    <s:sheet name="Organization and Business Act36" sheetId="36" r:id="rId36"/>
    <s:sheet name="Summary of Significant Accoun37" sheetId="37" r:id="rId37"/>
    <s:sheet name="Supplemental Data - Statement38" sheetId="38" r:id="rId38"/>
    <s:sheet name="Marketable Investment Securit39" sheetId="39" r:id="rId39"/>
    <s:sheet name="Marketable Investment Securit40" sheetId="40" r:id="rId40"/>
    <s:sheet name="Marketable Investment Securit41" sheetId="41" r:id="rId41"/>
    <s:sheet name="Marketable Investment Securit42" sheetId="42" r:id="rId42"/>
    <s:sheet name="Marketable Investment Securit43" sheetId="43" r:id="rId43"/>
    <s:sheet name="Inventory (Details)" sheetId="44" r:id="rId44"/>
    <s:sheet name="Property and Equipment (Details" sheetId="45" r:id="rId45"/>
    <s:sheet name="Property and Equipment (Detai46" sheetId="46" r:id="rId46"/>
    <s:sheet name="Property and Equipment - Pay TV" sheetId="47" r:id="rId47"/>
    <s:sheet name="Long-Term Debt (Details)" sheetId="48" r:id="rId48"/>
    <s:sheet name="Long-Term Debt (Details)49" sheetId="49" r:id="rId49"/>
    <s:sheet name="Long-Term Debt (Details)50" sheetId="50" r:id="rId50"/>
    <s:sheet name="Long-Term Debt (Details)51" sheetId="51" r:id="rId51"/>
    <s:sheet name="Income Taxes and Accounting f52" sheetId="52" r:id="rId52"/>
    <s:sheet name="Employee Benefit Plans (Details" sheetId="53" r:id="rId53"/>
    <s:sheet name="Stock-Based Compensation (Detai" sheetId="54" r:id="rId54"/>
    <s:sheet name="Stock-Based Compensation (Det55" sheetId="55" r:id="rId55"/>
    <s:sheet name="Stock-Based Compensation (Det56" sheetId="56" r:id="rId56"/>
    <s:sheet name="Stock-Based Compensation (Det57" sheetId="57" r:id="rId57"/>
    <s:sheet name="Stock-Based Compensation (Det58" sheetId="58" r:id="rId58"/>
    <s:sheet name="Stock-Based Compensation (Det59" sheetId="59" r:id="rId59"/>
    <s:sheet name="Stock-Based Compensation (Det60" sheetId="60" r:id="rId60"/>
    <s:sheet name="Stock-Based Compensation (Det61" sheetId="61" r:id="rId61"/>
    <s:sheet name="Stock-Based Compensation (Det62" sheetId="62" r:id="rId62"/>
    <s:sheet name="Commitments and Contingencies63" sheetId="63" r:id="rId63"/>
    <s:sheet name="Commitments and Contingencies64" sheetId="64" r:id="rId64"/>
    <s:sheet name="Commitments and Contingencies65" sheetId="65" r:id="rId65"/>
    <s:sheet name="Commitments and Contingencies66" sheetId="66" r:id="rId66"/>
    <s:sheet name="Commitments and Contingencies67" sheetId="67" r:id="rId67"/>
    <s:sheet name="Valuation and Qualifying Acco68" sheetId="68" r:id="rId68"/>
    <s:sheet name="Quarterly Financial Data (Una69" sheetId="69" r:id="rId69"/>
    <s:sheet name="Related Party Transactions (Det" sheetId="70" r:id="rId70"/>
    <s:sheet name="Related Party Transactions - Na" sheetId="71" r:id="rId71"/>
    <s:sheet name="Related Party Transactions - 72" sheetId="72" r:id="rId72"/>
    <s:sheet name="Related Party Transactions - 73" sheetId="73" r:id="rId73"/>
    <s:sheet name="Related Party Transactions - 74" sheetId="74" r:id="rId74"/>
    <s:sheet name="Related Party Transactions - 75" sheetId="75" r:id="rId75"/>
  </s:sheets>
  <s:definedNames/>
  <s:calcPr calcId="124519" calcMode="auto" fullCalcOnLoad="1"/>
</s:workbook>
</file>

<file path=xl/sharedStrings.xml><?xml version="1.0" encoding="utf-8"?>
<sst xmlns="http://schemas.openxmlformats.org/spreadsheetml/2006/main" uniqueCount="999">
  <si>
    <t>Document and Entity Information - USD ($)</t>
  </si>
  <si>
    <t>12 Months Ended</t>
  </si>
  <si>
    <t>Dec. 31, 2015</t>
  </si>
  <si>
    <t>Mar. 16, 2016</t>
  </si>
  <si>
    <t>Jun. 30, 2015</t>
  </si>
  <si>
    <t>Document and Entity Information</t>
  </si>
  <si>
    <t>Entity Registrant Name</t>
  </si>
  <si>
    <t>DISH DB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investment securities</t>
  </si>
  <si>
    <t>Trade accounts receivable , net of allowance for doubtful accounts of $20,972 and $23,520, respectively</t>
  </si>
  <si>
    <t>Inventory</t>
  </si>
  <si>
    <t>Other current assets</t>
  </si>
  <si>
    <t>Total current assets</t>
  </si>
  <si>
    <t>Noncurrent Assets:</t>
  </si>
  <si>
    <t>Restricted cash, cash equivalents and marketable investment securities</t>
  </si>
  <si>
    <t>Property and equipment, net</t>
  </si>
  <si>
    <t>FCC authorization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11)</t>
  </si>
  <si>
    <t xml:space="preserve"> </t>
  </si>
  <si>
    <t>Redeemable noncontrolling interests</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s</t>
  </si>
  <si>
    <t>Total stockholder's equity (deficit)</t>
  </si>
  <si>
    <t>Total liabilities and stockholder's equity (deficit)</t>
  </si>
  <si>
    <t>CONSOLIDATED BALANCE SHEETS (Parenthetical) - USD ($) $ in Thousands</t>
  </si>
  <si>
    <t>Allowance for doubtful accounts on trade accounts receivable</t>
  </si>
  <si>
    <t>Common stock, par value (in dollars per share)</t>
  </si>
  <si>
    <t>Common stock, shares authorized</t>
  </si>
  <si>
    <t>Common stock, shares issued</t>
  </si>
  <si>
    <t>CONSOLIDATED STATEMENTS OF OPERATIONS AND COMPREHENSIVE INCOME (LOSS) - USD ($) $ in Thousands</t>
  </si>
  <si>
    <t>Dec. 31, 2013</t>
  </si>
  <si>
    <t>Revenue:</t>
  </si>
  <si>
    <t>Subscriber-related revenue</t>
  </si>
  <si>
    <t>Equipment sales and other revenue</t>
  </si>
  <si>
    <t>Total revenue</t>
  </si>
  <si>
    <t>Costs and Expenses (exclusive of depreciation shown separately below - Note 6):</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CONSOLIDATED STATEMENTS OF CHANGES IN STOCKHOLDER'S EQUITY (DEFICIT) - USD ($) $ in Thousands</t>
  </si>
  <si>
    <t>Additional Paid-In Capital</t>
  </si>
  <si>
    <t>Accumulated Other Comprehensive Income (Loss)</t>
  </si>
  <si>
    <t>Accumulated Earnings (Deficit)</t>
  </si>
  <si>
    <t>Noncontrolling Interest</t>
  </si>
  <si>
    <t>Redeemable Noncontrolling Interest</t>
  </si>
  <si>
    <t>Total</t>
  </si>
  <si>
    <t>Balance at Dec. 31, 2012</t>
  </si>
  <si>
    <t>Increase (Decrease) in Stockholder's Equity</t>
  </si>
  <si>
    <t>Non-cash, stock-based compensation</t>
  </si>
  <si>
    <t>Income tax (expense) benefit related to stock awards and other</t>
  </si>
  <si>
    <t>Change in unrealized holding gains (losses) on available-for-sale securities, net</t>
  </si>
  <si>
    <t>Deferred income tax (expense) benefit attributable to unrealized gains (losses) on available-for-sale securities</t>
  </si>
  <si>
    <t>Capital distribution to EchoStar</t>
  </si>
  <si>
    <t>Noncontrolling interest recognized with acquisition of a controlling interest in subsidiary</t>
  </si>
  <si>
    <t>Net income (loss) attributable to noncontrolling interest</t>
  </si>
  <si>
    <t>Balance at Dec. 31, 2013</t>
  </si>
  <si>
    <t>Dividends to DISH Orbital Corporation (Note 15)</t>
  </si>
  <si>
    <t>Capital distribution to EchoStar, net of deferred taxes of $31,274</t>
  </si>
  <si>
    <t>Capital distribution to EchoStar, net of deferred taxes of $3,542</t>
  </si>
  <si>
    <t>Deemed distribution to - initial fair value of redeemable noncontrolling interest, net of deferred taxes</t>
  </si>
  <si>
    <t>Sling TV contribution from parent</t>
  </si>
  <si>
    <t>Net income (loss) attributable to noncontrolling interest excluding redeemable noncontrolling interest</t>
  </si>
  <si>
    <t>Balance at Dec. 31, 2014</t>
  </si>
  <si>
    <t>Revaluation of EchoStar's interest in Sling TV to redemption value, net of deferred taxes of $5,820</t>
  </si>
  <si>
    <t>Balance at Dec. 31, 2015</t>
  </si>
  <si>
    <t>CONSOLIDATED STATEMENTS OF CHANGES IN STOCKHOLDER'S EQUITY (DEFICIT) (Parenthetical) $ in Thousands</t>
  </si>
  <si>
    <t>Dec. 31, 2015USD ($)</t>
  </si>
  <si>
    <t>CONSOLIDATED STATEMENTS OF CHANGES IN STOCKHOLDER'S EQUITY (DEFICIT)</t>
  </si>
  <si>
    <t>Deferred tax in capital distribution to EchoStar</t>
  </si>
  <si>
    <t>Deferred tax in deemed distribution of redeemable noncontrolling interest</t>
  </si>
  <si>
    <t>Revaluation of EchoStar's interest in Sling TV to redemption value, deferred taxes</t>
  </si>
  <si>
    <t>CONSOLIDATED STATEMENTS OF CASH FLOWS - USD ($) $ in Thousands</t>
  </si>
  <si>
    <t>Cash Flows From Operating Activities:</t>
  </si>
  <si>
    <t>Adjustments to reconcile net income (loss) to net cash flows from operating activities:</t>
  </si>
  <si>
    <t>Depreciation and amortization</t>
  </si>
  <si>
    <t>Deferred tax expense (benefit)</t>
  </si>
  <si>
    <t>Changes in current assets and current liabilities:</t>
  </si>
  <si>
    <t>Trade accounts receivable</t>
  </si>
  <si>
    <t>Allowance for doubtful accounts</t>
  </si>
  <si>
    <t>Accrued programming and other accrued expenses</t>
  </si>
  <si>
    <t>Net cash flows from operating activities</t>
  </si>
  <si>
    <t>Cash Flows From Investing Activities:</t>
  </si>
  <si>
    <t>(Purchases) Sales and maturities of marketable investment securities, net</t>
  </si>
  <si>
    <t>Purchases of property and equipment</t>
  </si>
  <si>
    <t>Change in restricted cash, cash equivalents and marketable investment securities</t>
  </si>
  <si>
    <t>Net cash flows from investing activities</t>
  </si>
  <si>
    <t>Cash Flows From Financing Activities:</t>
  </si>
  <si>
    <t>Proceeds from issuance of long-term debt</t>
  </si>
  <si>
    <t>Proceeds from issuance of restricted debt</t>
  </si>
  <si>
    <t>Redemption of restricted debt</t>
  </si>
  <si>
    <t>Funding of restricted debt escrow</t>
  </si>
  <si>
    <t>Release of restricted debt escrow</t>
  </si>
  <si>
    <t>Dividend to DISH Orbital Corporation</t>
  </si>
  <si>
    <t>Redemption and repurchases of long-term debt</t>
  </si>
  <si>
    <t>Repayment of long-term debt and capital lease obligations</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 s
Principal Business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The Sling International video programming service (formerly known as DishWorld) was launched prior to 2015, which historically represented a small percentage of our Pay-TV subscribers. During 2015, we launched our Sling domestic and Sling Latino services. All Sling TV subscribers are included in our Pay-TV subscriber count. As of December 31, 2015, we had 13.897 million Pay-TV subscribers in the United States .</t>
  </si>
  <si>
    <t>Summary of Significant Accounting Policies</t>
  </si>
  <si>
    <t>2. Summary of Significant Accounting Policies
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Redeemable Noncontrolling Interests
Sling TV. On May 2, 2014, DISH Network contributed its equity interest in Sling TV Holding L.L.C. (“Sling TV Holding,” formerly known as DISH Digital Holding L.L.C.) to us. As a result, all operating activities of Sling TV Holding are included in our financial results beginning May 2, 2014.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was determined to be probable during the third quarter 2015.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The operating results of Sling TV Holding attributable to EchoStar are recorded as “Redeemable noncontrolling interests” in our Consolidated Balance Sheets effective August 1, 2014, with the offset recorded in “Net income (loss) attributable to noncontrolling interests, net of tax” on our Consolidated Statements of Operations and Comprehensive Income (Loss). See Note 15 for further information on Sling TV Holding and the Exchange Agreement.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15 and 2014 may consist of money market funds, government bonds, corporate notes and commercial paper. The cost of these investments approximates their fair value.
Marketable Investment Securities
We currently classify all marketable investment securities as available-for-sale.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Investment
Has Been In a Continuous
Treatment of the Decline in Value
Loss Position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Inventory
Inventory is stated at the lower of cost or market value. Cost is determined using the first-in, first-out method. The cost of manufactured inventory includes the cost of materials, labor, freight-in, royalties and manufacturing overhead.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5.
Indefinite Lived Intangible Assets
We do not amortize indefinite lived intangible assets,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FCC licenses that we currently utilize or plan to utilize in the future into a single unit of accounting. For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The DBS FCC licenses were assessed quantitatively in 2014 and 2013. Our quantitative assessments consisted of a discounted cash flow analysis encompassing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d projected subscribers. In conducting our annual impairment test in 2014 and 2013, we determined that the fair value of the DBS FCC licenses exceeded its carrying amount.
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
Long-Term Deferred Revenue, Distribution and Carriage Payment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distribution and carriage payments and other long-term liabilities,” respectively.
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
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December 31, 2015 and 2014,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Deferred Debt Issuance Costs
Costs of issuing debt are generally deferred and amortized to interest expense using the effective interest rate method over the terms of the respective notes. See Note 7 for further information.
Revenue Recognition
We recognize revenue when an arrangement exists, prices are determinable, collectability is reasonably assured and the goods or services have been delivered.
Revenue from our Pay-TV services are recognized when programming is broadcast to subscribers. Payments received from our Pay-TV subscribers in advance of the broadcast or service period are recorded as “Deferred revenue and other” in our Consolidated Balance Sheets until earned.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equipment and additional outlet fees, advertising services and fees earned from our in-home service operations are recognized as revenue as earned. Generally, revenue from equipment sales and equipment upgrades is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
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in the Consolidated Statements of Operations and Comprehensive Income (Loss) principally include programming expenses, costs for Pay-TV services incurred in connection with our in-home service and call center operations, billing costs, refurbishment and repair costs related to DBS receiver systems, subscriber retention and other variable subscriber expenses. These costs are recognized as the services are performed or as incurred.
Subscriber Acquisition Costs
Subscriber acquisition costs in our Consolidated Statements of Operations and Comprehensive Income (Loss) consist of costs incurred to acquire new Pay-TV subscribers through independent third partie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retailers and other distributors of our equipment and DBS receiver systems sold directly by us to DISH branded pay-TV subscribers.
·
“Other subscriber acquisition costs” includes net costs related to promotional incentives and costs related to installation and other promotional subsidies for our DISH branded pay-TV service as well as our direct sales efforts and commissions for our Sling branded pay-TV services.
·
“Subscriber acquisition advertising” includes advertising and marketing expenses related to the acquisition of new Pay-TV subscribers. Advertising costs are expensed as incurred.
We characterize amounts paid to our independent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retailer’s purchase price and are, therefore, netted against the proceeds received from the independent retailer. We report the net cost from our various sales promotions through our independent retailer network as a component of “Other subscriber acquisition costs.”
Equipment Lease Programs
DISH branded pay-TV subscribers have the choice of leasing or purchasing the satellite receiver and other equipment necessary to receive our DISH branded pay-TV service. Most of our new DISH branded pay-TV subscribers choose to lease equipment and thus we retain title to such equipment. Equipment leased to new and existing DISH branded pay-TV subscribers is capitalized and depreciated over their estimated useful lives.
New Accounting Pronouncements
Revenue from Contracts with Customers. On May 28, 2014, the Financial Accounting Standards Board (“FASB”) issued Accounting Standards Update 2014-09 (“ASU 2014-09”), Revenue from Contracts with Customers.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In January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
Leases. On F ebruary 25, 2016, the FASB issued ASU 2016-02 (“ASU 2016-02”), Leases , which is intended to improve financial reporting about leasing transactions. This standard requires a lessee to record on the balance sheet the assets and liabilities for the rights and obligations created by leases with lease terms of more than 12 months. This standard will be effective for fiscal years beginning after December 15, 2018, including interim periods within those fiscal years. We are evaluating the impact the adoption of ASU 2016-02 will have on our consolidated financial statements.</t>
  </si>
  <si>
    <t>Supplemental Data - Statements of Cash Flows</t>
  </si>
  <si>
    <t>3. Supplemental Data - Statements of Cash Flows
The following table presents our supplemental cash flow and other non-cash data.
For the Years Ended December 31,
2015
2014
2013
(In thousands)
Cash paid for interest
$
$
$
Cash received for interest
Cash paid for income taxes
Cash paid for income taxes to DISH Network
Satellites and other assets financed under capital lease obligations
—
Satellite and Tracking Stock Transaction with EchoStar:
Transfer of property and equipment, net
—
—
Investment in EchoStar and HSSC preferred tracking stock - cost method
—
—
Transfer of liabilities and other
—
—
Capital distribution to EchoStar, net of deferred taxes of $31,274
—
—
Sling TV Exchange Transaction with EchoStar:
Transfer of property and equipment, net
—
—
Transfer of investments and intangibles, net
—
—
Capital distribution to EchoStar, net of deferred taxes of $3,542
—
—
Deemed distribution to EchoStar - initial fair value of redeemable noncontrolling interest, net of deferred taxes of $8,489
—
—
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si>
  <si>
    <t>Marketable Investment Securities, Restricted Cash and Cash Equivalents, and Other Investment Securities</t>
  </si>
  <si>
    <t>4. Marketable Investment Securities, Restricted Cash and Cash Equivalents, and Other Investment Securities
Our marketable investment securities, restricted cash and cash equivalents, and other investment securities consisted of the following:
As of December 31,
2015
2014
(In thousands)
Marketable investment securities:
Current marketable investment securities
$
$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2)
Total marketable investment securities, restricted cash and cash equivalents, and other investment securities
$
$
(1)
Restricted marketable investment securities and restricted cash and cash equivalents are included in “Restricted cash, cash equivalents and marketable investment securities” on our Consolidated Balance Sheets.
(2)
Other investment securities are included in “Other noncurrent assets, net” on our Consolidated Balance Sheets.
Marketable Investment Securities
Our marketable investment securities portfolio consists of various debt and equity instruments, all of which are classified as available-for-sale. See Note 2 for further information.
Current Marketable Investment Securities
Our current marketable investment securities portfolio includes investments in equity securities and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December 31, 2015 and 2014,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Other noncurrent assets, net” on our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As of November 30, 2015, we no longer lease satellite capacity on the EchoStar I satellite.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
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Unrealized Gains (Losses) on Marketable Investment Securities
As of December 31, 2015 and 2014, we had accumulated net unrealized gains of $20 million and $43 million, respectively. These amounts, net of related tax effect, were $12 million and $28 million, respectively. All of these amounts are included in “Accumulated other comprehensive income (loss)” within “Total stockholder’s equity (deficit).” The components of our available-for-sale investments are summarized in the table below.
As of December 31,
2015
2014
Marketable
Marketable
Investment
Unrealized
Investment
Unrealized
Securities
Gains
Losses
Net
Securities
Gains
Losses
Net
(In thousands)
Debt securities (including restricted):
U. S. Treasury and agency securities
$
$
$
$
$
$
$
$
Commercial paper
—
—
—
—
—
—
—
Corporate securities
Other
—
—
—
—
Equity securities
—
—
Total
$
$
$
$
$
$
$
$
As of December 31, 2015, restricted and non-restricted marketable investment securities included debt securities of $127 million with contractual maturities within one year and $63 million with contractual maturities extending longer than one year through and including five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December 31, 2015, the unrealized losses on our investments in debt securities primarily represented investments in U.S. Treasury and agency securities and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December 31,
2015
2014
Fair
Unrealized
Fair
Unrealized
Value
Loss
Value
Loss
(In thousands)
Debt Securities:
Less than 12 months
$
$
$
$
12 months or more
Total
$
$
$
$
Fair Value Measurements
Our investments measured at fair value on a recurring basis were as follows:
As of December 31,
2015
2014
Total
Level 1
Level 2
Level 3
Total
Level 1
Level 2
Level 3
(In thousands)
Cash equivalents (including restricted)
$
$
$
$
—
$
$
$
$
—
Debt securities (including restricted):
U. S. Treasury and agency securities
$
$
$
—
$
$
$
$
—
Commercial paper
—
—
—
—
—
—
Corporate securities
—
—
—
—
Other
—
—
—
—
Equity securities
—
—
—
—
Total
$
$
$
$
—
$
$
$
$
—
During the years ended December 31, 2015 and 2014, we had no transfers in or out of Level 1 and Level 2 fair value measurements.</t>
  </si>
  <si>
    <t>5. Inventory
Inventory consisted of the following:
As of December 31,
2015
2014
(In thousands)
Finished goods
$
$
Raw materials
Work-in-process
Total inventory
$
$</t>
  </si>
  <si>
    <t>Property and Equipment</t>
  </si>
  <si>
    <t>6. Property and Equipment and Intangible Assets
Property and Equipment
Property and equipment consisted of the following:
Depreciable
Life
As of December 31,
(In Years)
2015
2014
(In thousands)
Equipment leased to customers
2 -5
$
3,439,254
$
EchoStar XV
15
Satellites acquired under capital lease agreements
10 -15
Furniture, fixtures, equipment and other
1 -10
Buildings and improvements
1 -40
Land
-
Construction in progress
-
Total property and equipment
Accumulated depreciation
Property and equipment, net
$
$
Construction in progress consisted of the following:
As of December 31,
2015
2014
(In thousands)
Software projects
$
$
Other
Total construction in progress
$
$
Depreciation and amortization expense consisted of the following:
For the Years Ended December 31,
2015
2014
2013
(In thousands)
Equipment leased to customers
$
$
$
Satellites (1)
Buildings, furniture, fixtures, equipment and other
Total depreciation and amortization
$
$
$
(1)
Depreciation and amortization expense decreased $40 million in 2014 as a result of the Satellite and Tracking Stock Transaction. See Note 4 and Note 15 for further information.
Cost of sales and operating expense categories included in our accompanying Consolidated Statements of Operations and Comprehensive Income (Loss) do not include depreciation expense related to satellites or equipment leased to customers.
We did not record any capitalized interest during the years ended December 31, 2015, 2014 or 2013.
Satellites
Pay-TV Satellites . We currently utilize 12 satellites in geostationary orbit approximately 22,300 miles above the equator, one of which we own and depreciate over its estimated useful life. We currently utilize certain capacity on nine satellites that we lease from EchoStar, which are accounted for as operating leases. We also lease two satellites from third parties, which are accounted for as capital leases and are depreciated over the shorter of the economic life or the term of the satellite agreement.
As of December 31, 2015, our pay-TV satellite fleet consisted of the following:
Estimated
Useful Life
(Years)/
Degree
Lease
Launch
Orbital
Termination
Satellites
Date
Location
Date
Owned:
EchoStar XV
July 2010
61.5
15
Under Construction:
EchoStar XVIII
Second quarter 2016
110
15
Leased from EchoStar (1):
EchoStar VII (2)(3)
February 2002
119
June 2017
EchoStar IX
August 2003
121
Month to month
EchoStar X (2)(3)
February 2006
110
February 2021
EchoStar XI (2)(3)
July 2008
110
September 2021
EchoStar XII (3)
July 2003
61.5
September 2017
EchoStar XIV (2)(3)
March 2010
119
February 2023
EchoStar XVI (4)
November 2012
61.5
January 2017
Nimiq 5
September 2009
72.7
September 2019
QuetzSat-1
September 2011
77
November 2021
Leased from Other Third Party:
Anik F3
April 2007
118.7
April 2022
Ciel II
December 2008
129
January 2019
(1)
See Note 15 for further information on our Related Party Transactions with EchoStar.
(2)
On February 20, 2014, we entered into the Satellite and Tracking Stock Transaction with EchoStar pursuant to which, among other things, we transferred these satellites to EchoStar and lease back all available capacity on these satellites. See Note 4 and Note 15 for further information.
(3)
We generally have the option to renew each lease on a year-to-year basis through the end of the useful life of the respective satellite.
(4)
We have the option to renew this lease for an additional six -year period. If we exercise our six -year renewal option, we have the option to renew this lease for an additional five years.
Satellites Under Construction
EchoStar XVIII . On September 7, 2012, DISH Network entered into a contract with Space Systems/Loral, Inc. (“SS/L”) for the construction of EchoStar XVIII, a DBS satellite with spot beam technology designed for, among other things, HD programming. During October 2013, DISH Network entered into an agreement with ArianeSpace S.A. for launch services for this satellite, which is expected to launch during the second quarter 2016.
Satellite Anomalies
Operation of our DISH branded pay-TV service requires that we have adequate satellite transmission capacity for the programming that we offer. Moreover, current competitive conditions require that we continue to expand our offering of new programming.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owned or leased satellites that we use, other than certain satellites leased from third parties, and therefore, we will bear the risk associated with any uninsured in-orbit satellite failures. In light of current favorable market conditions, during January 2016, DISH Network procured commercial launch and in-orbit insurance (for a period of one year following launch) for the EchoStar XVIII satellite, which is expected to launch during the second quarter 2016.
Intangible Assets
FCC Authorizations
As of December 31, 2015 and 2014, our FCC Authorizations consisted of the following:
As of December 31,
2015
2014
(In thousands)
DBS Licenses
$
$
MVDDS Licenses
Total
$
$</t>
  </si>
  <si>
    <t>Long-Term Debt</t>
  </si>
  <si>
    <t>7. Long-Term Debt and Capital Lease Obligations
Fair Value of our Long-Term Debt
The following table summarizes the carrying and fair values of our debt facilities as of December 31, 2015 and 2014:
As of December 31,
2015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n February 1, 2016, we redeemed the principal balance of our 7 1/8% Senior Notes due 2016.
(3)
Disclosure regarding fair value of capital leases is not required.
We estimated the fair value of our publicly traded long-term debt using market prices in less active markets (Level 2).
Our Senior Notes are: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s related to our Senior Notes contain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7 1/8% Senior Notes due 2016
On February 1, 2016, we redeemed the principal balance of our 7 1/8% Senior Notes due 2016, using a substantial portion of our and DISH Network’s available cash and investment securities on hand.
4 5/8% Senior Notes due 2017
On May 16, 2012, we issued $900 million aggregate principal amount of our five -year 4 5/8% Senior Notes due July 15, 2017. Interest accrues at an annual rate of 4 5/8% and is payable semi-annually in cash, in arrears on January 15 and July 15 of each year.
The 4 5/8% Senior Notes are redeemable, in whole or in part, at any time at a redemption price equal to 100.0% of the principal amount plus a “make-whole” premium, as defined in the related indenture, together with accrued and unpaid interest.
4 1/4% Senior Notes due 2018
On April 5, 2013, we issued $1.2 billion aggregate principal amount of our five -year 4 1/4% Senior Notes due April 1, 2018. Interest accrues at an annual rate of 4 1/4% and is payable semi-annually in cash in arrears on April 1 and October 1 of each year.
The 4 1/4% Senior Notes are redeemable, in whole or in part, at any time at a redemption price equal to 100% of the principal amount plus a “make-whole” premium, as defined in the related indenture, together with accrued and unpaid interest. Prior to April 1, 2016, we may also redeem up to 35.0% of the 4 1/4% Senior Notes at a specified premium with the net cash proceeds from certain equity offerings or capital contributions.
7 7/8% Senior Notes due 2019
On August 17, 2009 and October 5, 2009, we issued $1.0 billion and $400 million, respectively, aggregate principal amount of our ten -year 7 7/8% Senior Notes due September 1, 2019. Interest accrues at an annual rate of 7 7/8% and is payable semi-annually in cash, in arrears on March 1 and September 1 of each year.
The 7 7/8% Senior Notes are redeemable, in whole or in part, at any time at a redemption price equal to 100% of the principal amount plus a “make-whole” premium, as defined in the related indenture, together with accrued and unpaid interest.
5 1/8% Senior Notes due 2020
On April 5, 2013, we issued $1.1 billion aggregate principal amount of our seven -year 5 1/8% Senior Notes due May 1, 2020. Interest accrues at an annual rate of 5 1/8% and is payable semi-annually in cash in arrears on May 1 and November 1 of each year.
The 5 1/8% Senior Notes are redeemable, in whole or in part, at any time at a redemption price equal to 100% of the principal amount plus a “make-whole” premium, as defined in the related indenture, together with accrued and unpaid interest. Prior to May 1, 2016, we may also redeem up to 35.0% of the 5 1/8% Senior Notes at a specified premium with the net cash proceeds from certain equity offerings or capital contributions.
6 3/4% Senior Notes due 2021
On May 5, 2011, we issued $2.0 billion aggregate principal amount of our ten -year 6 3/4% Senior Notes due June 1, 2021. Interest accrues at an annual rate of 6 3/4% and is payable semi-annually in cash, in arrears on June 1 and December 1 of each year.
The 6 3/4% Senior Notes are redeemable, in whole or in part, at any time at a redemption price equal to 100% of the principal amount plus a “make-whole” premium, as defined in the related indenture, together with accrued and unpaid interest.
5 7/8% Senior Notes due 2022
On May 16, 2012 and July 26, 2012, we issued $1.0 billion and $1.0 billion, respectively, aggregate principal amount of our ten -year 5 7/8% Senior Notes due July 15, 2022. Interest accrues at an annual rate of 5 7/8% and is payable semi-annually in cash, in arrears on January 15 and July 15 of each year.
The 5 7/8% Senior Notes due 2022 are redeemable, in whole or in part, at any time at a redemption price equal to 100.0% of the principal amount plus a “make-whole” premium, as defined in the related indenture, together with accrued and unpaid interest.
5% Senior Notes due 2023
On December 27, 2012, we issued $1.5 billion aggregate principal amount of our 5% Senior Notes due March 15, 2023. Interest accrues at an annual rate of 5% and is payable semi-annually in cash, in arrears on March 15 and September 15 of each year.
The 5% Senior Notes are redeemable, in whole or in part, at any time at a redemption price equal to 100.0% of the principal amount plus a “make-whole” premium, as defined in the related indenture, together with accrued and unpaid interest.
5 7/8% Senior Notes due 2024
On November 20, 2014, we issued $2.0 billion aggregate principal amount of our ten -year 5 7/8 % Senior Notes due November 15, 2024. Interest accrues at an annual rate of 5 7/8% and is payable semi-annually in cash, in arrears on May 15 and November 15 of each year.
The 5 7/8% Senior Notes due 2024 are redeemable, in whole or in part, at any time at a redemption price equal to 100.0% of the principal amount plus a “make-whole” premium, as defined in the related indenture, together with accrued and unpaid interest. Prior to November 15, 2017, we may also redeem up to 35.0% of the 5 7/8% Senior Notes due 2024 at a specified premium with the net cash proceeds from certain equity offerings or capital contributions.
Interest on Long-Term Debt
Annual
Semi-Annual
Debt Service
Payment Dates
Requirements
(In thousands)
4 5/8% Senior Notes due 2017
January 15 and July 15
$
4 1/4% Senior Notes due 2018
April 1 and October 1
$
7 7/8% Senior Notes due 2019
March 1 and September 1
$
5 1/8% Senior Notes due 2020
May 1 and November 1
$
6 3/4% Senior Notes due 2021
June 1 and December 1
$
5 7/8% Senior Notes due 2022
January 15 and July 15
$
5% Senior Notes due 2023
March 15 and September 15
$
5 7/8% Senior Notes due 2024
May 15 and November 15
$
Our ability to meet our debt service requirements will depend on, among other factors, the successful execution of our business strategy, which is subject to uncertainties and contingencies beyond our control.
Other Long-Term Debt and Capital Lease Obligations
Other long-term debt and capital lease obligations consisted of the following:
As of December 31,
2015
2014
(In thousands)
Satellites and other capital lease obligations
$
$
Notes payable related to satellite vendor financing and other debt payable in installments through 2025 with interest rates ranging from approximately 6.0% to 12.5%
Total
Less: current portion
Other long-term debt and capital lease obligations, net of current portion
$
$
Capital Lease Obligations
Anik F3. Anik F3, an FSS satellite, was launched and commenced commercial operation during April 2007. This satellite is accounted for as a capital lease and depreciated over the term of the satellite service agreement. We have leased 100% of the Ku-band capacity on Anik F3 for a period of 15 years.
Ciel II . Ciel II, a Canadian DBS satellite, was launched in December 2008 and commenced commercial operation during February 2009. This satellite is accounted for as a capital lease and depreciated over the term of the satellite service agreement. We have leased 100% of the capacity on Ciel II for an initial 10 year term.
As of December 31, 2015 and 2014, we had $500 million capitalized for the estimated fair value of satellites acquired under capital leases included in “Property and equipment, net,” with related accumulated depreciation of $322 million and $279 million, respectively. In our Consolidated Statements of Operations and Comprehensive Income (Loss), we recognized $43 million, $43 million and $43 million in depreciation expense on satellites acquired under capital lease agreements during the years ended December 31, 2015, 2014 and 2013, respectively.
Future minimum lease payments under the capital lease obligations, together with the present value of the net minimum lease payments as of December 31, 2015 are as follows (in thousands):
For the Years Ended December 31,
2016
$
2017
2018
2019
2020
Thereafter
Total minimum lease payments
Less: Amount representing lease of the orbital location and estimated executory costs (primarily insurance and maintenance) including profit thereon, included in total minimum lease payments
Net minimum lease payments
Less: Amount representing interest
Present value of net minimum lease payments
Less: Current portion
Long-term portion of capital lease obligations
$
The summary of future maturities of our outstanding long-term debt as of December 31, 2015 is included in the commitments table in Note 11.</t>
  </si>
  <si>
    <t>Income Taxes and Accounting for Uncertainty in Income Taxes</t>
  </si>
  <si>
    <t>8. Income Taxes and Accounting for Uncertainty in Income Taxes
Income Taxes
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15, 2014 and 2013 were $558 million, $279 million and $433 million , respectively.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As of December 31, 2015, we had no net operating loss carryforwards (“NOLs”) for federal income tax purposes and $1 million of NOL benefit for state income tax purposes. The state NOLs begin to expire in the year 2017. In addition, there are $15 million of tax benefits related to credit carryforwards which are partially offset by a valuation allowance. The state credit carryforwards began to expire in the year 2015.
The components of the (benefit from) provision for income taxes were as follows:
For the Years Ended December 31,
2015
2014
2013
(In thousands)
Current (benefit) provision:
Federal
$
$
$
State
Foreign
Total current (benefit) provision
Deferred (benefit) provision:
Federal
State
Increase (decrease) in valuation allowance
—
Total deferred (benefit) provision
Total (benefit) provision
$
$
$
Our $1.211 billion of “Income (loss) before income taxes” on our Consolidated Statements of Operations and Comprehensive Income (Loss) included income of $3 million related to our foreign operations.
The following table shows the principal reasons for the difference between the effective income tax rate and the statutory federal tax rate:
For the Years Ended December 31,
2015
2014
2013
% of pre-tax income/(loss)
Statutory rate
State income taxes, net of federal benefit
Reversal of uncertain tax positions
—
Other, net
—
Total (benefit) provision for income taxes
Deferred taxes arise because of the differences in the book and tax bases of certain assets and liabilities. Significant components of deferred tax assets and liabilities were as follows:
As of December 31,
2015
2014
(In thousands)
Deferred tax assets:
NOL, credit and other carryforwards
$
$
Accrued expenses
Stock-based compensation
Deferred revenue
Total deferred tax assets
Valuation allowance
Deferred tax asset after valuation allowance
Deferred tax liabilities:
Depreciation
FCC authorizations and other intangible amortization
Unrealized gains on available for sale investments
Bases difference in partnerships and cost method investments (1)
Other liabilities
Total deferred tax liabilities
Net deferred tax asset (liability)
$
$
(1)
Included in this line item are deferred taxes related to our cost method investments, including our cost method investments in the Tracking Stock.
During November 2015, the FASB issued ASU 2015-17, “Balance Sheet Classification of Deferred Taxes,” which simplifies the presentation of deferred income taxes. This standard requires that current deferred tax assets and liabilities be classified as noncurrent in a statement of financial position. We early adopted ASU 2015-17 effective December 31, 2015 on a retrospective basis, which resulted in a reclassification of our net current deferred tax asset to the net non current deferred tax liabilities in our Consolidated Balance Sheets. Prior period amounts have been reclassified to conform to the current period presentation.
Accounting for Uncertainty in Income Taxes
In addition to filing federal income tax returns, we and one or more of our subsidiaries file income tax returns in all states that impose an income tax and a small number of foreign jurisdictions where we have immaterial operations. We are subject to U.S. federal, state and local income tax examinations by tax authorities for the years beginning in 2002 due to the carryover of previously incurred NOLs. We are currently under a federal income tax examination for fiscal years 2008 through 2012.
A reconciliation of the beginning and ending amount of unrecognized tax benefits included in “Long-term deferred revenue, distribution and carriage payments and other long-term liabilities” on our Consolidated Balance Sheets was as follows:
For the Years Ended December 31,
Unrecognized tax benefit
2015
2014
2013
(In thousands)
Balance as of beginning of period
$
$
$
Additions based on tax positions related to the current year
Additions based on tax positions related to prior years
Reductions based on tax positions related to prior years
—
Reductions based on tax positions related to settlements with taxing authorities
Reductions based on tax positions related to the lapse of the statute of limitations
Balance as of end of period
$
$
$
We have $181 million in unrecognized tax benefits that, if recognized, could favorably affect our effective tax rate. We do not expect any portion of this amount to be paid or settled within the next twelve months.
Accrued interest and penalties on uncertain tax positions are recorded as a component of “Interest expense, net of amounts capitalized” and “Other, net,” respectively, on our Consolidated Statements of Operations and Comprehensive Income (Loss). During the year ended December 31, 2015, we recorded $3 million in net interest and penalty expense to earnings. During the year ended December 31, 2014, we recorded a credit of $3 million in net interest and penalty expense to earnings. During the year ended December 31, 2013, we recorded $8 million in net interest and penalty expense to earnings. Accrued interest and penalties were $14 million and $10 million at December 31, 2015 and 2014, respectively. The above table excludes these amounts.</t>
  </si>
  <si>
    <t>Employee Benefit Plans</t>
  </si>
  <si>
    <t>9. Employee Benefit Plans
Employee Stock Purchase Plan
Our employees participate in the DISH Network employee stock purchase plan (the “ESPP”), in which DISH Network is authorized to issue up to 2.8 million shares of Class A common stock. At December 31, 2015, DISH Network had 1.0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15, 2014 and 2013, employee purchases of DISH Network’s Class A common stock through the ESPP totaled approximately 0.1 million, 0.1 million and 0.1 million shares, respectively.
401(k) Employee Savings Plan
DISH Network sponsors a 401(k) Employee Savings Plan (the “401(k) Plan”) for eligible employees. Voluntary employee contributions to the 401(k) Plan may be matched 50% by DISH Network, subject to a maximum annual contribution of $2,500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
The following table summarizes the expense associated with our matching contributions and discretionary contributions:
For the Years Ended December 31,
Expense Recognized Related to the 401(k) Plan
2015
2014
2013
(In thousands)
Matching contributions, net of forfeitures
$
$
$
Discretionary stock contributions, net of forfeitures
$
$
$</t>
  </si>
  <si>
    <t>Stock-Based Compensation</t>
  </si>
  <si>
    <t>10. Stock-Based Compensation
Stock Incentive Plans
DISH Network maintains stock incentive plans to attract and retain officers, directors and key employees. Our employees participate in the DISH Network stock incentive plans. Stock awards under these plans include both performance and non-performance based stock incentives. As of December 31, 2015, there were outstanding under these plans stock options to acquire 6.8 million shares of DISH Network’s Class A common stock and 1.4 million restricted stock units associated with our employees. Stock options granted on or prior to December 31, 2015 were granted with exercise prices equal to or greater than the market value of DISH Network Class A common stock at the date of grant and with a maximum term of approximately ten years.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December 31, 2015, DISH Network had 69.0 million shares of its Class A common stock available for future grant under its stock incentive plans.
On December 28, 2012, DISH Network paid a dividend in cash of $1.00 per share on its outstanding Class A and Class B common stock to shareholders of record on December 14, 2012. In light of such dividend, during January 2013, the exercise price of 12.9 million DISH Network stock options, affecting approximately 400 of our employees, was reduced by $0.77 per share (the “2012 Stock Option Adjustment”). Except as noted below, all information discussed below reflects the 2012 Stock Option Adjustment.
On January 1, 2008, DISH Network completed the distribution of its technology and set-top box business and certain infrastructure assets (the “Spin-off”) into a separate publicly-traded company, EchoStar. In connection with the Spin-off, each DISH Network stock award was converted into an adjusted DISH Network stock award and a new EchoStar stock award consistent with the Spin-off exchange ratio. DISH Network is responsible for fulfilling all stock awards related to DISH Network common stock and EchoStar is responsible for fulfilling all stock awards related to EchoStar common stock, regardless of whether such stock awards are held by our or EchoStar’s employees. Notwithstanding the foregoing, our stock-based compensation expense, resulting from stock awards outstanding at the Spin-off date, is based on the stock awards held by our employees regardless of whether such stock awards were issued by DISH Network or EchoStar. Accordingly, stock-based compensation that we expense with respect to EchoStar stock awards is included in “Additional paid-in capital” on our Consolidated Balance Sheets. As of March 31, 2013, we have recognized all of our stock-based compensation expense resulting from EchoStar stock awards outstanding at the Spin-off date held by our employees.
The following stock awards were outstanding:
As of December 31, 2015
DISH Network Awards
EchoStar Awards
Stock Awards Outstanding
Stock Options
Restricted Stock Units
Stock Options
Restricted Stock Units
Held by DISH DBS employees
—
Exercise prices for DISH Network stock options outstanding and exercisable associated with our employees as of December 31, 2015 were as follows:
Options Outstanding
Options Exercisable
Number Outstanding as of December 31, 2015
Weighted- Average Remaining Contractual Life
Weighted- Average Exercise Price
Number Exercisable as of December 31, 2015
Weighted- Average Remaining Contractual Life
Weighted- Average Exercise Price
$
—
-
$
$
$
$
-
$
$
$
$
-
$
$
$
$
-
$
$
$
$
-
$
$
$
$
-
$
$
$
$
-
$
$
$
$
-
$
$
$
$
—
-
$
$
$
Stock Award Activity
DISH Network stock option activity associated with our employees was as follows:
For the Years Ended December 31,
2015
2014
2013
Options
Weighted- Average Exercise Price
Options
Weighted- Average Exercise Price
Options
Weighted- Average Exercise Price
Total options outstanding, beginning of period (1)
$
$
$
Granted
$
$
$
Exercised
$
$
$
Forfeited and cancelled
$
$
$
Total options outstanding, end of period
$
$
$
Performance based options outstanding, end of period (2)
$
$
$
Exercisable at end of period
$
$
$
(1)
The beginning of period weighted-average exercise price for the year ended December 31, 2013 of $18.99 does not reflect the 2012 Stock Option Adjustment, which occurred subsequent to December 31, 2012.
(2)
These stock options are included in the caption “Total options outstanding, end of period.” See discussion of the 2005 LTIP, 2008 LTIP, 2013 LTIP and Other Employee Performance Awards below.
We realized tax benefits from stock awards exercised as follows:
For the Years Ended December 31,
2015
2014
2013
(In thousands)
Tax benefit from stock awards exercised
$
$
$
Based on the closing market price of DISH Network Class A common stock on December 31, 2015, the aggregate intrinsic value of stock options associated with our employees was as follows:
As of December 31, 2015
Options
Options
Outstanding
Exercisable
(In thousands)
Aggregate intrinsic value
$
$
DISH Network restricted stock unit activity associated with our employees was as follows:
For the Years Ended December 31,
2015
2014
2013
Restricted Stock Awards
Weighted- Average Grant Date Fair Value
Restricted Stock Awards
Weighted- Average Grant Date Fair Value
Restricted Stock Awards
Weighted- Average Grant Date Fair Value
Total restricted stock units outstanding, beginning of period
$
$
$
Granted
$
$
$
Vested
$
$
$
Forfeited and cancelled
$
$
$
Total restricted stock units outstanding, end of period (1)
$
$
$
(1)
All restricted stock units outstanding are Restricted Performance Units. See discussion of the 2005 LTIP, 2008 LTIP, 2013 LTIP and Other Employee Performance Awards below.
Long-Term Performance Based Plans
2005 LTIP. During 2005, DISH Network adopted a long-term, performance-based stock incentive plan (the “2005 LTIP”). The 2005 LTIP provided stock options and restricted stock units, either alone or in combination, which vested over seven years at the rate of 10% per year during the first four years, and at the rate of 20% per year thereafter. Exercise of the stock awards was subject to the foregoing vesting schedule and a performance condition that a DISH Network-specific subscriber goal be achieved by March 31, 2015. It was determined that the performance goal can no longer be achieved under the terms of the 2005 LTIP. None of the awards became exercisable and the 2005 LTIP expired by its terms on March 31, 2015.
2008 LTIP. During 2008, DISH Network adopted a long-term, performance-based stock incentive plan (the “2008 LTIP”). The 2008 LTIP provided stock options and restricted stock units, either alone or in combination, which vested based on DISH Network-specific subscriber and financial goals. As of June 30, 2013, 100% of the eligible 2008 LTIP awards had vested.
2013 LTIP. During 2013, DISH Network adopted a long-term, performance-based stock incentive plan (the “2013 LTIP”). The 2013 LTIP provides stock options and restricted stock units in combination, which vest based on DISH Network -specific subscriber and financial goals. Exercise of the stock awards is contingent on achieving these goals by September 30, 2022.
Although no awards vest until DISH Network attains the performance goals, compensation related to the 2013 LTIP will be recorded based on DISH Network’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
During the years ended December 31, 2015, 2014, 2013, DISH Network determined that 30% , 10% and 20%, respectively, of the 2013 LTIP performance goals were probable of achievement. As a result, we recorded non-cash, stock-based compensation expense for the years ended December 31, 2015, 2014 and 2013, as indicated in the table below titled “Non-Cash, Stock-Based Compensation Expense Recognized.” As of December 31, 2015, approximately 20% of the 2013 LTIP awards had vested.
Other Employee Performance Awards. In addition to the above long-term, performance stock incentive plans, DISH Network has other stock awards that vest based on certain other DISH Network-specific subscriber, operational and/or financial goals. Exercise of these stock awards is contingent on achieving certain performance goals.
Additional compensation related to these awards will be recorded based on DISH Network’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
Although no awards vest until the performance goals are attained, DISH Network determined that certain goals were probable of achievement and, as a result, we recorded non-cash, stock-based compensation expense for the years ended December 31, 2015, 2014 and 2013, as indicated in the table below titled “Non-Cash, Stock-Based Compensation Expense Recognized.”
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goals was not probable as of December 31, 2015, that assessment could change in the future.
The non-cash, stock-based compensation expense associated with these awards for our employees was as follows:
For the Years Ended December 31,
Non-Cash, Stock-Based Compensation Expense Recognized
2015
2014
2013
(In thousands)
2008 LTIP
$
—
$
—
$
2013 LTIP
Other employee performance awards
Total non-cash, stock-based compensation expense recognized for performance based awards
$
$
$
Estimated Remaining Non-Cash, Stock-Based Compensation Expense
2013 LTIP
Other Employee Performance Awards
(In thousands)
Expense estimated to be recognized during 2016
$
$
—
Estimated contingent expense subsequent to 2016
Total estimated remaining expense over the term of the plan
$
$
Of the 6.8 million stock options and 1.4 million restricted stock units outstanding under the DISH Network stock incentive plans associated with our employees as of December 31, 2015, the following awards were outstanding pursuant to the performance based stock incentive plans:
As of December 31, 2015
Performance Based Stock Options
Number of Awards
Weighted- Average Exercise Price
2013 LTIP
$
Other employee performance awards
$
Total
$
Restricted Performance Units
2013 LTIP
Other employee performance awards
Total
Stock-Based Compensation
During the year ended December 31, 2013, we incurred an initial charge related to vested options of $4 million of additional non-cash, stock-based compensation expense in connection with the 2012 Stock Option Adjustment discussed previously. These amounts are included in the table below. Total non-cash, stock-based compensation expense for all of our employees is shown in the following table for the years ended December 31, 2015, 2014 and 2013 and was allocated to the same expense categories as the base compensation for such employees:
For the Years Ended December 31,
2015
2014
2013
(In thousands)
Subscriber-related
$
$
$
General and administrative
Total non-cash, stock based compensation
$
$
$
As of December 31, 2015, our total unrecognized compensation cost related to the non-performance based unvested stock awards was $14 million. This cost was based on an estimated future forfeiture rate of approximately 3.6% per year and will be recognized over a weighted-average period of approximately two years. Share-based compensation expense is recognized based on stock awards ultimately expected to vest and is reduced for estimated forfeitures. Forfeitures are estimated at the time of grant and revised, if necessary, in subsequent periods if actual forfeitures differ from those estimates. Changes in the estimated forfeiture rate can have a significant effect on share-based compensation expense since the effect of adjusting the rate is recognized in the period the forfeiture estimate is changed.
Valuation
The fair value of each stock option granted for the years ended December 31, 2015, 2014 and 2013 was estimated at the date of the grant using a Black-Scholes option valuation model with the following assumptions:
For the Years Ended December 31,
Stock Options
2015
2014
2013
Risk-free interest rate
%
-
%
%
-
%
%
-
%
Volatility factor
%
-
%
%
-
%
%
-
%
Expected term of options in years
-
-
-
Weighted-average fair value of options granted
$
-
$
$
-
$
$
-
$
While DISH Network currently does not intend to declare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DISH Network’s stock options as new events or changes in circumstances become known.</t>
  </si>
  <si>
    <t>Commitments and Contingencies</t>
  </si>
  <si>
    <t>11. Commitments and Contingencies
Commitments
As of December 31, 2015, future maturities of our long-term debt, capital lease and contractual obligations are summarized as follows:
Payments due by period
Total
2016
2017
2018
2019
2020
Thereafter
(In thousands)
Long-term debt obligations
$
$
$
$
$
$
$
Capital lease obligations
Interest expense on long-term debt and capital lease obligations
Satellite-related obligations
Operating lease obligations
Purchase obligations
Total
$
$
$
$
$
$
$
In certain circumstances the dates on which we are obligated to make these payments could be delayed. These amounts will increase to the extent that we procure launch and/or in-orbit insurance on our satellites or contract for the construction, launch or lease of additional satellites.
The table above does not include $202 million of liabilities associated with unrecognized tax benefits that were accrued, as discussed in Note 8, and are included on our Consolidated Balance Sheets as of December 31, 2015. We do not expect any portion of this amount to be paid or settled within the next twelve months.
DISH Network Spectrum
DISH Network has invested over $5.0 billion since 2008 to acquire certain wireless spectrum licenses and related asset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DISH Network may also determine that additional wireless spectrum licenses may be required to commercialize its wireless business and to compete with other wireless service providers. For example, on February 10, 2016, DISH Network filed an application with the FCC to potentially participate as a bidder in the upcoming broadcast television spectrum incentive auction (“Auction 1000”). Auction 1000 is scheduled to begin on March 29, 2016.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5 in the Notes to our Consolidated Financial Statements in this Annual Report on Form 10-K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DISH Network Non-Controlling Investments in the Northstar Entities and the SNR Entities Related to AWS-3 Wireless Spectrum Licenses
Through its wholly-owned subsidiaries American AWS-3 Wireless II L.L.C. (“American II”) and American AWS-3 Wireless III L.L.C. (“American III”), DISH Network has made over $10.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DISH Network may need to make significant additional loans to the Northstar Entities and to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See “Item 1A. Risk Factors – We have made substantial investments to acquire certain wireless spectrum licenses and other related assets. In addition, we have made substantial non-controlling investments in the Northstar Entities and the SNR Entities related to AWS-3 wireless spectrum licenses ” in DISH Network’s Annual Report on Form 10-K for the year ended December 31, 2015 for further information.
Guarantees
During the third quarter 2009, EchoStar entered into a satellite transponder service agreement for Nimiq 5 through 2024. We sublease this capacity from EchoStar and DISH Network guarantees a certain portion of EchoStar’s obligation under its satellite transponder service agreement through 2019. As of December 31, 2015, the remaining obligation of the DISH Network guarantee was $248 million.
As of December 31, 2015, we have not recorded a liability on the balance sheet for this guarantee.
Purchase Obligations
Our 2016 purchase obligations primarily consist of binding purchase orders for receiver systems and related equipment, digital broadcast operations, transmission costs, engineering services, and other products and services related to the operation of our Pay-TV services. O ur purchase obligations also include certain fixed contractual commitments to purchase programming content. Our purchase obligations can fluctuate significantly from period to period due to, among other things, management’s timing of payments and inventory purchases, and can materially impact our future operating asset and liability balances, and our future working capital requirements.
Programming Contracts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continue to increase to the extent we are successful in growing our Pay-TV subscriber base. In addition, programming costs continue to increase due to contractual price increases and the renewal of long-term programming contracts on less favorable pricing terms.
Rent Expense
Total rent expense for operating leases was $477 million, $468 million and $303 million in 2015, 2014 and 2013, respectively. Rent expense in 2014 increased as a result of the Satellite and Tracking Stock Transaction. See Note 4 and Note 15 for further information.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Contingencies
Separation Agreement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complaints against DISH Network and its wholly-owned subsidiaries DISH Network L.L.C. and dishNET Satellite Broadband L.L.C., as well as Hughes Communications, Inc. and Hughes Network Systems, LLC, which are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 ® set-top box, as well as the Hughes defendants’ satellite broadband products and services, infringe the asserted patents by implementing the DVB-S2 standard. On May 5, 2015, the Court granted summary judgment in our favor as to the Hopper set-top box alleged in the complaint. On February 17, 2015, Caltech filed a new complaint in the United States District Court for the Central District of California, asserting the same patents against the same defendants. Caltech alleges that certain broadband equipment, including without limitation the HT1000 and HT1100 modems, gateway hardware, software and/or firmware that the Hughes defendants provide to, among others, us for our use in connection with the dishNET branded broadband service, infringes these patents.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learPlay, Inc.
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RFD Research, Inc. (a subsidiary of Marathon Patent Group, Inc.)
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the 233 patent. The United States Patent and Trademark Office has agreed to institute a proceeding on our petition, as well as on two third-party petitions challenging the validity of the 233 patent, and it heard oral argument on January 16, 2016. On June 4, 2015, the litigation in the District Court was ordered stayed pending resolution of the proceeding before the United States Patent and Trademark Office.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ustomedia Technologies, L.L.C.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United States Patent No. 9,053,494; United States Patent No. 7,840,437; and United States Patent No. 8,955,029. Each patent is entitled “System for Data Management And On-Demand Rental And Purchase Of Digital Data Products.” Customedia appears to allege infringement in connection with our addressable advertising services, our DISH Anywhere feature, and our Pay-Per-View and video-on-demand offerings. Customedia is an entity that seeks to license an acquired patent portfolio without itself practicing any of the claims recited therein.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ustom Media Technologies LLC
On August 15, 2013, Custom Media Technologies LLC (“Custom Media”)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alleges that our DVR devices and DVR functionality infringe the 275 patent. Custom Media is an entity that seeks to license an acquired patent portfolio without itself practicing any of the claims recited therein. Pursuant to a stipulation between the parties, on November 6, 2013, the Court entered an order substituting DISH Network L.L.C., our wholly-owned subsidiary, as the defendant in DISH Network’s place. On August 26, 2015, Custom Media dismissed its action against us with prejudice.
Do Not Call Litigation
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he Telemarketing Sales Rule,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were seeking civil penalties and damages of approximately $270 million and that the federal plaintiff wa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also filed a motion for summary judgment, seeking dismissal of all claims. On December 12, 2014, the Court issued its opinion with respect to the parties’ summary judgment motions. The Court found that DISH Network L.L.C. is entitled to partial summary judgment with respect to one claim in the action. In addition, the Court found that the plaintiffs are entitled to partial summary judgment with respect to ten claims in the action, which includes, among other things, findings by the Court establishing DISH Network L.L.C.’s liability for a substantial amount of the alleged outbound telemarketing calls by DISH Network L.L.C. and certain of its independent third-party retailers that were the subject of the plaintiffs’ motion. The Court did not issue any injunctive relief and did not make any determination on civil penalties or damages, ruling instead that the scope of any injunctive relief and the amount of any civil penalties or damages are questions for trial. In pre-trial disclosures, the federal plaintiff indicated that it intends to seek up to $900 million in alleged civil penalties, and the state plaintiffs indicated that they intend to seek $23.5 billion in alleged civil penalties and damages. The first phase of the bench trial took place January 19, 2016 through February 11, 2016. In closing briefs, the federal plaintiff indicated that it is seeking $900 million in alleged civil penalties; the California state plaintiff indicated that it is seeking $100 million in alleged civil penalties and damages; the Ohio state plaintiff indicated that it is seeking approximately $10 million in alleged civil penalties and damages; and the Illinois and North Carolina state plaintiffs did not state the specific alleged civil penalties and damages that they are seeking. The Court will conduct a second phase of the bench trial in October 2016, which we anticipate will cover the plaintiffs’ requested injunctive relief, as well as DISH Network L.L.C.’s response to certain evidence presented by the plaintiffs in the first phase.
We may also from time to time be subject to private civil litigation alleging telemarketing violations. For example, a portion of the alleged telemarketing violations at issue in the case described in the previous paragraph are also the subject of a certified class action filed against DISH Network L.L.C. in the United States District Court for the Middle District of North Carolina.
We intend to vigorously defend these cases. We cannot predict with any degree of certainty the outcome of these suits or determine the extent of any potential liability or damages.
Dragon Intellectual Property, LLC
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the 444 patent. On April 10, 2015, the Court granted DISH Network L.L.C.’s motion to stay the action in light of DISH Network L.L.C.’s petition and certain other defendants’ petitions pending before the United States Patent and Trademark Office challenging the validity of the 444 patent. On July 17, 2015, the United States Patent and Trademark Office agreed to institute a proceeding on our petition, and it heard oral argument on February 9, 2016.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Grecia
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PDMAS Part II.” Grecia alleges that we violate the 860 patent in connection with our digital rights management. Grecia is the named inventor on the 860 patent. On June 22, 2015, the case was transferred to the United States District Court for the Northern District of California. On November 18, 2015, Grecia filed an amended complaint adding allegations that we infringe U.S. Patent No. 8,402,555 (the “555 patent”), which is entitled “Personalized Digital Media Access System (PDMAS).” Grecia is the named inventor on the 555 patent. Grecia alleges that we violate the 555 patent in connection with our digital rights management. Grecia dismissed his action with prejudice on February 3, 2016.
On February 3, 2016, Grecia filed a new complaint against our wholly-owned subsidiary DISH Network L.L.C. in the United States District Court for the Northern District of California, alleging infringement of United States Patent No. 8,887,308 (the “308 patent”), which is entitled “Digital Cloud Access—PDMAS Part III,” on which Grecia is also the named inventor. Grecia alleges that we violate the 308 patent in connection with our DISH Anywhere feature.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Hopper Litigation
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sought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at the subscriber made with our PrimeTime Anytime feature, commercial-free, if played back at a certain point after the show’s original airing.
Later on May 24, 2012, (i) Fox Broadcasting Company; Twentieth Century Fox Film Corp. and Fox Television Holdings, Inc. filed a lawsuit against DISH Network and our wholly-owned subsidiary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DISH Network and our wholly-owned subsidiary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DISH Network and our wholly-owned subsidiary DISH Network L.L.C. in the United States District Court for the Central District of California, alleging that the PrimeTime Anytime feature and the AutoHop feature infringe their copyrights.
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
California Actions. 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
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on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The Fox action was dismissed on February 11, 2016. On March 4, 2016, at the request of the parties, the Central District of California granted a further stay of all proceedings in the action brought by the NBC plaintiffs until September 9, 2016; provided that either party may file a motion with the Court to lift the stay after May 27, 2016. No trial date is currently set on the NBC claims.
In addition, on February 21, 2013, the Fox plaintiffs filed a second motion for prelimina</t>
  </si>
  <si>
    <t>Financial Information for Subsidiary Guarantors</t>
  </si>
  <si>
    <t>12. Financial Information for Subsidiary Guarantors
Our senior notes are fully, unconditionally and jointly and severally guaranteed by all of our subsidiaries other than minor subsidiaries and the stand 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Valuation and Qualifying Accounts</t>
  </si>
  <si>
    <t>13. Valuation and Qualifying Accounts
Our valuation and qualifying accounts as of December 31, 2015, 2014 and 2013 were as follows:
Allowance for doubtful accounts
Balance at Beginning of Year
Charged to Costs and Expenses
Deductions
Balance at End of Year
(In thousands)
For the years ended:
December 31, 2015
$
$
$
$
December 31, 2014
$
$
$
$
December 31, 2013
$
$
$
$</t>
  </si>
  <si>
    <t>Quarterly Financial Data (Unaudited)</t>
  </si>
  <si>
    <t>14. Quarterly Financial Data (Unaudited)
Our quarterly results of operations are summarized as follows:
For the Three Months Ended
March 31,
June 30,
September 30,
December 31,
(In thousands)
Year ended December 31, 2015:
Total revenue
$
$
$
$
Operating income (loss)
Net income (loss) attributable to DISH DBS
Year ended December 31, 2014:
Total revenue
$
$
$
$
Operating income (loss)
Net income (loss) attributable to DISH DBS</t>
  </si>
  <si>
    <t>Related Party Transactions</t>
  </si>
  <si>
    <t>15. Related Party Transactions
Related Party Transactions with DISH Network
On February 12, 2015, we paid a dividend of $8.250 billion to DOC for, among other things, general corporate purposes, which included certain funding obligations related to DISH Network’s non-controlling equity and debt investments in the Northstar Entities and the SNR Entities, and to fund other DISH Network cash needs.
On October 14, 2014, we paid a dividend of $1.5 billion to DOC in connection with, among other things, DISH Network’s general corporate purposes.
On May 2, 2014, DISH Network contributed its equity interest in Sling TV Holding to us. We recorded all of the assets and liabilities at historical cost and the difference was recorded as a deemed distribution in “Stockholder’s equity (deficit)” on our Consolidated Balance Sheets. As a result, all operating activities of Sling TV Holding are included in our financial results beginning May 2, 2014.
On March 28, 2014, we paid a dividend of $650 million to DOC in connection with, among other things, the funding of certain payments by DISH Network related to its winning bid for all 176 wireless spectrum licenses in the H Block auction.
Blockbuster. On April 26, 2011, our parent, DISH Network, completed the acquisition of most of the assets of Blockbuster, Inc. During the year ended December 31, 2013, we recorded $11 million of “Subscriber-related expenses” on our Consolidated Statements of Operations and Comprehensive Income (Loss) for Blockbuster services provided to our subscribers related to certain of our promotions. As of December 31, 2013, Blockbuster had ceased material operations. As a result, during the years ended December 31, 2015 and 2014, respectively, we did not record any expense related to these services.
Advertising Sales. We provide advertising services to DISH Network’s broadband business. During the years ended December 31, 2015, 2014 and 2013, we received revenue associated with these services of $10 million, $18 million and $15 million, respectively, in “Subscriber-related revenue” on our Consolidated Statements of Operations and Comprehensive Income (Loss).
Broadband, Wireless and Other Operations. We provide certain administrative support such as legal, information systems, marketing, human resources, accounting and finance services to DISH Network’s broadband, Wireless and other operations. In addition, we provide call center, installation and other services to DISH Network for its broadband business. During the years ended December 31, 2015, 2014 and 2013, the costs associated with these services were $14 million, $12 million and $10 million, respectively.
Related Party Transactions with EchoStar
Following the Spin-off, DISH Network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Trade accounts receivable”
As of December 31, 2015 and 2014, trade accounts receivable from EchoStar was $23 million and $31 million, respectively. These amounts are recorded in “Trade accounts receivable” on our Consolidated Balance Sheets .
“Trade accounts payable”
As of December 31, 2015 and 2014, trade accounts payable to EchoStar was $263 million and $236 million, respectively. These amounts are recorded in “Trade accounts payable” on our Consolidated Balance Sheets .
“Equipment sales and other revenue”
During the years ended December 31, 2015, 2014 and 2013 , we received $46 million, $62 million and $43 million, respectively, for equipment sales, services and other revenue from EchoStar. These amounts are recorded in “Equipment sales and other revenue” on our Consolidated Statements of Operations and Comprehensive Income (Loss). The agreements pertaining to these revenues are discussed below.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ent purchased. In November 2015, we and EchoStar extended this agreement until December 31, 2016.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EchoStar XV.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El Paso Lease Agreement. During 2012, DISH Network leased certain space at 1285 Joe Battle Blvd., El Paso, Texas to EchoStar for an initial period ending on August 1, 2015, which also provides EchoStar with renewal options for four consecutive three -year terms. During the second quarter 2015, EchoStar exercised its first renewal option for a period ending on August 1, 2018.
“Subscriber-related expenses”
During the years ended December 31, 2015, 2014 and 2013 , we incurred $12 million, $9 million and $5 million, respectively, for subscriber-related expenses from EchoStar. These amounts are recorded in “Subscriber-related expenses” on our Consolidated Statements of Operations and Comprehensive Income (Loss). The agreements pertaining to these expenses are discussed below.
SlingService Services Agreement.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renewed on February 23, 2016 for an additional one-year period until February 23, 2017. This agreement may be terminated for any reason upon at least 120 days notice to EchoStar.
DISH Remote Access Services Agreement.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renewed on February 23, 2016 for an additional one-year period until February 23, 2017. This agreement may be terminated for any reason upon at least 120 days notice to EchoStar.
“Satellite and transmission expenses”
During the years ended December 31, 2015, 2014 and 2013, we incurred $715 million, $646 million and $487 million, respectively, for satellite and transmission expenses from EchoStar. These amounts are recorded in “Satellite and transmission expenses” on our Consolidated Statements of Operations an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 Related Programming.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expired on November 30, 2015.
·
EchoStar VIII. During May 2013, we began leasing capacity from EchoStar on EchoStar VIII as an in-orbit spare. Effective March 1, 2014, this lease converted to a month-to-month lease. Both parties have the right to terminate this lease with 30 days notice. This lease terminated in November 2015.
·
EchoStar IX . We lease certain satellite capacity from EchoStar on EchoStar IX. Subject to availability, we generally have the right to continue to lease satellite capacity from EchoStar on EchoStar IX on a month-to-month basis.
·
EchoStar XII .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 -year period. Prior to expiration of the initial term, EchoStar also has the right, upon certain conditions, to renew for an additional six-year period. If either we or EchoStar exercise our respective six-year renewal options, then we have the option to renew for an additional five -year period prior to expiration of the then-current term. There can be no assurance that any options to renew this agreement will be exercised.
Nimiq 5 Agreement . During 2009, EchoStar entered into a fifteen -year satellite service agreement with Telesat Canada (“Telesat”) to receive service on all 32 DBS transponders on the Nimiq 5 satellite at the 72.7 degree orbital location (the “Telesat Transponder Agreement”) .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11.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 -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During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
In connection with the 103 Spectrum Development Agreement, during May 2012, EchoStar also entered into a ten -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of-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ISHOnline.com Services Agreement. Effective January 1, 2010, we entered into a two -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5, we exercised our right to renew this agreement for a one-year period ending on December 31, 2016.
Sling TV Holding. On May 2, 2014, DISH Network contributed its equity interest in Sling TV Holding to us. See “Related Party Transactions with DISH Network” within the related party section previously discussed. Effective July 1, 2012, DISH Network and EchoStar formed Sling TV Holding, which was owned two-thirds by DISH Network and one-third by EchoStar and was consolidated into DISH Network’s financial statements beginning July 1, 2012. Sling TV Holding was formed to develop and commercialize certain advanced technologies. At that time, DISH Network, EchoStar and Sling TV Holding entered into the following agreements with respect to Sling TV Holding: (i) a contribution agreement pursuant to which DISH Network and EchoStar contributed certain assets in exchange for its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third noncontrolling interest in Sling TV Holding as a $6 million, net of deferred taxes, capital distribution in “Additional paid-in capital” on our Consolidated Balance Sheets. In addition, we recorded the initial fair value of EchoStar’s ten percent non-voting interest as a $14 million , net of deferred taxes, deemed distribution in “Additional paid-in capital” on our Consolidated Balance Sheets.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was determined to be probable during the third quarter 2015.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As of December 31, 2015, this difference was $10 million, net of deferred taxes. Subsequent to the Exchange Agreement, the operating results of Sling TV Holding attributable to EchoStar are recorded as “Redeemable noncontrolling interests” in our Consolidated Balance Sheets, with the offset recorded in “Net income (loss) attributable to noncontrolling interests, net of tax” on our Consolidated Statements of Operations and Comprehensive Income (Loss).
“General and administrative expenses”
During the years ended December 31, 2015, 2014 and 2013, we incurred $92 million, $101 million and $69 million, respectively, for general and administrative expenses from EchoStar. These amounts are recorded in “General and administrative expenses” on our Consolidated Statements of Operations an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is for a period ending on December 31, 2016. This agreement can be terminated by either party upon six months prior notice. In February 2016, we provided EchoStar notice to terminate this lease effective August 2016.
·
Meridian Lease Agreement. The lease for all of 9601 S. Meridian Blvd. in Englewood, Colorado is for a period ending on December 31, 2016.
·
Santa Fe Lease Agreement. The lease for all of 5701 S. Santa Fe Dr. in Littleton, Colorado is for a period ending on December 31, 2016.
·
EchoStar Data Networks Sublease Agreement . The sublease for certain space at 211 Perimeter Center in Atlanta, Georgia is for a period ending on October 31, 2016.
·
Gilbert Lease Agreement. Effective August 1, 2014, we began leasing certain space from EchoStar at 801 N. DISH Dr. in Gilbert, Arizona for a period ending on July 31, 2016. We also have renewal options for three additional one -year terms.
·
Cheyenne Lease Agreement. The lease for certain space at 530 EchoStar Drive in Cheyenne, Wyoming is for a period ending on December 31, 2031.
Application Development Agreemen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7. The Application Development Agreement renews automatically for successive one -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
XiP Encryption Agreemen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ior to the end of the term. On May 5, 2014, we provided EchoStar notice to extend the XiP Encryption Agreement for one additional year until December 31, 2015. On November 4, 2015, we and EchoStar extended the term of the XiP Encryption Agreement for one additional year until December 31, 2016.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
Sling Trademark License Agreement. On December 31, 2014, Sling TV L.L.C. entered into an agreement with Sling Media, Inc., a subsidiary of EchoStar, pursuant to which we have the right for a fixed fee to use certain trademarks, domain names and other intellectual property related to the “Sling” trademark for a period ending on December 31, 2016.
Professional Services Agreement. Prior to 2010, in connection wit</t>
  </si>
  <si>
    <t>Summary of Significant Accounting Policies (Policies)</t>
  </si>
  <si>
    <t>Principles of Consolidation and Basis of Presentation</t>
  </si>
  <si>
    <t>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t>
  </si>
  <si>
    <t>Redeemable Noncontrolling Interests</t>
  </si>
  <si>
    <t>Redeemable Noncontrolling Interests
Sling TV. On May 2, 2014, DISH Network contributed its equity interest in Sling TV Holding L.L.C. (“Sling TV Holding,” formerly known as DISH Digital Holding L.L.C.) to us. As a result, all operating activities of Sling TV Holding are included in our financial results beginning May 2, 2014.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was determined to be probable during the third quarter 2015.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The operating results of Sling TV Holding attributable to EchoStar are recorded as “Redeemable noncontrolling interests” in our Consolidated Balance Sheets effective August 1, 2014, with the offset recorded in “Net income (loss) attributable to noncontrolling interests, net of tax” on our Consolidated Statements of Operations and Comprehensive Income (Loss). See Note 15 for further information on Sling TV Holding and the Exchange Agreement.</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We consider all liquid investments purchased with a remaining maturity of 90 days or less at the date of acquisition to be cash equivalents. Cash equivalents as of December 31, 2015 and 2014 may consist of money market funds, government bonds, corporate notes and commercial paper. The cost of these investments approximates their fair value.</t>
  </si>
  <si>
    <t>Marketable Investment Securities</t>
  </si>
  <si>
    <t>Marketable Investment Securities
We currently classify all marketable investment securities as available-for-sale.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Investment
Has Been In a Continuous
Treatment of the Decline in Value
Loss Position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si>
  <si>
    <t>Trade Accounts Receivable</t>
  </si>
  <si>
    <t>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Inventory is stated at the lower of cost or market value. Cost is determined using the first-in, first-out method. The cost of manufactured inventory includes the cost of materials, labor, freight-in, royalties and manufacturing overhead.</t>
  </si>
  <si>
    <t>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t>
  </si>
  <si>
    <t>Impairment of Long-Lived Assets</t>
  </si>
  <si>
    <t>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t>
  </si>
  <si>
    <t>Indefinite Lived Intangible Assets</t>
  </si>
  <si>
    <t>Indefinite Lived Intangible Assets
We do not amortize indefinite lived intangible assets,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t>
  </si>
  <si>
    <t>Other Investment Securities</t>
  </si>
  <si>
    <t>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t>
  </si>
  <si>
    <t>Long-Term Deferred Revenue, Distribution and Carriage Payments</t>
  </si>
  <si>
    <t>Long-Term Deferred Revenue, Distribution and Carriage Payment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distribution and carriage payments and other long-term liabilities,” respectively.</t>
  </si>
  <si>
    <t>Sales Taxes</t>
  </si>
  <si>
    <t>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t>
  </si>
  <si>
    <t>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December 31, 2015 and 2014,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Deferred Debt Issuance Costs</t>
  </si>
  <si>
    <t>Deferred Debt Issuance Costs
Costs of issuing debt are generally deferred and amortized to interest expense using the effective interest rate method over the terms of the respective notes. See Note 7 for further information.</t>
  </si>
  <si>
    <t>Revenue Recognition</t>
  </si>
  <si>
    <t>Revenue Recognition
We recognize revenue when an arrangement exists, prices are determinable, collectability is reasonably assured and the goods or services have been delivered.
Revenue from our Pay-TV services are recognized when programming is broadcast to subscribers. Payments received from our Pay-TV subscribers in advance of the broadcast or service period are recorded as “Deferred revenue and other” in our Consolidated Balance Sheets until earned.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equipment and additional outlet fees, advertising services and fees earned from our in-home service operations are recognized as revenue as earned. Generally, revenue from equipment sales and equipment upgrades is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in the Consolidated Statements of Operations and Comprehensive Income (Loss) principally include programming expenses, costs for Pay-TV services incurred in connection with our in-home service and call center operations, billing costs, refurbishment and repair costs related to DBS receiver systems, subscriber retention and other variable subscriber expenses. These costs are recognized as the services are performed or as incurred.</t>
  </si>
  <si>
    <t>Subscriber Acquisition Costs</t>
  </si>
  <si>
    <t>Subscriber Acquisition Costs
Subscriber acquisition costs in our Consolidated Statements of Operations and Comprehensive Income (Loss) consist of costs incurred to acquire new Pay-TV subscribers through independent third partie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retailers and other distributors of our equipment and DBS receiver systems sold directly by us to DISH branded pay-TV subscribers.
·
“Other subscriber acquisition costs” includes net costs related to promotional incentives and costs related to installation and other promotional subsidies for our DISH branded pay-TV service as well as our direct sales efforts and commissions for our Sling branded pay-TV services.
·
“Subscriber acquisition advertising” includes advertising and marketing expenses related to the acquisition of new Pay-TV subscribers. Advertising costs are expensed as incurred.
We characterize amounts paid to our independent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retailer’s purchase price and are, therefore, netted against the proceeds received from the independent retailer. We report the net cost from our various sales promotions through our independent retailer network as a component of “Other subscriber acquisition costs.”</t>
  </si>
  <si>
    <t>Equipment Lease Programs</t>
  </si>
  <si>
    <t>Equipment Lease Programs
DISH branded pay-TV subscribers have the choice of leasing or purchasing the satellite receiver and other equipment necessary to receive our DISH branded pay-TV service. Most of our new DISH branded pay-TV subscribers choose to lease equipment and thus we retain title to such equipment. Equipment leased to new and existing DISH branded pay-TV subscribers is capitalized and depreciated over their estimated useful lives.</t>
  </si>
  <si>
    <t>New Accounting Pronouncements</t>
  </si>
  <si>
    <t>New Accounting Pronouncements
Revenue from Contracts with Customers. On May 28, 2014, the Financial Accounting Standards Board (“FASB”) issued Accounting Standards Update 2014-09 (“ASU 2014-09”), Revenue from Contracts with Customers.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In January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
Leases. On F ebruary 25, 2016, the FASB issued ASU 2016-02 (“ASU 2016-02”), Leases , which is intended to improve financial reporting about leasing transactions. This standard requires a lessee to record on the balance sheet the assets and liabilities for the rights and obligations created by leases with lease terms of more than 12 months. This standard will be effective for fiscal years beginning after December 15, 2018, including interim periods within those fiscal years. We are evaluating the impact the adoption of ASU 2016-02 will have on our consolidated financial statements.</t>
  </si>
  <si>
    <t>Supplemental Data - Statements of Cash Flows (Tables)</t>
  </si>
  <si>
    <t>Schedule of supplemental cash flow and other non-cash data</t>
  </si>
  <si>
    <t>For the Years Ended December 31,
2015
2014
2013
(In thousands)
Cash paid for interest
$
$
$
Cash received for interest
Cash paid for income taxes
Cash paid for income taxes to DISH Network
Satellites and other assets financed under capital lease obligations
—
Satellite and Tracking Stock Transaction with EchoStar:
Transfer of property and equipment, net
—
—
Investment in EchoStar and HSSC preferred tracking stock - cost method
—
—
Transfer of liabilities and other
—
—
Capital distribution to EchoStar, net of deferred taxes of $31,274
—
—
Sling TV Exchange Transaction with EchoStar:
Transfer of property and equipment, net
—
—
Transfer of investments and intangibles, net
—
—
Capital distribution to EchoStar, net of deferred taxes of $3,542
—
—
Deemed distribution to EchoStar - initial fair value of redeemable noncontrolling interest, net of deferred taxes of $8,489
—
—</t>
  </si>
  <si>
    <t>Marketable Investment Securities, Restricted Cash and Cash Equivalents, and Other Investment Securities (Tables)</t>
  </si>
  <si>
    <t>Schedule of marketable investment securities, restricted cash and cash equivalents, and other investment securities</t>
  </si>
  <si>
    <t>As of December 31,
2015
2014
(In thousands)
Marketable investment securities:
Current marketable investment securities
$
$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2)
Total marketable investment securities, restricted cash and cash equivalents, and other investment securities
$
$
(1)
Restricted marketable investment securities and restricted cash and cash equivalents are included in “Restricted cash, cash equivalents and marketable investment securities” on our Consolidated Balance Sheets.
(2)
Other investment securities are included in “Other noncurrent assets, net” on our Consolidated Balance Sheets.</t>
  </si>
  <si>
    <t>Schedule of components of available-for-sale investments</t>
  </si>
  <si>
    <t>As of December 31,
2015
2014
Marketable
Marketable
Investment
Unrealized
Investment
Unrealized
Securities
Gains
Losses
Net
Securities
Gains
Losses
Net
(In thousands)
Debt securities (including restricted):
U. S. Treasury and agency securities
$
$
$
$
$
$
$
$
Commercial paper
—
—
—
—
—
—
—
Corporate securities
Other
—
—
—
—
Equity securities
—
—
Total
$
$
$
$
$
$
$
$</t>
  </si>
  <si>
    <t>Schedule of available-for-sale securities in continuous unrealized loss position by length of time and their fair value</t>
  </si>
  <si>
    <t>As of December 31,
2015
2014
Fair
Unrealized
Fair
Unrealized
Value
Loss
Value
Loss
(In thousands)
Debt Securities:
Less than 12 months
$
$
$
$
12 months or more
Total
$
$
$
$</t>
  </si>
  <si>
    <t>Schedule of investments measured at fair value on a recurring basis</t>
  </si>
  <si>
    <t>As of December 31,
2015
2014
Total
Level 1
Level 2
Level 3
Total
Level 1
Level 2
Level 3
(In thousands)
Cash equivalents (including restricted)
$
$
$
$
—
$
$
$
$
—
Debt securities (including restricted):
U. S. Treasury and agency securities
$
$
$
—
$
$
$
$
—
Commercial paper
—
—
—
—
—
—
Corporate securities
—
—
—
—
Other
—
—
—
—
Equity securities
—
—
—
—
Total
$
$
$
$
—
$
$
$
$
—</t>
  </si>
  <si>
    <t>Inventory (Tables)</t>
  </si>
  <si>
    <t>Schedule of inventory</t>
  </si>
  <si>
    <t>As of December 31,
2015
2014
(In thousands)
Finished goods
$
$
Raw materials
Work-in-process
Total inventory
$
$</t>
  </si>
  <si>
    <t>Property and Equipment (Tables)</t>
  </si>
  <si>
    <t>Schedule of property and equipment</t>
  </si>
  <si>
    <t>Depreciable
Life
As of December 31,
(In Years)
2015
2014
(In thousands)
Equipment leased to customers
2 -5
$
3,439,254
$
EchoStar XV
15
Satellites acquired under capital lease agreements
10 -15
Furniture, fixtures, equipment and other
1 -10
Buildings and improvements
1 -40
Land
-
Construction in progress
-
Total property and equipment
Accumulated depreciation
Property and equipment, net
$
$</t>
  </si>
  <si>
    <t>Schedule of construction in progress</t>
  </si>
  <si>
    <t>As of December 31,
2015
2014
(In thousands)
Software projects
$
$
Other
Total construction in progress
$
$</t>
  </si>
  <si>
    <t>Schedule of depreciation and amortization expense</t>
  </si>
  <si>
    <t>For the Years Ended December 31,
2015
2014
2013
(In thousands)
Equipment leased to customers
$
$
$
Satellites (1)
Buildings, furniture, fixtures, equipment and other
Total depreciation and amortization
$
$
$
(1)
Depreciation and amortization expense decreased $40 million in 2014 as a result of the Satellite and Tracking Stock Transaction. See Note 4 and Note 15 for further information.</t>
  </si>
  <si>
    <t>Schedule of Satellites</t>
  </si>
  <si>
    <t>Estimated
Useful Life
(Years)/
Degree
Lease
Launch
Orbital
Termination
Satellites
Date
Location
Date
Owned:
EchoStar XV
July 2010
61.5
15
Under Construction:
EchoStar XVIII
Second quarter 2016
110
15
Leased from EchoStar (1):
EchoStar VII (2)(3)
February 2002
119
June 2017
EchoStar IX
August 2003
121
Month to month
EchoStar X (2)(3)
February 2006
110
February 2021
EchoStar XI (2)(3)
July 2008
110
September 2021
EchoStar XII (3)
July 2003
61.5
September 2017
EchoStar XIV (2)(3)
March 2010
119
February 2023
EchoStar XVI (4)
November 2012
61.5
January 2017
Nimiq 5
September 2009
72.7
September 2019
QuetzSat-1
September 2011
77
November 2021
Leased from Other Third Party:
Anik F3
April 2007
118.7
April 2022
Ciel II
December 2008
129
January 2019
(1)
See Note 15 for further information on our Related Party Transactions with EchoStar.
(2)
On February 20, 2014, we entered into the Satellite and Tracking Stock Transaction with EchoStar pursuant to which, among other things, we transferred these satellites to EchoStar and lease back all available capacity on these satellites. See Note 4 and Note 15 for further information.
(3)
We generally have the option to renew each lease on a year-to-year basis through the end of the useful life of the respective satellite.
(4)
We have the option to renew this lease for an additional six -year period. If we exercise our six -year renewal option, we have the option to renew this lease for an additional five years.</t>
  </si>
  <si>
    <t>Schedule of FCC Authorizations</t>
  </si>
  <si>
    <t>As of December 31,
2015
2014
(In thousands)
DBS Licenses
$
$
MVDDS Licenses
Total
$
$</t>
  </si>
  <si>
    <t>Long-Term Debt (Tables)</t>
  </si>
  <si>
    <t>Schedule of carrying and fair values of the entity's debt facilities</t>
  </si>
  <si>
    <t>As of December 31,
2015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n February 1, 2016, we redeemed the principal balance of our 7 1/8% Senior Notes due 2016.
(3)
Disclosure regarding fair value of capital leases is not required.</t>
  </si>
  <si>
    <t>Schedule of interest on long-term debt</t>
  </si>
  <si>
    <t>Annual
Semi-Annual
Debt Service
Payment Dates
Requirements
(In thousands)
4 5/8% Senior Notes due 2017
January 15 and July 15
$
4 1/4% Senior Notes due 2018
April 1 and October 1
$
7 7/8% Senior Notes due 2019
March 1 and September 1
$
5 1/8% Senior Notes due 2020
May 1 and November 1
$
6 3/4% Senior Notes due 2021
June 1 and December 1
$
5 7/8% Senior Notes due 2022
January 15 and July 15
$
5% Senior Notes due 2023
March 15 and September 15
$
5 7/8% Senior Notes due 2024
May 15 and November 15
$</t>
  </si>
  <si>
    <t>Schedule of other long term debt and capital lease obligations</t>
  </si>
  <si>
    <t>As of December 31,
2015
2014
(In thousands)
Satellites and other capital lease obligations
$
$
Notes payable related to satellite vendor financing and other debt payable in installments through 2025 with interest rates ranging from approximately 6.0% to 12.5%
Total
Less: current portion
Other long-term debt and capital lease obligations, net of current portion
$
$</t>
  </si>
  <si>
    <t>Future minimum lease payments under capital lease obligations</t>
  </si>
  <si>
    <t>For the Years Ended December 31,
2016
$
2017
2018
2019
2020
Thereafter
Total minimum lease payments
Less: Amount representing lease of the orbital location and estimated executory costs (primarily insurance and maintenance) including profit thereon, included in total minimum lease payments
Net minimum lease payments
Less: Amount representing interest
Present value of net minimum lease payments
Less: Current portion
Long-term portion of capital lease obligations
$</t>
  </si>
  <si>
    <t>Income Taxes and Accounting for Uncertainty in Income Taxes (Tables)</t>
  </si>
  <si>
    <t>Schedule of components of the (provision for) benefit from income taxes</t>
  </si>
  <si>
    <t>For the Years Ended December 31,
2015
2014
2013
(In thousands)
Current (benefit) provision:
Federal
$
$
$
State
Foreign
Total current (benefit) provision
Deferred (benefit) provision:
Federal
State
Increase (decrease) in valuation allowance
—
Total deferred (benefit) provision
Total (benefit) provision
$
$
$</t>
  </si>
  <si>
    <t>Schedule of reconciliation of amounts computed by applying the statutory Federal tax rate to income before taxes</t>
  </si>
  <si>
    <t>For the Years Ended December 31,
2015
2014
2013
% of pre-tax income/(loss)
Statutory rate
State income taxes, net of federal benefit
Reversal of uncertain tax positions
—
Other, net
—
Total (benefit) provision for income taxes</t>
  </si>
  <si>
    <t>Schedule of deferred tax assets and liabilities</t>
  </si>
  <si>
    <t>As of December 31,
2015
2014
(In thousands)
Deferred tax assets:
NOL, credit and other carryforwards
$
$
Accrued expenses
Stock-based compensation
Deferred revenue
Total deferred tax assets
Valuation allowance
Deferred tax asset after valuation allowance
Deferred tax liabilities:
Depreciation
FCC authorizations and other intangible amortization
Unrealized gains on available for sale investments
Bases difference in partnerships and cost method investments (1)
Other liabilities
Total deferred tax liabilities
Net deferred tax asset (liability)
$
$
(1)
Included in this line item are deferred taxes related to our cost method investments, including our cost method investments in the Tracking Stock.</t>
  </si>
  <si>
    <t>Schedule of reconciliation of the beginning and ending amount of unrecognized tax benefits included in long-term deferred revenue, distribution and carriage payments and other long-term liabilities</t>
  </si>
  <si>
    <t>For the Years Ended December 31,
Unrecognized tax benefit
2015
2014
2013
(In thousands)
Balance as of beginning of period
$
$
$
Additions based on tax positions related to the current year
Additions based on tax positions related to prior years
Reductions based on tax positions related to prior years
—
Reductions based on tax positions related to settlements with taxing authorities
Reductions based on tax positions related to the lapse of the statute of limitations
Balance as of end of period
$
$
$</t>
  </si>
  <si>
    <t>Employee Benefit Plans (Tables)</t>
  </si>
  <si>
    <t>Schedule of expense recognized related to the 401(k) Plan</t>
  </si>
  <si>
    <t>For the Years Ended December 31,
Expense Recognized Related to the 401(k) Plan
2015
2014
2013
(In thousands)
Matching contributions, net of forfeitures
$
$
$
Discretionary stock contributions, net of forfeitures
$
$
$</t>
  </si>
  <si>
    <t>Stock-Based Compensation (Tables)</t>
  </si>
  <si>
    <t>Schedule of stock awards outstanding</t>
  </si>
  <si>
    <t>As of December 31, 2015
DISH Network Awards
EchoStar Awards
Stock Awards Outstanding
Stock Options
Restricted Stock Units
Stock Options
Restricted Stock Units
Held by DISH DBS employees
—</t>
  </si>
  <si>
    <t>Schedule of exercise prices for stock options outstanding and exercisable associated with employees</t>
  </si>
  <si>
    <t>Options Outstanding
Options Exercisable
Number Outstanding as of December 31, 2015
Weighted- Average Remaining Contractual Life
Weighted- Average Exercise Price
Number Exercisable as of December 31, 2015
Weighted- Average Remaining Contractual Life
Weighted- Average Exercise Price
$
—
-
$
$
$
$
-
$
$
$
$
-
$
$
$
$
-
$
$
$
$
-
$
$
$
$
-
$
$
$
$
-
$
$
$
$
-
$
$
$
$
—
-
$
$
$</t>
  </si>
  <si>
    <t>Schedule of stock option activity associated with employees</t>
  </si>
  <si>
    <t>For the Years Ended December 31,
2015
2014
2013
Options
Weighted- Average Exercise Price
Options
Weighted- Average Exercise Price
Options
Weighted- Average Exercise Price
Total options outstanding, beginning of period (1)
$
$
$
Granted
$
$
$
Exercised
$
$
$
Forfeited and cancelled
$
$
$
Total options outstanding, end of period
$
$
$
Performance based options outstanding, end of period (2)
$
$
$
Exercisable at end of period
$
$
$
(1)
The beginning of period weighted-average exercise price for the year ended December 31, 2013 of $18.99 does not reflect the 2012 Stock Option Adjustment, which occurred subsequent to December 31, 2012.
(2)
These stock options are included in the caption “Total options outstanding, end of period.” See discussion of the 2005 LTIP, 2008 LTIP, 2013 LTIP and Other Employee Performance Awards below.</t>
  </si>
  <si>
    <t>Schedule of realized tax benefits from stock awards exercised</t>
  </si>
  <si>
    <t>For the Years Ended December 31,
2015
2014
2013
(In thousands)
Tax benefit from stock awards exercised
$
$
$</t>
  </si>
  <si>
    <t>Schedule of aggregate intrinsic value of stock options associated with employees</t>
  </si>
  <si>
    <t>As of December 31, 2015
Options
Options
Outstanding
Exercisable
(In thousands)
Aggregate intrinsic value
$
$</t>
  </si>
  <si>
    <t>Schedule of restricted stock unit activity associated with employees</t>
  </si>
  <si>
    <t>For the Years Ended December 31,
2015
2014
2013
Restricted Stock Awards
Weighted- Average Grant Date Fair Value
Restricted Stock Awards
Weighted- Average Grant Date Fair Value
Restricted Stock Awards
Weighted- Average Grant Date Fair Value
Total restricted stock units outstanding, beginning of period
$
$
$
Granted
$
$
$
Vested
$
$
$
Forfeited and cancelled
$
$
$
Total restricted stock units outstanding, end of period (1)
$
$
$
(1)
All restricted stock units outstanding are Restricted Performance Units. See discussion of the 2005 LTIP, 2008 LTIP, 2013 LTIP and Other Employee Performance Awards below.</t>
  </si>
  <si>
    <t>Schedule of awards outstanding pursuant to performance-based stock incentive plans</t>
  </si>
  <si>
    <t>As of December 31, 2015
Performance Based Stock Options
Number of Awards
Weighted- Average Exercise Price
2013 LTIP
$
Other employee performance awards
$
Total
$
Restricted Performance Units
2013 LTIP
Other employee performance awards
Total</t>
  </si>
  <si>
    <t>Schedule of allocated non-cash, stock-based compensation expense for all employees</t>
  </si>
  <si>
    <t>For the Years Ended December 31,
2015
2014
2013
(In thousands)
Subscriber-related
$
$
$
General and administrative
Total non-cash, stock based compensation
$
$
$</t>
  </si>
  <si>
    <t>Schedule of assumptions of Black-Scholes option valuation model</t>
  </si>
  <si>
    <t>For the Years Ended December 31,
Stock Options
2015
2014
2013
Risk-free interest rate
%
-
%
%
-
%
%
-
%
Volatility factor
%
-
%
%
-
%
%
-
%
Expected term of options in years
-
-
-
Weighted-average fair value of options granted
$
-
$
$
-
$
$
-
$</t>
  </si>
  <si>
    <t>LTIP 2008, LTIP 2013 and Other</t>
  </si>
  <si>
    <t>Schedule of unrecognized non-cash, stock-based compensation expense</t>
  </si>
  <si>
    <t>For the Years Ended December 31,
Non-Cash, Stock-Based Compensation Expense Recognized
2015
2014
2013
(In thousands)
2008 LTIP
$
—
$
—
$
2013 LTIP
Other employee performance awards
Total non-cash, stock-based compensation expense recognized for performance based awards
$
$
$</t>
  </si>
  <si>
    <t>Schedule of non-cash, stock-based compensation expense recognized</t>
  </si>
  <si>
    <t>Estimated Remaining Non-Cash, Stock-Based Compensation Expense
2013 LTIP
Other Employee Performance Awards
(In thousands)
Expense estimated to be recognized during 2016
$
$
—
Estimated contingent expense subsequent to 2016
Total estimated remaining expense over the term of the plan
$
$</t>
  </si>
  <si>
    <t>Commitments and Contingencies (Tables)</t>
  </si>
  <si>
    <t>Schedule of future maturities of long-term debt, capital lease and contractual obligations</t>
  </si>
  <si>
    <t>Payments due by period
Total
2016
2017
2018
2019
2020
Thereafter
(In thousands)
Long-term debt obligations
$
$
$
$
$
$
$
Capital lease obligations
Interest expense on long-term debt and capital lease obligations
Satellite-related obligations
Operating lease obligations
Purchase obligations
Total
$
$
$
$
$
$
$</t>
  </si>
  <si>
    <t>Valuation and Qualifying Accounts (Tables)</t>
  </si>
  <si>
    <t>Summary of activity in the allowance for doubtful accounts</t>
  </si>
  <si>
    <t>Allowance for doubtful accounts
Balance at Beginning of Year
Charged to Costs and Expenses
Deductions
Balance at End of Year
(In thousands)
For the years ended:
December 31, 2015
$
$
$
$
December 31, 2014
$
$
$
$
December 31, 2013
$
$
$
$</t>
  </si>
  <si>
    <t>Quarterly Financial Data (Unaudited) (Tables)</t>
  </si>
  <si>
    <t>Schedule of quarterly results of operations</t>
  </si>
  <si>
    <t>For the Three Months Ended
March 31,
June 30,
September 30,
December 31,
(In thousands)
Year ended December 31, 2015:
Total revenue
$
$
$
$
Operating income (loss)
Net income (loss) attributable to DISH DBS
Year ended December 31, 2014:
Total revenue
$
$
$
$
Operating income (loss)
Net income (loss) attributable to DISH DBS</t>
  </si>
  <si>
    <t>Related Party Transactions (Tables)</t>
  </si>
  <si>
    <t>Schedule of transactions with NagraStar</t>
  </si>
  <si>
    <t>For the Years Ended December 31,
2015
2014
2013
(In thousands)
Purchases (including fees):
Purchases from NagraStar
$
$
$
As of December 31,
2015
2014
(In thousands)
Amounts Payable and Commitments:
Amounts payable to NagraStar
$
$
Commitments to NagraStar
$
$</t>
  </si>
  <si>
    <t>Organization and Business Activities (Details) item in Thousands</t>
  </si>
  <si>
    <t>Dec. 31, 2015item</t>
  </si>
  <si>
    <t>Number of subscribers</t>
  </si>
  <si>
    <t>Summary of Significant Accounting Policies (Details)</t>
  </si>
  <si>
    <t>1 Months Ended</t>
  </si>
  <si>
    <t>Jul. 31, 2014</t>
  </si>
  <si>
    <t>Minimum</t>
  </si>
  <si>
    <t>The 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Useful life of property and equipment</t>
  </si>
  <si>
    <t>1 year</t>
  </si>
  <si>
    <t>Period of deferral for the portion of subscriber fees that are deferred</t>
  </si>
  <si>
    <t>4 years</t>
  </si>
  <si>
    <t>Maximum</t>
  </si>
  <si>
    <t>Length of time an investment has been in a continuous loss position in which the decline in value is considered as temporary</t>
  </si>
  <si>
    <t>40 years</t>
  </si>
  <si>
    <t>Deferred upfront payment, amortization period</t>
  </si>
  <si>
    <t>10 years</t>
  </si>
  <si>
    <t>5 years</t>
  </si>
  <si>
    <t>DISH Digital Holding LLC | EchoStar</t>
  </si>
  <si>
    <t>Ownership percentage owned by noncontrolling owners</t>
  </si>
  <si>
    <t>10.00%</t>
  </si>
  <si>
    <t>Number of days following the fifth anniversary of the Exchange Agreement to redeem</t>
  </si>
  <si>
    <t>60 days</t>
  </si>
  <si>
    <t>Supplemental Data - Statements of Cash Flows (Details) - USD ($) $ in Thousands</t>
  </si>
  <si>
    <t>Cash paid for interest</t>
  </si>
  <si>
    <t>Cash received for interest</t>
  </si>
  <si>
    <t>Cash paid for income taxes</t>
  </si>
  <si>
    <t>Cash paid for income taxes to DISH Network</t>
  </si>
  <si>
    <t>Satellites and other assets financed under capital lease obligations</t>
  </si>
  <si>
    <t>Satellite and Tracking Stock Transaction with EchoStar:</t>
  </si>
  <si>
    <t>Deferred tax in the capital distribution to EchoStar relating to satellite and tracking stock transaction</t>
  </si>
  <si>
    <t>Deemed distribution to EchoStar - initial fair value of redeemable noncontrolling interest, net of deferred taxes of $8,489</t>
  </si>
  <si>
    <t>EchoStar</t>
  </si>
  <si>
    <t>Investment in EchoStar and HSSC preferred tracking stock - cost method</t>
  </si>
  <si>
    <t>Satellite and Tracking Stock Transaction | EchoStar</t>
  </si>
  <si>
    <t>Transfer of property and equipment, net</t>
  </si>
  <si>
    <t>Transfer of liabilities and other</t>
  </si>
  <si>
    <t>Sling TV Exchange Transaction | EchoStar</t>
  </si>
  <si>
    <t>Transfer of investments and intangibles, net</t>
  </si>
  <si>
    <t>Marketable Investment Securities, Restricted Cash and Cash Equivalents, and Other Investment Securities (Details) - USD ($) $ in Thousands</t>
  </si>
  <si>
    <t>Marketable Investment Securities, Restricted Cash and Cash Equivalents and Other Investment Securities:</t>
  </si>
  <si>
    <t>Current marketable investment securities</t>
  </si>
  <si>
    <t>Restricted marketable investment securities(1)</t>
  </si>
  <si>
    <t>Total marketable investment securities</t>
  </si>
  <si>
    <t>Restricted cash and cash equivalents (1)</t>
  </si>
  <si>
    <t>Total other investment securities</t>
  </si>
  <si>
    <t>Total marketable investment securities, restricted cash and cash equivalents</t>
  </si>
  <si>
    <t>Maximum maturities of commercial paper</t>
  </si>
  <si>
    <t>365 days</t>
  </si>
  <si>
    <t>Maximum maturities of corporate securities</t>
  </si>
  <si>
    <t>18 months</t>
  </si>
  <si>
    <t>Other investment securities - cost method</t>
  </si>
  <si>
    <t>HSSC</t>
  </si>
  <si>
    <t>Other investment securities Member</t>
  </si>
  <si>
    <t>Marketable Investment Securities, Restricted Cash and Cash Equivalents, and Other Investment Securities - Investment in Tracking Stock (Details) - Satellite and Tracking Stock Transaction $ in Thousands</t>
  </si>
  <si>
    <t>Feb. 20, 2014USD ($)itemshares</t>
  </si>
  <si>
    <t>Dec. 31, 2014USD ($)</t>
  </si>
  <si>
    <t>Other investment securities:</t>
  </si>
  <si>
    <t>Percentage of economic interest in the Hughes Retail Group</t>
  </si>
  <si>
    <t>80.00%</t>
  </si>
  <si>
    <t>EchoStar and HSSC</t>
  </si>
  <si>
    <t>Number of owned satellites transferred and leased back | item</t>
  </si>
  <si>
    <t>Liabilities Transferred</t>
  </si>
  <si>
    <t>Cash in exchange for shares of series of preferred tracking stock issued</t>
  </si>
  <si>
    <t>Capital transaction</t>
  </si>
  <si>
    <t>Capital transaction recorded in additional paid-in capital</t>
  </si>
  <si>
    <t>Tracking stock prohibited transfer period</t>
  </si>
  <si>
    <t>Preferred tracking stock issued by related party | shares</t>
  </si>
  <si>
    <t>Historical cost of tracking stock</t>
  </si>
  <si>
    <t>Marketable Investment Securities, Restricted Cash and Cash Equivalents, and Other Investment Securities - Unrealized Gains (Losses) On Marketable Investment Securities (Details) - USD ($) $ in Thousands</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U.S. Treasury and agency securities</t>
  </si>
  <si>
    <t>Commercial paper</t>
  </si>
  <si>
    <t>Corporate securities</t>
  </si>
  <si>
    <t>Other (including restricted)</t>
  </si>
  <si>
    <t>Equity Securities</t>
  </si>
  <si>
    <t>Equity securities</t>
  </si>
  <si>
    <t>Marketable Investment Securities, Restricted Cash and Cash Equivalents, and Other Investment Securities - Marketable Investment Securities in a Loss Position (Details) - USD ($) $ in Thousands</t>
  </si>
  <si>
    <t>Fair value of marketable investment securities in a loss position</t>
  </si>
  <si>
    <t>Unrealized loss on marketable investment securities in a loss position</t>
  </si>
  <si>
    <t>Debt Securities</t>
  </si>
  <si>
    <t>Less than 12 Months</t>
  </si>
  <si>
    <t>12 Months or More</t>
  </si>
  <si>
    <t>Less than 12 months</t>
  </si>
  <si>
    <t>12 months or more</t>
  </si>
  <si>
    <t>Marketable Investment Securities, Restricted Cash and Cash Equivalents, and Other Investment Securities - Fair Value Measurements (Details) - USD ($) $ in Thousands</t>
  </si>
  <si>
    <t>Fair value of marketable securities</t>
  </si>
  <si>
    <t>Transfer of investments from Level 1 to Level 2</t>
  </si>
  <si>
    <t>Transfer of investments from Level 2 to Level 1</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 (including restricted)</t>
  </si>
  <si>
    <t>Debt security</t>
  </si>
  <si>
    <t>Fair value measurements on recurring basis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mmercial paper</t>
  </si>
  <si>
    <t>Fair value measurements on recurring basis | Level 2 | Corporate securities</t>
  </si>
  <si>
    <t>Fair value measurements on recurring basis | Level 2 | Other (including restricted)</t>
  </si>
  <si>
    <t>Inventory (Details) - USD ($) $ in Thousands</t>
  </si>
  <si>
    <t>Finished goods</t>
  </si>
  <si>
    <t>Raw materials</t>
  </si>
  <si>
    <t>Work-in-process</t>
  </si>
  <si>
    <t>Total Inventory</t>
  </si>
  <si>
    <t>Property and Equipment (Details) - USD ($) $ in Thousands</t>
  </si>
  <si>
    <t>Total property and equipment</t>
  </si>
  <si>
    <t>Accumulated depreciation</t>
  </si>
  <si>
    <t>Depreciable life of assets</t>
  </si>
  <si>
    <t>Equipment Lease To Customers [Member]</t>
  </si>
  <si>
    <t>Equipment Lease To Customers [Member] | Minimum</t>
  </si>
  <si>
    <t>2 years</t>
  </si>
  <si>
    <t>Equipment Lease To Customers [Member] | Maximum</t>
  </si>
  <si>
    <t>EchoStar XV</t>
  </si>
  <si>
    <t>15 years</t>
  </si>
  <si>
    <t>Satellites acquired under capital lease agreements</t>
  </si>
  <si>
    <t>Satellites acquired under capital lease agreements | Minimum</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t>
  </si>
  <si>
    <t>Software projects</t>
  </si>
  <si>
    <t>Other</t>
  </si>
  <si>
    <t>Property and Equipment (Details) $ in Thousands</t>
  </si>
  <si>
    <t>Dec. 31, 2015USD ($)item</t>
  </si>
  <si>
    <t>Dec. 31, 2013USD ($)</t>
  </si>
  <si>
    <t>Depreciation and amortization expense</t>
  </si>
  <si>
    <t>Decrease in depreciation and amortization expenses</t>
  </si>
  <si>
    <t>Equipment leased to customers</t>
  </si>
  <si>
    <t>Satellites</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Buildings, furniture, fixtures, equipment and other</t>
  </si>
  <si>
    <t>Property and Equipment - Pay TV Satellites (Details) $ in Thousands</t>
  </si>
  <si>
    <t>Number of other satellites to be relocated in the event of failure or loss of any satellite | item</t>
  </si>
  <si>
    <t>DBS Licenses</t>
  </si>
  <si>
    <t>MVDDS Licenses</t>
  </si>
  <si>
    <t>EchoStar XIV</t>
  </si>
  <si>
    <t>EchoStar XVIII</t>
  </si>
  <si>
    <t>EchoStar XVI</t>
  </si>
  <si>
    <t>Option to renew the lease for an additional period</t>
  </si>
  <si>
    <t>6 years</t>
  </si>
  <si>
    <t>Another option to renew the lease if renewal option exercised</t>
  </si>
  <si>
    <t>Long-Term Debt (Details) - USD ($) $ in Thousands</t>
  </si>
  <si>
    <t>Jun. 24, 2013</t>
  </si>
  <si>
    <t>May. 28, 2013</t>
  </si>
  <si>
    <t>Dec. 31, 2012</t>
  </si>
  <si>
    <t>Jun. 26, 2012</t>
  </si>
  <si>
    <t>May. 16, 2012</t>
  </si>
  <si>
    <t>May. 05, 2011</t>
  </si>
  <si>
    <t>Long-term debt</t>
  </si>
  <si>
    <t>Carrying Value</t>
  </si>
  <si>
    <t>Fair Value</t>
  </si>
  <si>
    <t>Unamortized deferred financing costs and debt discount, net</t>
  </si>
  <si>
    <t>Capital lease obligations (3)</t>
  </si>
  <si>
    <t>Total long-term debt and capital lease obligations (including current portion)</t>
  </si>
  <si>
    <t>Principal balance of debt redeemed</t>
  </si>
  <si>
    <t>7 3/4% Senior Notes due 2015</t>
  </si>
  <si>
    <t>Interest rate (as a percent)</t>
  </si>
  <si>
    <t>7.75%</t>
  </si>
  <si>
    <t>7 1/8% Senior Notes due 2016</t>
  </si>
  <si>
    <t>7.125%</t>
  </si>
  <si>
    <t>4 5/8% Senior Notes due 2017</t>
  </si>
  <si>
    <t>4.625%</t>
  </si>
  <si>
    <t>4 1/4% Senior Notes due 2018</t>
  </si>
  <si>
    <t>4.25%</t>
  </si>
  <si>
    <t>7 7/8% Senior Notes due 2019</t>
  </si>
  <si>
    <t>7.875%</t>
  </si>
  <si>
    <t>5 1/8% Senior Notes due 2020</t>
  </si>
  <si>
    <t>5.125%</t>
  </si>
  <si>
    <t>6 3/4% Senior Notes due 2021</t>
  </si>
  <si>
    <t>6.75%</t>
  </si>
  <si>
    <t>5 7/8% Senior Notes due 2022</t>
  </si>
  <si>
    <t>5.875%</t>
  </si>
  <si>
    <t>5% Senior Notes due 2023</t>
  </si>
  <si>
    <t>5.00%</t>
  </si>
  <si>
    <t>5 7/8% Senior Notes due 2024</t>
  </si>
  <si>
    <t>Other notes payable</t>
  </si>
  <si>
    <t>Nov. 20, 2014</t>
  </si>
  <si>
    <t>Apr. 05, 2013</t>
  </si>
  <si>
    <t>Oct. 05, 2009</t>
  </si>
  <si>
    <t>Aug. 17, 2009</t>
  </si>
  <si>
    <t>Dec. 27, 2012</t>
  </si>
  <si>
    <t>Jul. 26, 2012</t>
  </si>
  <si>
    <t>Percentage of principal amount at which notes may be required to be repurchased in event of change of control</t>
  </si>
  <si>
    <t>101.00%</t>
  </si>
  <si>
    <t>Premiums, interest expense and deferred financing costs, as applicable</t>
  </si>
  <si>
    <t>Redemption price as a percentage of principal amount</t>
  </si>
  <si>
    <t>100.00%</t>
  </si>
  <si>
    <t>Aggregate principal amount</t>
  </si>
  <si>
    <t>Term of debt instrument</t>
  </si>
  <si>
    <t>Annual Debt Service Requirements</t>
  </si>
  <si>
    <t>4 1/4% Senior Notes due 2018 | Redemption Prior to April 1, 2016</t>
  </si>
  <si>
    <t>Maximum percentage of the aggregate principal amount of notes with net proceeds of certain equity offerings or capital contributions</t>
  </si>
  <si>
    <t>35.00%</t>
  </si>
  <si>
    <t>7 years</t>
  </si>
  <si>
    <t>5 1/8% Senior Notes due 2020 | Redemption Prior to May 1, 2016</t>
  </si>
  <si>
    <t>5 7/8% Senior Notes due 2024 | Redemption Prior to June 1, 2014</t>
  </si>
  <si>
    <t>Other long-term debt and capital lease obligations</t>
  </si>
  <si>
    <t>Less current portion</t>
  </si>
  <si>
    <t>Other long-term debt and capital lease obligations, net of current portion</t>
  </si>
  <si>
    <t>Capital lease obligations.</t>
  </si>
  <si>
    <t>Notes payable related to satellite vendor financing and other debt payable in installments through 2025 with interest rates ranging from approximately 6% to 13%</t>
  </si>
  <si>
    <t>Interest rate, low end of range (as a percent)</t>
  </si>
  <si>
    <t>6.00%</t>
  </si>
  <si>
    <t>Interest rate, high end of range (as a percent)</t>
  </si>
  <si>
    <t>12.50%</t>
  </si>
  <si>
    <t>Capital lease obligations</t>
  </si>
  <si>
    <t>Estimated fair value of satellites acquired under capital leases</t>
  </si>
  <si>
    <t>Accumulated depreciation on satellites acquired under capital leases</t>
  </si>
  <si>
    <t>Depreciation expense - capital leases</t>
  </si>
  <si>
    <t>Future minimum lease payments under the capital lease obligation, together with the present value of the net minimum lease payments</t>
  </si>
  <si>
    <t>Thereafter</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ess: Current portion</t>
  </si>
  <si>
    <t>Long-term portion of capital lease obligation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 USD ($) $ in Thousands</t>
  </si>
  <si>
    <t>Net operating loss carryforwards</t>
  </si>
  <si>
    <t>Current (provision) benefit:</t>
  </si>
  <si>
    <t>Federal</t>
  </si>
  <si>
    <t>State</t>
  </si>
  <si>
    <t>Foreign</t>
  </si>
  <si>
    <t>Current Income Tax Expense (Benefit), Total</t>
  </si>
  <si>
    <t>Deferred (provision) benefit:</t>
  </si>
  <si>
    <t>Increase (decrease) in valuation allowance</t>
  </si>
  <si>
    <t>Total from continuing operations</t>
  </si>
  <si>
    <t>Income Tax Expense (Benefit), Total</t>
  </si>
  <si>
    <t>Income (loss) from foreign operations</t>
  </si>
  <si>
    <t>Reconciliation of amounts computed by applying the statutory Federal tax rate to income before taxes</t>
  </si>
  <si>
    <t>Statutory rate (as a percent)</t>
  </si>
  <si>
    <t>State income taxes, net of Federal benefit (as a percent)</t>
  </si>
  <si>
    <t>3.30%</t>
  </si>
  <si>
    <t>2.00%</t>
  </si>
  <si>
    <t>1.00%</t>
  </si>
  <si>
    <t>Reversal of uncertain tax positions (as a percent)</t>
  </si>
  <si>
    <t>(0.90%)</t>
  </si>
  <si>
    <t>(3.50%)</t>
  </si>
  <si>
    <t>Other (as a percent)</t>
  </si>
  <si>
    <t>(0.40%)</t>
  </si>
  <si>
    <t>(0.20%)</t>
  </si>
  <si>
    <t>Total benefit (provision) for income taxes (as a percent)</t>
  </si>
  <si>
    <t>37.00%</t>
  </si>
  <si>
    <t>33.50%</t>
  </si>
  <si>
    <t>35.80%</t>
  </si>
  <si>
    <t>Deferred tax assets:</t>
  </si>
  <si>
    <t>NOL, credit and other carryforwards</t>
  </si>
  <si>
    <t>Accrued expenses</t>
  </si>
  <si>
    <t>Stock-based compensation</t>
  </si>
  <si>
    <t>Deferred revenue</t>
  </si>
  <si>
    <t>Total deferred tax assets</t>
  </si>
  <si>
    <t>Valuation allowance</t>
  </si>
  <si>
    <t>Deferred tax asset after valuation allowance</t>
  </si>
  <si>
    <t>Deferred tax liabilities:</t>
  </si>
  <si>
    <t>Depreciation</t>
  </si>
  <si>
    <t>FCC authorizations and other intangible amortization</t>
  </si>
  <si>
    <t>Unrealized gains on available for sale investments</t>
  </si>
  <si>
    <t>Bases difference in partnerships and cost method investments</t>
  </si>
  <si>
    <t>Other liabilities</t>
  </si>
  <si>
    <t>Total deferred tax liabilities</t>
  </si>
  <si>
    <t>Net deferred tax asset (liability)</t>
  </si>
  <si>
    <t>Reconciliation of the beginning and ending amount of unrecognized tax benefits included in long-term deferred revenue, distribution and carriage payments and other long-term liabilitie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Unrecognized tax benefits if recognized, could favorably affect our effective tax rate</t>
  </si>
  <si>
    <t>Interest and penalty (benefit) expense</t>
  </si>
  <si>
    <t>Accrued interest and penalties</t>
  </si>
  <si>
    <t>NOL benefit for state income tax purposes</t>
  </si>
  <si>
    <t>Tax benefits related to credit carryforwards</t>
  </si>
  <si>
    <t>Employee Benefit Plans (Details) - USD ($) shares in Millions</t>
  </si>
  <si>
    <t>401(k) Employee Savings Plan</t>
  </si>
  <si>
    <t>Employer matching contribution as a percentage of voluntary employee contributions under 401(k) plan</t>
  </si>
  <si>
    <t>50.00%</t>
  </si>
  <si>
    <t>Employer maximum annual contribution per employee under 401(k) plan</t>
  </si>
  <si>
    <t>Expense recognized related to 401(k) plan</t>
  </si>
  <si>
    <t>Matching contributions, net of forfeitures, under 401(k) plan</t>
  </si>
  <si>
    <t>Discretionary stock contributions, net of forfeitures, under 401(k) plan</t>
  </si>
  <si>
    <t>Employee Stock Purchase Plan</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Shares of common stock available for future grant under stock incentive plans</t>
  </si>
  <si>
    <t>Purchase price as percentage of closing market price on the last business day of each calendar quarter under ESPP</t>
  </si>
  <si>
    <t>85.00%</t>
  </si>
  <si>
    <t>Number of shares of common stock purchased under ESPP</t>
  </si>
  <si>
    <t>Stock-Based Compensation (Details)</t>
  </si>
  <si>
    <t>Dec. 28, 2012$ / shares</t>
  </si>
  <si>
    <t>Jan. 31, 2013employee$ / sharesshares</t>
  </si>
  <si>
    <t>Dec. 31, 2015shares</t>
  </si>
  <si>
    <t>Dec. 31, 2014shares</t>
  </si>
  <si>
    <t>Dec. 31, 2013shares</t>
  </si>
  <si>
    <t>Dec. 31, 2012shares</t>
  </si>
  <si>
    <t>Stock Awards Outstanding (in shares)</t>
  </si>
  <si>
    <t>DISH Network Awards</t>
  </si>
  <si>
    <t>Percentage of stock awards vesting per year (as a percent)</t>
  </si>
  <si>
    <t>20.00%</t>
  </si>
  <si>
    <t>Class A common stock | DISH Network Awards</t>
  </si>
  <si>
    <t>Dividend in cash per share (in dollars per share) | $ / shares</t>
  </si>
  <si>
    <t>Class B common stock | DISH Network Awards</t>
  </si>
  <si>
    <t>Stock Options | Maximum</t>
  </si>
  <si>
    <t>Expiration term</t>
  </si>
  <si>
    <t>Stock Options | DISH Network Awards</t>
  </si>
  <si>
    <t>Stock Options | EchoStar awards</t>
  </si>
  <si>
    <t>Stock Options | Class A common stock | DISH Network Awards</t>
  </si>
  <si>
    <t>Stock Options | Long-Term Performance Based Plans | DISH Network Awards</t>
  </si>
  <si>
    <t>Stock Options | Stock option adjustment 2012 | DISH Network Awards</t>
  </si>
  <si>
    <t>Number of stock options subject to an exercise price change in connection with the Stock Option Adjustment (in shares)</t>
  </si>
  <si>
    <t>Number of employees affected by stock option adjustment | employee</t>
  </si>
  <si>
    <t>Reduction in exercise price due to dividend declaration (in dollars per share) | $ / shares</t>
  </si>
  <si>
    <t>Restricted Stock Units | DISH Network Awards</t>
  </si>
  <si>
    <t>Restricted stock units outstanding (in shares)</t>
  </si>
  <si>
    <t>Restricted Stock Units | Held by DISH DBS employees | DISH Network Awards</t>
  </si>
  <si>
    <t>Stock-Based Compensation (Details 2) - $ / shares</t>
  </si>
  <si>
    <t>Exercise prices for stock options outstanding and exercisable:</t>
  </si>
  <si>
    <t>Exercise prices, outstanding stock option awards, high end of range (in dollars per share)</t>
  </si>
  <si>
    <t>Number of stock options outstanding (in shares)</t>
  </si>
  <si>
    <t>Outstanding, Weighted-Average Remaining Contractual Life</t>
  </si>
  <si>
    <t>5 years 7 months 21 days</t>
  </si>
  <si>
    <t>Outstanding, Weighted-Average Exercise Price (in dollars per share)</t>
  </si>
  <si>
    <t>Number of stock options exercisable</t>
  </si>
  <si>
    <t>Exercisable, Weighted-Average Remaining Contractual Life</t>
  </si>
  <si>
    <t>4 years 6 months 22 days</t>
  </si>
  <si>
    <t>Exercisable, Weighted-Average Exercise Price (in dollars per share)</t>
  </si>
  <si>
    <t>Range of Exercise Prices $00.00 - $10.00</t>
  </si>
  <si>
    <t>2 years 4 months 17 days</t>
  </si>
  <si>
    <t>Range Of Exercise Prices $10.01 - $20.00</t>
  </si>
  <si>
    <t>Exercise prices, outstanding stock option awards, low end of range (in dollars per share)</t>
  </si>
  <si>
    <t>4 years 5 months 9 days</t>
  </si>
  <si>
    <t>3 years 8 months 19 days</t>
  </si>
  <si>
    <t>Range of Exercise Prices $20.01 - $30.00</t>
  </si>
  <si>
    <t>4 years 11 months 19 days</t>
  </si>
  <si>
    <t>4 years 6 months 15 days</t>
  </si>
  <si>
    <t>Range of Exercise Prices $30.01 - $40.00</t>
  </si>
  <si>
    <t>6 years 9 months 7 days</t>
  </si>
  <si>
    <t>6 years 2 months 27 days</t>
  </si>
  <si>
    <t>Range of Exercise Prices $40.01 - $50.00</t>
  </si>
  <si>
    <t>5 years 9 months</t>
  </si>
  <si>
    <t>3 years 1 month 24 days</t>
  </si>
  <si>
    <t>Range of Exercise Prices $50.01 - $60.00</t>
  </si>
  <si>
    <t>7 years 26 days</t>
  </si>
  <si>
    <t>4 years 8 months 16 days</t>
  </si>
  <si>
    <t>Range of Exercise Prices $60.01 - $70.00</t>
  </si>
  <si>
    <t>8 years 2 months 5 days</t>
  </si>
  <si>
    <t>7 years 8 months 23 days</t>
  </si>
  <si>
    <t>Range of Exercise Prices $70.01 - $70.00</t>
  </si>
  <si>
    <t>Stock-Based Compensation (Details 3) - $ / shares</t>
  </si>
  <si>
    <t>Stock option activity</t>
  </si>
  <si>
    <t>Total options outstanding, end of period (in shares)</t>
  </si>
  <si>
    <t>Exercisable at the end of the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Total options outstanding, beginning of the period (in dollars per share)</t>
  </si>
  <si>
    <t>Granted (in dollars per share)</t>
  </si>
  <si>
    <t>Exercised (in dollars per share)</t>
  </si>
  <si>
    <t>Forfeited and cancelled (in dollars per share)</t>
  </si>
  <si>
    <t>Stock Options | DISH Network Awards | Long-Term Performance Based Plans</t>
  </si>
  <si>
    <t>Stock-Based Compensation (Details 4) - USD ($) $ in Thousands</t>
  </si>
  <si>
    <t>Stock Options</t>
  </si>
  <si>
    <t>Tax benefit from stock awards exercised</t>
  </si>
  <si>
    <t>Stock-Based Compensation (Details 5) - Stock Options - DISH Network Awards $ in Thousands</t>
  </si>
  <si>
    <t>Aggregate intrinsic value</t>
  </si>
  <si>
    <t>Aggregate intrinsic value of stock options outstanding</t>
  </si>
  <si>
    <t>Aggregate intrinsic value of stock options exercisable</t>
  </si>
  <si>
    <t>Stock-Based Compensation (Details 6) - Restricted Stock Units - DISH Network Awards - $ / shares</t>
  </si>
  <si>
    <t>Restricted stock unit activity</t>
  </si>
  <si>
    <t>Total restricted stock units outstanding, beginning of period (in shares)</t>
  </si>
  <si>
    <t>Vested (in shares)</t>
  </si>
  <si>
    <t>Total restricted stock units outstanding, end of period (in shares)</t>
  </si>
  <si>
    <t>Weighted- Average Grant Date Fair Value</t>
  </si>
  <si>
    <t>Total restricted stock units outstanding, beginning of period (in dollars per share)</t>
  </si>
  <si>
    <t>Vested (in dollars per share)</t>
  </si>
  <si>
    <t>Total restricted stock units outstanding, end of period (in dollars per share)</t>
  </si>
  <si>
    <t>Stock-Based Compensation (Details 7) - USD ($) $ / shares in Units, $ in Thousands</t>
  </si>
  <si>
    <t>Dec. 31, 2005</t>
  </si>
  <si>
    <t>Jun. 30, 2013</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Long-Term Performance Based Plans</t>
  </si>
  <si>
    <t>2005 LTIP Terms</t>
  </si>
  <si>
    <t>Awards vesting period</t>
  </si>
  <si>
    <t>Percentage awards vesting per annum during first four years</t>
  </si>
  <si>
    <t>Percentage awards vesting per annum after first four years</t>
  </si>
  <si>
    <t>Share-based compensation additional disclosures</t>
  </si>
  <si>
    <t>Portion vested (as a percent)</t>
  </si>
  <si>
    <t>2013 LTIP</t>
  </si>
  <si>
    <t>Percentage of performance goals probable of achievement</t>
  </si>
  <si>
    <t>30.00%</t>
  </si>
  <si>
    <t>Other Employee Performance Awards</t>
  </si>
  <si>
    <t>DISH Network Awards | 2013 LTIP</t>
  </si>
  <si>
    <t>Estimated Remaining Non-Cash, Stock-Based Compensation Expense</t>
  </si>
  <si>
    <t>Expense estimated to be recognized during 2015</t>
  </si>
  <si>
    <t>Estimated contingent expense subsequent to 2015</t>
  </si>
  <si>
    <t>Total estimated remaining expense over the term of plan</t>
  </si>
  <si>
    <t>DISH Network Awards | Other Employee Performance Awards</t>
  </si>
  <si>
    <t>Stock Options | DISH Network Awards | 2013 LTIP</t>
  </si>
  <si>
    <t>Stock Options | DISH Network Awards | Other Employee Performance Awards</t>
  </si>
  <si>
    <t>Restricted Performance Units (in shares)</t>
  </si>
  <si>
    <t>Restricted Stock Units | DISH Network Awards | 2013 LTIP</t>
  </si>
  <si>
    <t>Restricted Stock Units | DISH Network Awards | Other Employee Performance Awards</t>
  </si>
  <si>
    <t>Restricted Stock Units | DISH Network Awards | Held by DISH DBS employees</t>
  </si>
  <si>
    <t>Stock-Based Compensation (Details 8) - USD ($) $ in Thousands</t>
  </si>
  <si>
    <t>Non-Performance Based Stock Awards</t>
  </si>
  <si>
    <t>Unrecognized compensation expense</t>
  </si>
  <si>
    <t>Future forfeiture rate (as a percent)</t>
  </si>
  <si>
    <t>3.60%</t>
  </si>
  <si>
    <t>Weighted average period for recognition of compensation cost</t>
  </si>
  <si>
    <t>Stock option adjustment 2012</t>
  </si>
  <si>
    <t>Subscriber-related</t>
  </si>
  <si>
    <t>General and administrative</t>
  </si>
  <si>
    <t>Stock-Based Compensation (Details 9) - $ / shares</t>
  </si>
  <si>
    <t>Dec. 28, 2012</t>
  </si>
  <si>
    <t>Black-Scholes option valuation model, assumptions</t>
  </si>
  <si>
    <t>Dividend in cash per share (in dollars per share)</t>
  </si>
  <si>
    <t>Risk-free interest rate, low end of range (as a percent)</t>
  </si>
  <si>
    <t>1.40%</t>
  </si>
  <si>
    <t>1.80%</t>
  </si>
  <si>
    <t>0.91%</t>
  </si>
  <si>
    <t>Risk-free interest rate, high end of range (as a percent)</t>
  </si>
  <si>
    <t>2.19%</t>
  </si>
  <si>
    <t>2.84%</t>
  </si>
  <si>
    <t>2.66%</t>
  </si>
  <si>
    <t>Volatility factor, low end of range (as a percent)</t>
  </si>
  <si>
    <t>26.42%</t>
  </si>
  <si>
    <t>28.53%</t>
  </si>
  <si>
    <t>32.37%</t>
  </si>
  <si>
    <t>Volatility factor, high end of range (as a percent)</t>
  </si>
  <si>
    <t>36.22%</t>
  </si>
  <si>
    <t>38.62%</t>
  </si>
  <si>
    <t>39.87%</t>
  </si>
  <si>
    <t>Expected term of options</t>
  </si>
  <si>
    <t>7 years 9 months 18 days</t>
  </si>
  <si>
    <t>9 years</t>
  </si>
  <si>
    <t>Weighted-average fair value of options granted (in dollars per share)</t>
  </si>
  <si>
    <t>Stock Options | Minimum</t>
  </si>
  <si>
    <t>5 years 6 months</t>
  </si>
  <si>
    <t>5 years 7 months 6 days</t>
  </si>
  <si>
    <t>Commitments and Contingencies (Details) $ in Thousands</t>
  </si>
  <si>
    <t>Commitment and Contingencies</t>
  </si>
  <si>
    <t>Long-term debt obligations</t>
  </si>
  <si>
    <t>Interest expense on long-term debt and capital lease obligations</t>
  </si>
  <si>
    <t>Satellite-related obligations</t>
  </si>
  <si>
    <t>Operating lease obligations</t>
  </si>
  <si>
    <t>Purchase obligations</t>
  </si>
  <si>
    <t>Commitments and Contingencies (Details 2) $ in Thousands</t>
  </si>
  <si>
    <t>Feb. 20, 2014USD ($)item</t>
  </si>
  <si>
    <t>Satellite and Tracking Stock Transaction | EchoStar and HSSC</t>
  </si>
  <si>
    <t>Commitments</t>
  </si>
  <si>
    <t>Commitments and Contingencies (Details 3) $ in Thousands</t>
  </si>
  <si>
    <t>96 Months Ended</t>
  </si>
  <si>
    <t>Dec. 31, 2012USD ($)</t>
  </si>
  <si>
    <t>Spectrum Investments</t>
  </si>
  <si>
    <t>Number of wireless spectrum licenses | item</t>
  </si>
  <si>
    <t>Dividend paid to DOC</t>
  </si>
  <si>
    <t>Unrecognized tax benefits</t>
  </si>
  <si>
    <t>Dish Network [Member] | Northstar Wireless or Northstar Spectrum</t>
  </si>
  <si>
    <t>Total debt and equity investments in subsidiaries</t>
  </si>
  <si>
    <t>Dish Network</t>
  </si>
  <si>
    <t>Payment to acquire certain wireless licenses</t>
  </si>
  <si>
    <t>Commitments and Contingencies (Details 4) - USD ($) $ in Millions</t>
  </si>
  <si>
    <t>Total rent expense for operating leases</t>
  </si>
  <si>
    <t>Term of programming contracts</t>
  </si>
  <si>
    <t>Commitments and Contingencies (Details 5) $ in Thousands</t>
  </si>
  <si>
    <t>Jul. 08, 2014USD ($)</t>
  </si>
  <si>
    <t>May. 31, 2012</t>
  </si>
  <si>
    <t>Jul. 31, 2009item</t>
  </si>
  <si>
    <t>Sep. 30, 2014USD ($)</t>
  </si>
  <si>
    <t>Mar. 31, 2012USD ($)</t>
  </si>
  <si>
    <t>Loss contingencies</t>
  </si>
  <si>
    <t>LightSquared transaction shareholder derivative actions</t>
  </si>
  <si>
    <t>Number of shareholders who filed lawsuits | item</t>
  </si>
  <si>
    <t>Lightsquared Harbinger Capital Partners LLC</t>
  </si>
  <si>
    <t>Business days allowed to terminate existing agreements</t>
  </si>
  <si>
    <t>3 days</t>
  </si>
  <si>
    <t>Satellite transponder guarantees</t>
  </si>
  <si>
    <t>Guarantees for payments</t>
  </si>
  <si>
    <t>Technology Development Licensing</t>
  </si>
  <si>
    <t>Number of reexamination petitions pending before patent and trademark office | item</t>
  </si>
  <si>
    <t>Hopper litigation | Maximum</t>
  </si>
  <si>
    <t>Number of days to store HD primetime programs recordings</t>
  </si>
  <si>
    <t>8 days</t>
  </si>
  <si>
    <t>Do Not Call Litigation</t>
  </si>
  <si>
    <t>Period of injunctive relief sought from placing any outbound telemarketing calls to market or promote its goods or services</t>
  </si>
  <si>
    <t>Do Not Call Litigation | DISH Network L.L.C.</t>
  </si>
  <si>
    <t>State, claim amount</t>
  </si>
  <si>
    <t>Federal, claim amount</t>
  </si>
  <si>
    <t>Claim amount</t>
  </si>
  <si>
    <t>Do Not Call Litigation | DISH Network L.L.C. | CALIFORNIA</t>
  </si>
  <si>
    <t>Do Not Call Litigation | DISH Network L.L.C. | OHIO</t>
  </si>
  <si>
    <t>Lightsquared Harbinger Capital Partners LLC | DISH Network L.L.C.</t>
  </si>
  <si>
    <t>Lightsquared Harbinger Capital Partners LLC | Minimum</t>
  </si>
  <si>
    <t>Personalized Media Communications Inc | Maximum</t>
  </si>
  <si>
    <t>Personalized Media Communications Inc | Minimum</t>
  </si>
  <si>
    <t>Valuation and Qualifying Accounts (Details) - Allowance for doubtful accounts - USD ($) $ in Thousands</t>
  </si>
  <si>
    <t>Activity in Valuation and Qualifying Accounts</t>
  </si>
  <si>
    <t>Balance at Beginning of Year</t>
  </si>
  <si>
    <t>Charged to Cost and Expenses</t>
  </si>
  <si>
    <t>Deductions</t>
  </si>
  <si>
    <t>Balance at End of Year</t>
  </si>
  <si>
    <t>Quarterly Financial Data (Unaudited) (Details) - USD ($) $ in Thousands</t>
  </si>
  <si>
    <t>3 Months Ended</t>
  </si>
  <si>
    <t>Sep. 30, 2015</t>
  </si>
  <si>
    <t>Mar. 31, 2015</t>
  </si>
  <si>
    <t>Sep. 30, 2014</t>
  </si>
  <si>
    <t>Jun. 30, 2014</t>
  </si>
  <si>
    <t>Mar. 31, 2014</t>
  </si>
  <si>
    <t>Related Party Transactions (Details) $ in Thousands</t>
  </si>
  <si>
    <t>Feb. 12, 2015USD ($)</t>
  </si>
  <si>
    <t>Oct. 14, 2014USD ($)</t>
  </si>
  <si>
    <t>Mar. 28, 2014USD ($)</t>
  </si>
  <si>
    <t>Related Party Transaction [Line Items]</t>
  </si>
  <si>
    <t>Aggregate dividend declared</t>
  </si>
  <si>
    <t>Blockbuster, Wireless and Other Segments</t>
  </si>
  <si>
    <t>Expenses associated with services</t>
  </si>
  <si>
    <t>Dish Network | Advertising Sales [Member]</t>
  </si>
  <si>
    <t>Blockbuster, Inc.</t>
  </si>
  <si>
    <t>Related Party Transactions - Narrative Part 1 (Details) $ in Thousands</t>
  </si>
  <si>
    <t>Jan. 02, 2012</t>
  </si>
  <si>
    <t>Feb. 23, 2010</t>
  </si>
  <si>
    <t>May. 31, 2013</t>
  </si>
  <si>
    <t>Jan. 31, 2012item</t>
  </si>
  <si>
    <t>Minimum required notice period for termination of agreement by related party</t>
  </si>
  <si>
    <t>30 days</t>
  </si>
  <si>
    <t>Notice period for termination of agreement</t>
  </si>
  <si>
    <t>120 days</t>
  </si>
  <si>
    <t>Agreement Renewal Option Term</t>
  </si>
  <si>
    <t>EchoStar | Remanufactured Receiver Agreement | Minimum</t>
  </si>
  <si>
    <t>EchoStar | El Paso Lease Agreement | Dish Network</t>
  </si>
  <si>
    <t>Number of consecutive three year renewal options | item</t>
  </si>
  <si>
    <t>3 years</t>
  </si>
  <si>
    <t>EchoStar | DISH Remote Access Services Agreement</t>
  </si>
  <si>
    <t>Agreement term</t>
  </si>
  <si>
    <t>Automatic renewal period</t>
  </si>
  <si>
    <t>Required notice period for termination by the reporting entity</t>
  </si>
  <si>
    <t>EchoStar | Sling Service Services Agreement</t>
  </si>
  <si>
    <t>Related Party Transactions - Narrative Part 2 (Details) $ in Millions</t>
  </si>
  <si>
    <t>Mar. 02, 2014</t>
  </si>
  <si>
    <t>Dec. 21, 2012</t>
  </si>
  <si>
    <t>May. 31, 2010</t>
  </si>
  <si>
    <t>Sep. 30, 2013USD ($)</t>
  </si>
  <si>
    <t>Mar. 31, 2013item</t>
  </si>
  <si>
    <t>Dec. 31, 2009item</t>
  </si>
  <si>
    <t>Dec. 31, 2008item</t>
  </si>
  <si>
    <t>Redeemable noncontrolling interest, net of deferred taxes | $</t>
  </si>
  <si>
    <t>EchoStar | Certain Sports Related Programming Broadcast Agreement</t>
  </si>
  <si>
    <t>EchoStar | EchoStar VIII</t>
  </si>
  <si>
    <t>EchoStar | EchoStar XVI</t>
  </si>
  <si>
    <t>Agreement term from commencement of service date</t>
  </si>
  <si>
    <t>Additional term of renewal option</t>
  </si>
  <si>
    <t>EchoStar | Telesat Transponder Agreement</t>
  </si>
  <si>
    <t>Number of DBS transponders available to receive services</t>
  </si>
  <si>
    <t>EchoStar | DISH Nimiq 5 Agreement</t>
  </si>
  <si>
    <t>Number of DBS transponders currently used</t>
  </si>
  <si>
    <t>EchoStar | QuetzSat-1 Lease Agreement</t>
  </si>
  <si>
    <t>Agreement term with third party</t>
  </si>
  <si>
    <t>Number of DBS transponders expected to receive services</t>
  </si>
  <si>
    <t>Number of transponders subleased</t>
  </si>
  <si>
    <t>EchoStar | 103 degree orbital location member</t>
  </si>
  <si>
    <t>Payments to the related party | $</t>
  </si>
  <si>
    <t>Net book value of asset | $</t>
  </si>
  <si>
    <t>Capital distribution | $</t>
  </si>
  <si>
    <t>EchoStar | TT&amp;C Agreement</t>
  </si>
  <si>
    <t>EchoStar | Prior Broadcast Agreement | Minimum</t>
  </si>
  <si>
    <t>Related Party Transactions - Narrative Part 3 (Details) $ in Thousands</t>
  </si>
  <si>
    <t>Aug. 02, 2014USD ($)</t>
  </si>
  <si>
    <t>Jan. 02, 2010</t>
  </si>
  <si>
    <t>Sep. 30, 2012</t>
  </si>
  <si>
    <t>Aug. 01, 2014USD ($)</t>
  </si>
  <si>
    <t>Deemed Distribution Redeemable Noncontrolling Interest Fair Value Net Of Deferred Tax</t>
  </si>
  <si>
    <t>Gilbert Lease Agreement</t>
  </si>
  <si>
    <t>Number of successive one year renewal options | item</t>
  </si>
  <si>
    <t>DISH Digital Holding LLC</t>
  </si>
  <si>
    <t>Ownership percentage</t>
  </si>
  <si>
    <t>90.00%</t>
  </si>
  <si>
    <t>Voting interest (as a percent)</t>
  </si>
  <si>
    <t>Additional paid in capital recorded due to difference between the historical cost basis of the assets transferred</t>
  </si>
  <si>
    <t>EchoStar | Product Support Agreement</t>
  </si>
  <si>
    <t>EchoStar | Inverness Lease Agreement</t>
  </si>
  <si>
    <t>Required notice period for termination of agreement</t>
  </si>
  <si>
    <t>EchoStar | DISH Online.com Services Agreement</t>
  </si>
  <si>
    <t>Term of renewal option exercised</t>
  </si>
  <si>
    <t>EchoStar | Application Development Agreement</t>
  </si>
  <si>
    <t>90 days</t>
  </si>
  <si>
    <t>EchoStar | XiP Encryption Agreement</t>
  </si>
  <si>
    <t>180 days</t>
  </si>
  <si>
    <t>Agreement term extend option</t>
  </si>
  <si>
    <t>Notice period required to extend the agreement term</t>
  </si>
  <si>
    <t>EchoStar | DISH Digital Holding LLC</t>
  </si>
  <si>
    <t>Dish Network | EchoStar | Professional Services Agreement</t>
  </si>
  <si>
    <t>Minimum notice period for termination of agreement</t>
  </si>
  <si>
    <t>Minimum notice period for termination of a specific service</t>
  </si>
  <si>
    <t>Related Party Transactions - Narrative Part 4 (Details) $ in Thousands</t>
  </si>
  <si>
    <t>Apr. 29, 2011USD ($)item</t>
  </si>
  <si>
    <t>Jun. 30, 2015USD ($)</t>
  </si>
  <si>
    <t>Jan. 31, 2012</t>
  </si>
  <si>
    <t>Dec. 31, 2011USD ($)</t>
  </si>
  <si>
    <t>gTLD Agreement [Member]</t>
  </si>
  <si>
    <t>Net payment for agreement settlement</t>
  </si>
  <si>
    <t>EchoStar | TiVo v. Dish Network and EchoStar Corporation</t>
  </si>
  <si>
    <t>Settlement amount</t>
  </si>
  <si>
    <t>Initial settlement amount paid</t>
  </si>
  <si>
    <t>Aggregate of six annual installment amounts between 2012 and 2017</t>
  </si>
  <si>
    <t>Litigation settlement number of annual installments | item</t>
  </si>
  <si>
    <t>Contribution from related party</t>
  </si>
  <si>
    <t>Percentage of litigation settlement amount to be made by related party annually</t>
  </si>
  <si>
    <t>95.00%</t>
  </si>
  <si>
    <t>EchoStar | Receiver Agreement</t>
  </si>
  <si>
    <t>Purchased set-top boxes and other equipment from EchoStar</t>
  </si>
  <si>
    <t>EchoStar | Patent Cross-License Agreements | Maximum</t>
  </si>
  <si>
    <t>Payments to third party by related party</t>
  </si>
  <si>
    <t>Payments to third party by related party under extension option</t>
  </si>
  <si>
    <t>EchoStar | Prior Receiver Agreement</t>
  </si>
  <si>
    <t>Related Party Transactions - Narrative Part 5 (Details) - USD ($) $ in Thousands</t>
  </si>
  <si>
    <t>Feb. 20, 2014</t>
  </si>
  <si>
    <t>Satellite and Tracking Stock Transaction</t>
  </si>
  <si>
    <t>EchoStar | Satellite and Tracking Stock Transaction</t>
  </si>
  <si>
    <t>Related Party Transactions Historical Cost of Tracking Stock</t>
  </si>
  <si>
    <t>NagraStar</t>
  </si>
  <si>
    <t>Purchases from NagraStar</t>
  </si>
  <si>
    <t>Amounts payable to NagraStar</t>
  </si>
  <si>
    <t>Commitments to NagraStar</t>
  </si>
  <si>
    <t>EchoStar and HSSC | Satellite and Tracking Stock Transaction</t>
  </si>
  <si>
    <t>Cash in Exchange of Shares Issued</t>
  </si>
  <si>
    <t>Capital Distribution to Related Party in Connection Purchase of Strategic Investments</t>
  </si>
  <si>
    <t>HSSC | Satellite and Tracking Stock Transaction</t>
  </si>
  <si>
    <t>Noncontrolling Interest, Ownership Percentage by Noncontrolling Owner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LTIP &quot;#,##0_);_(&quot;LTIP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4264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101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35</v>
      </c>
      <c s="2" r="B1" t="s">
        <v>1</v>
      </c>
    </row>
    <row r="2" spans="1:2">
      <c s="2" r="B2" t="s">
        <v>2</v>
      </c>
    </row>
    <row r="3" spans="1:2">
      <c s="3" r="A3" t="s">
        <v>35</v>
      </c>
    </row>
    <row r="4" spans="1:2">
      <c s="4" r="A4" t="s">
        <v>35</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19926</v>
      </c>
      <c s="7" r="C3" t="n">
        <v>6762140</v>
      </c>
    </row>
    <row r="4" spans="1:3">
      <c s="4" r="A4" t="s">
        <v>33</v>
      </c>
      <c s="6" r="B4" t="n">
        <v>141335</v>
      </c>
      <c s="6" r="C4" t="n">
        <v>1401145</v>
      </c>
    </row>
    <row r="5" spans="1:3">
      <c s="4" r="A5" t="s">
        <v>34</v>
      </c>
      <c s="6" r="B5" t="n">
        <v>822505</v>
      </c>
      <c s="6" r="C5" t="n">
        <v>902186</v>
      </c>
    </row>
    <row r="6" spans="1:3">
      <c s="4" r="A6" t="s">
        <v>35</v>
      </c>
      <c s="6" r="B6" t="n">
        <v>390253</v>
      </c>
      <c s="6" r="C6" t="n">
        <v>493546</v>
      </c>
    </row>
    <row r="7" spans="1:3">
      <c s="4" r="A7" t="s">
        <v>36</v>
      </c>
      <c s="6" r="B7" t="n">
        <v>115205</v>
      </c>
      <c s="6" r="C7" t="n">
        <v>130038</v>
      </c>
    </row>
    <row r="8" spans="1:3">
      <c s="4" r="A8" t="s">
        <v>37</v>
      </c>
      <c s="6" r="B8" t="n">
        <v>1889224</v>
      </c>
      <c s="6" r="C8" t="n">
        <v>9689055</v>
      </c>
    </row>
    <row r="9" spans="1:3">
      <c s="3" r="A9" t="s">
        <v>38</v>
      </c>
    </row>
    <row r="10" spans="1:3">
      <c s="4" r="A10" t="s">
        <v>39</v>
      </c>
      <c s="6" r="B10" t="n">
        <v>82374</v>
      </c>
      <c s="6" r="C10" t="n">
        <v>86984</v>
      </c>
    </row>
    <row r="11" spans="1:3">
      <c s="4" r="A11" t="s">
        <v>40</v>
      </c>
      <c s="6" r="B11" t="n">
        <v>2150340</v>
      </c>
      <c s="6" r="C11" t="n">
        <v>2437004</v>
      </c>
    </row>
    <row r="12" spans="1:3">
      <c s="4" r="A12" t="s">
        <v>41</v>
      </c>
      <c s="6" r="B12" t="n">
        <v>635794</v>
      </c>
      <c s="6" r="C12" t="n">
        <v>635794</v>
      </c>
    </row>
    <row r="13" spans="1:3">
      <c s="4" r="A13" t="s">
        <v>42</v>
      </c>
      <c s="6" r="B13" t="n">
        <v>546824</v>
      </c>
      <c s="6" r="C13" t="n">
        <v>535308</v>
      </c>
    </row>
    <row r="14" spans="1:3">
      <c s="4" r="A14" t="s">
        <v>43</v>
      </c>
      <c s="6" r="B14" t="n">
        <v>3415332</v>
      </c>
      <c s="6" r="C14" t="n">
        <v>3695090</v>
      </c>
    </row>
    <row r="15" spans="1:3">
      <c s="4" r="A15" t="s">
        <v>44</v>
      </c>
      <c s="6" r="B15" t="n">
        <v>5304556</v>
      </c>
      <c s="6" r="C15" t="n">
        <v>13384145</v>
      </c>
    </row>
    <row r="16" spans="1:3">
      <c s="3" r="A16" t="s">
        <v>45</v>
      </c>
    </row>
    <row r="17" spans="1:3">
      <c s="4" r="A17" t="s">
        <v>46</v>
      </c>
      <c s="6" r="B17" t="n">
        <v>433349</v>
      </c>
      <c s="6" r="C17" t="n">
        <v>388198</v>
      </c>
    </row>
    <row r="18" spans="1:3">
      <c s="4" r="A18" t="s">
        <v>47</v>
      </c>
      <c s="6" r="B18" t="n">
        <v>843638</v>
      </c>
      <c s="6" r="C18" t="n">
        <v>865210</v>
      </c>
    </row>
    <row r="19" spans="1:3">
      <c s="4" r="A19" t="s">
        <v>48</v>
      </c>
      <c s="6" r="B19" t="n">
        <v>1531389</v>
      </c>
      <c s="6" r="C19" t="n">
        <v>1374710</v>
      </c>
    </row>
    <row r="20" spans="1:3">
      <c s="4" r="A20" t="s">
        <v>49</v>
      </c>
      <c s="6" r="B20" t="n">
        <v>224513</v>
      </c>
      <c s="6" r="C20" t="n">
        <v>227158</v>
      </c>
    </row>
    <row r="21" spans="1:3">
      <c s="4" r="A21" t="s">
        <v>50</v>
      </c>
      <c s="6" r="B21" t="n">
        <v>430820</v>
      </c>
      <c s="6" r="C21" t="n">
        <v>441693</v>
      </c>
    </row>
    <row r="22" spans="1:3">
      <c s="4" r="A22" t="s">
        <v>51</v>
      </c>
      <c s="6" r="B22" t="n">
        <v>1531928</v>
      </c>
      <c s="6" r="C22" t="n">
        <v>679149</v>
      </c>
    </row>
    <row r="23" spans="1:3">
      <c s="4" r="A23" t="s">
        <v>52</v>
      </c>
      <c s="6" r="B23" t="n">
        <v>4995637</v>
      </c>
      <c s="6" r="C23" t="n">
        <v>3976118</v>
      </c>
    </row>
    <row r="24" spans="1:3">
      <c s="3" r="A24" t="s">
        <v>53</v>
      </c>
    </row>
    <row r="25" spans="1:3">
      <c s="4" r="A25" t="s">
        <v>54</v>
      </c>
      <c s="6" r="B25" t="n">
        <v>12206687</v>
      </c>
      <c s="6" r="C25" t="n">
        <v>13728749</v>
      </c>
    </row>
    <row r="26" spans="1:3">
      <c s="4" r="A26" t="s">
        <v>55</v>
      </c>
      <c s="6" r="B26" t="n">
        <v>1089016</v>
      </c>
      <c s="6" r="C26" t="n">
        <v>1188399</v>
      </c>
    </row>
    <row r="27" spans="1:3">
      <c s="4" r="A27" t="s">
        <v>56</v>
      </c>
      <c s="6" r="B27" t="n">
        <v>164682</v>
      </c>
      <c s="6" r="C27" t="n">
        <v>188067</v>
      </c>
    </row>
    <row r="28" spans="1:3">
      <c s="4" r="A28" t="s">
        <v>57</v>
      </c>
      <c s="6" r="B28" t="n">
        <v>13460385</v>
      </c>
      <c s="6" r="C28" t="n">
        <v>15105215</v>
      </c>
    </row>
    <row r="29" spans="1:3">
      <c s="4" r="A29" t="s">
        <v>58</v>
      </c>
      <c s="7" r="B29" t="n">
        <v>18456022</v>
      </c>
      <c s="7" r="C29" t="n">
        <v>19081333</v>
      </c>
    </row>
    <row r="30" spans="1:3">
      <c s="4" r="A30" t="s">
        <v>59</v>
      </c>
      <c s="4" r="B30" t="s">
        <v>60</v>
      </c>
      <c s="4" r="C30" t="s">
        <v>60</v>
      </c>
    </row>
    <row r="31" spans="1:3">
      <c s="4" r="A31" t="s">
        <v>61</v>
      </c>
      <c s="7" r="B31" t="n">
        <v>18000</v>
      </c>
      <c s="7" r="C31" t="n">
        <v>19913</v>
      </c>
    </row>
    <row r="32" spans="1:3">
      <c s="3" r="A32" t="s">
        <v>62</v>
      </c>
    </row>
    <row r="33" spans="1:3">
      <c s="4" r="A33" t="s">
        <v>63</v>
      </c>
      <c s="4" r="B33" t="s">
        <v>60</v>
      </c>
      <c s="4" r="C33" t="s">
        <v>60</v>
      </c>
    </row>
    <row r="34" spans="1:3">
      <c s="4" r="A34" t="s">
        <v>64</v>
      </c>
      <c s="7" r="B34" t="n">
        <v>1309138</v>
      </c>
      <c s="7" r="C34" t="n">
        <v>1276201</v>
      </c>
    </row>
    <row r="35" spans="1:3">
      <c s="4" r="A35" t="s">
        <v>65</v>
      </c>
      <c s="6" r="B35" t="n">
        <v>12039</v>
      </c>
      <c s="6" r="C35" t="n">
        <v>28383</v>
      </c>
    </row>
    <row r="36" spans="1:3">
      <c s="4" r="A36" t="s">
        <v>66</v>
      </c>
      <c s="6" r="B36" t="n">
        <v>-14492752</v>
      </c>
      <c s="6" r="C36" t="n">
        <v>-7022887</v>
      </c>
    </row>
    <row r="37" spans="1:3">
      <c s="4" r="A37" t="s">
        <v>67</v>
      </c>
      <c s="6" r="B37" t="n">
        <v>-13171575</v>
      </c>
      <c s="6" r="C37" t="n">
        <v>-5718303</v>
      </c>
    </row>
    <row r="38" spans="1:3">
      <c s="4" r="A38" t="s">
        <v>68</v>
      </c>
      <c s="6" r="B38" t="n">
        <v>2109</v>
      </c>
      <c s="6" r="C38" t="n">
        <v>1202</v>
      </c>
    </row>
    <row r="39" spans="1:3">
      <c s="4" r="A39" t="s">
        <v>69</v>
      </c>
      <c s="6" r="B39" t="n">
        <v>-13169466</v>
      </c>
      <c s="6" r="C39" t="n">
        <v>-5717101</v>
      </c>
    </row>
    <row r="40" spans="1:3">
      <c s="4" r="A40" t="s">
        <v>70</v>
      </c>
      <c s="7" r="B40" t="n">
        <v>5304556</v>
      </c>
      <c s="7" r="C40" t="n">
        <v>13384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s="1" r="A1" t="s">
        <v>202</v>
      </c>
      <c s="2" r="B1" t="s">
        <v>1</v>
      </c>
    </row>
    <row r="2" spans="1:2">
      <c s="2" r="B2" t="s">
        <v>2</v>
      </c>
    </row>
    <row r="3" spans="1:2">
      <c s="3" r="A3" t="s">
        <v>175</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35</v>
      </c>
      <c s="4" r="B10" t="s">
        <v>215</v>
      </c>
    </row>
    <row r="11" spans="1:2">
      <c s="4" r="A11" t="s">
        <v>182</v>
      </c>
      <c s="4" r="B11" t="s">
        <v>216</v>
      </c>
    </row>
    <row r="12" spans="1:2">
      <c s="4" r="A12" t="s">
        <v>217</v>
      </c>
      <c s="4" r="B12" t="s">
        <v>218</v>
      </c>
    </row>
    <row r="13" spans="1:2">
      <c s="4" r="A13" t="s">
        <v>219</v>
      </c>
      <c s="4" r="B13" t="s">
        <v>220</v>
      </c>
    </row>
    <row r="14" spans="1:2">
      <c s="4" r="A14" t="s">
        <v>221</v>
      </c>
      <c s="4" r="B14" t="s">
        <v>222</v>
      </c>
    </row>
    <row r="15" spans="1:2">
      <c s="4" r="A15" t="s">
        <v>223</v>
      </c>
      <c s="4" r="B15" t="s">
        <v>224</v>
      </c>
    </row>
    <row r="16" spans="1:2">
      <c s="4" r="A16" t="s">
        <v>225</v>
      </c>
      <c s="4" r="B16" t="s">
        <v>226</v>
      </c>
    </row>
    <row r="17" spans="1:2">
      <c s="4" r="A17" t="s">
        <v>186</v>
      </c>
      <c s="4" r="B17" t="s">
        <v>227</v>
      </c>
    </row>
    <row r="18" spans="1:2">
      <c s="4" r="A18" t="s">
        <v>228</v>
      </c>
      <c s="4" r="B18" t="s">
        <v>229</v>
      </c>
    </row>
    <row r="19" spans="1:2">
      <c s="4" r="A19" t="s">
        <v>230</v>
      </c>
      <c s="4" r="B19" t="s">
        <v>231</v>
      </c>
    </row>
    <row r="20" spans="1:2">
      <c s="4" r="A20" t="s">
        <v>232</v>
      </c>
      <c s="4" r="B20" t="s">
        <v>233</v>
      </c>
    </row>
    <row r="21" spans="1:2">
      <c s="4" r="A21" t="s">
        <v>234</v>
      </c>
      <c s="4" r="B21" t="s">
        <v>235</v>
      </c>
    </row>
    <row r="22" spans="1:2">
      <c s="4" r="A22" t="s">
        <v>236</v>
      </c>
      <c s="4" r="B22" t="s">
        <v>237</v>
      </c>
    </row>
    <row r="23" spans="1:2">
      <c s="4" r="A23" t="s">
        <v>238</v>
      </c>
      <c s="4" r="B23" t="s">
        <v>239</v>
      </c>
    </row>
    <row r="24" spans="1:2">
      <c s="4" r="A24" t="s">
        <v>240</v>
      </c>
      <c s="4" r="B2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2</v>
      </c>
      <c s="2" r="B1" t="s">
        <v>1</v>
      </c>
    </row>
    <row r="2" spans="1:2">
      <c s="2" r="B2" t="s">
        <v>2</v>
      </c>
    </row>
    <row r="3" spans="1:2">
      <c s="3" r="A3" t="s">
        <v>177</v>
      </c>
    </row>
    <row r="4" spans="1:2">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9</v>
      </c>
    </row>
    <row r="4" spans="1:2">
      <c s="4" r="A4" t="s">
        <v>246</v>
      </c>
      <c s="4" r="B4" t="s">
        <v>247</v>
      </c>
    </row>
    <row r="5" spans="1:2">
      <c s="4" r="A5" t="s">
        <v>248</v>
      </c>
      <c s="4" r="B5" t="s">
        <v>249</v>
      </c>
    </row>
    <row r="6" spans="1:2">
      <c s="4" r="A6" t="s">
        <v>250</v>
      </c>
      <c s="4" r="B6" t="s">
        <v>251</v>
      </c>
    </row>
    <row r="7" spans="1:2">
      <c s="4" r="A7" t="s">
        <v>252</v>
      </c>
      <c s="4" r="B7"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4</v>
      </c>
      <c s="2" r="B1" t="s">
        <v>1</v>
      </c>
    </row>
    <row r="2" spans="1:2">
      <c s="2" r="B2" t="s">
        <v>2</v>
      </c>
    </row>
    <row r="3" spans="1:2">
      <c s="3" r="A3" t="s">
        <v>35</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3" r="A3" t="s">
        <v>182</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68</v>
      </c>
      <c s="2" r="B1" t="s">
        <v>1</v>
      </c>
    </row>
    <row r="2" spans="1:2">
      <c s="2" r="B2" t="s">
        <v>2</v>
      </c>
    </row>
    <row r="3" spans="1:2">
      <c s="3" r="A3" t="s">
        <v>184</v>
      </c>
    </row>
    <row r="4" spans="1:2">
      <c s="4" r="A4" t="s">
        <v>269</v>
      </c>
      <c s="4" r="B4" t="s">
        <v>270</v>
      </c>
    </row>
    <row r="5" spans="1:2">
      <c s="4" r="A5" t="s">
        <v>271</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86</v>
      </c>
    </row>
    <row r="4" spans="1:2">
      <c s="4" r="A4" t="s">
        <v>278</v>
      </c>
      <c s="4" r="B4" t="s">
        <v>279</v>
      </c>
    </row>
    <row r="5" spans="1:2">
      <c s="4" r="A5" t="s">
        <v>280</v>
      </c>
      <c s="4" r="B5" t="s">
        <v>281</v>
      </c>
    </row>
    <row r="6" spans="1:2">
      <c s="4" r="A6" t="s">
        <v>282</v>
      </c>
      <c s="4" r="B6" t="s">
        <v>283</v>
      </c>
    </row>
    <row r="7" spans="1:2">
      <c s="4" r="A7" t="s">
        <v>284</v>
      </c>
      <c s="4" r="B7"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0</v>
      </c>
    </row>
    <row r="2" spans="1:3">
      <c s="3" r="A2" t="s">
        <v>31</v>
      </c>
    </row>
    <row r="3" spans="1:3">
      <c s="4" r="A3" t="s">
        <v>72</v>
      </c>
      <c s="7" r="B3" t="n">
        <v>20972</v>
      </c>
      <c s="7" r="C3" t="n">
        <v>23520</v>
      </c>
    </row>
    <row r="4" spans="1:3">
      <c s="4" r="A4" t="s">
        <v>73</v>
      </c>
      <c s="8" r="B4" t="n">
        <v>0.01</v>
      </c>
      <c s="8" r="C4" t="n">
        <v>0.01</v>
      </c>
    </row>
    <row r="5" spans="1:3">
      <c s="4" r="A5" t="s">
        <v>74</v>
      </c>
      <c s="6" r="B5" t="n">
        <v>1000000</v>
      </c>
      <c s="6" r="C5" t="n">
        <v>1000000</v>
      </c>
    </row>
    <row r="6" spans="1:3">
      <c s="4" r="A6" t="s">
        <v>75</v>
      </c>
      <c s="6" r="B6" t="n">
        <v>1015</v>
      </c>
      <c s="6" r="C6" t="n">
        <v>1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6</v>
      </c>
      <c s="2" r="B1" t="s">
        <v>1</v>
      </c>
    </row>
    <row r="2" spans="1:2">
      <c s="2" r="B2" t="s">
        <v>2</v>
      </c>
    </row>
    <row r="3" spans="1:2">
      <c s="3" r="A3" t="s">
        <v>188</v>
      </c>
    </row>
    <row r="4" spans="1:2">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0</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row r="9" spans="1:2">
      <c s="4" r="A9" t="s">
        <v>300</v>
      </c>
      <c s="4" r="B9" t="s">
        <v>301</v>
      </c>
    </row>
    <row r="10" spans="1:2">
      <c s="4" r="A10" t="s">
        <v>302</v>
      </c>
      <c s="4" r="B10" t="s">
        <v>303</v>
      </c>
    </row>
    <row r="11" spans="1:2">
      <c s="4" r="A11" t="s">
        <v>304</v>
      </c>
      <c s="4" r="B11" t="s">
        <v>305</v>
      </c>
    </row>
    <row r="12" spans="1:2">
      <c s="4" r="A12" t="s">
        <v>306</v>
      </c>
      <c s="4" r="B12" t="s">
        <v>307</v>
      </c>
    </row>
    <row r="13" spans="1:2">
      <c s="4" r="A13" t="s">
        <v>308</v>
      </c>
    </row>
    <row r="14" spans="1:2">
      <c s="3" r="A14" t="s">
        <v>190</v>
      </c>
    </row>
    <row r="15" spans="1:2">
      <c s="4" r="A15" t="s">
        <v>309</v>
      </c>
      <c s="4" r="B15" t="s">
        <v>310</v>
      </c>
    </row>
    <row r="16" spans="1:2">
      <c s="4" r="A16" t="s">
        <v>311</v>
      </c>
      <c s="4" r="B16"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192</v>
      </c>
    </row>
    <row r="4" spans="1:2">
      <c s="4" r="A4" t="s">
        <v>314</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16</v>
      </c>
      <c s="2" r="B1" t="s">
        <v>1</v>
      </c>
    </row>
    <row r="2" spans="1:2">
      <c s="2" r="B2" t="s">
        <v>2</v>
      </c>
    </row>
    <row r="3" spans="1:2">
      <c s="3" r="A3" t="s">
        <v>196</v>
      </c>
    </row>
    <row r="4" spans="1:2">
      <c s="4" r="A4" t="s">
        <v>317</v>
      </c>
      <c s="4" r="B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9</v>
      </c>
      <c s="2" r="B1" t="s">
        <v>1</v>
      </c>
    </row>
    <row r="2" spans="1:2">
      <c s="2" r="B2" t="s">
        <v>2</v>
      </c>
    </row>
    <row r="3" spans="1:2">
      <c s="3" r="A3" t="s">
        <v>198</v>
      </c>
    </row>
    <row r="4" spans="1:2">
      <c s="4" r="A4" t="s">
        <v>320</v>
      </c>
      <c s="4"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22</v>
      </c>
      <c s="2" r="B1" t="s">
        <v>1</v>
      </c>
    </row>
    <row r="2" spans="1:2">
      <c s="2" r="B2" t="s">
        <v>2</v>
      </c>
    </row>
    <row r="3" spans="1:2">
      <c s="3" r="A3" t="s">
        <v>200</v>
      </c>
    </row>
    <row r="4" spans="1:2">
      <c s="4" r="A4" t="s">
        <v>323</v>
      </c>
      <c s="4"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8"/>
  </cols>
  <sheetData>
    <row r="1" spans="1:2">
      <c s="1" r="A1" t="s">
        <v>325</v>
      </c>
      <c s="2" r="B1" t="s">
        <v>326</v>
      </c>
    </row>
    <row r="2" spans="1:2">
      <c s="3" r="A2" t="s">
        <v>173</v>
      </c>
    </row>
    <row r="3" spans="1:2">
      <c s="4" r="A3" t="s">
        <v>327</v>
      </c>
      <c s="6" r="B3" t="n">
        <v>138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8</v>
      </c>
      <c s="2" r="B1" t="s">
        <v>329</v>
      </c>
      <c s="2" r="C1" t="s">
        <v>1</v>
      </c>
    </row>
    <row r="2" spans="1:3">
      <c s="2" r="B2" t="s">
        <v>330</v>
      </c>
      <c s="2" r="C2" t="s">
        <v>2</v>
      </c>
    </row>
    <row r="3" spans="1:3">
      <c s="4" r="A3" t="s">
        <v>331</v>
      </c>
    </row>
    <row r="4" spans="1:3">
      <c s="3" r="A4" t="s">
        <v>211</v>
      </c>
    </row>
    <row r="5" spans="1:3">
      <c s="4" r="A5" t="s">
        <v>332</v>
      </c>
      <c s="4" r="C5" t="s">
        <v>333</v>
      </c>
    </row>
    <row r="6" spans="1:3">
      <c s="4" r="A6" t="s">
        <v>334</v>
      </c>
      <c s="4" r="C6" t="s">
        <v>335</v>
      </c>
    </row>
    <row r="7" spans="1:3">
      <c s="3" r="A7" t="s">
        <v>182</v>
      </c>
    </row>
    <row r="8" spans="1:3">
      <c s="4" r="A8" t="s">
        <v>336</v>
      </c>
      <c s="4" r="C8" t="s">
        <v>337</v>
      </c>
    </row>
    <row r="9" spans="1:3">
      <c s="3" r="A9" t="s">
        <v>232</v>
      </c>
    </row>
    <row r="10" spans="1:3">
      <c s="4" r="A10" t="s">
        <v>338</v>
      </c>
      <c s="4" r="C10" t="s">
        <v>339</v>
      </c>
    </row>
    <row r="11" spans="1:3">
      <c s="4" r="A11" t="s">
        <v>340</v>
      </c>
    </row>
    <row r="12" spans="1:3">
      <c s="3" r="A12" t="s">
        <v>211</v>
      </c>
    </row>
    <row r="13" spans="1:3">
      <c s="4" r="A13" t="s">
        <v>341</v>
      </c>
      <c s="4" r="C13" t="s">
        <v>333</v>
      </c>
    </row>
    <row r="14" spans="1:3">
      <c s="4" r="A14" t="s">
        <v>332</v>
      </c>
      <c s="4" r="C14" t="s">
        <v>335</v>
      </c>
    </row>
    <row r="15" spans="1:3">
      <c s="3" r="A15" t="s">
        <v>182</v>
      </c>
    </row>
    <row r="16" spans="1:3">
      <c s="4" r="A16" t="s">
        <v>336</v>
      </c>
      <c s="4" r="C16" t="s">
        <v>342</v>
      </c>
    </row>
    <row r="17" spans="1:3">
      <c s="3" r="A17" t="s">
        <v>223</v>
      </c>
    </row>
    <row r="18" spans="1:3">
      <c s="4" r="A18" t="s">
        <v>343</v>
      </c>
      <c s="4" r="C18" t="s">
        <v>344</v>
      </c>
    </row>
    <row r="19" spans="1:3">
      <c s="3" r="A19" t="s">
        <v>232</v>
      </c>
    </row>
    <row r="20" spans="1:3">
      <c s="4" r="A20" t="s">
        <v>338</v>
      </c>
      <c s="4" r="C20" t="s">
        <v>345</v>
      </c>
    </row>
    <row r="21" spans="1:3">
      <c s="4" r="A21" t="s">
        <v>346</v>
      </c>
    </row>
    <row r="22" spans="1:3">
      <c s="3" r="A22" t="s">
        <v>118</v>
      </c>
    </row>
    <row r="23" spans="1:3">
      <c s="4" r="A23" t="s">
        <v>347</v>
      </c>
      <c s="4" r="B23" t="s">
        <v>348</v>
      </c>
    </row>
    <row r="24" spans="1:3">
      <c s="4" r="A24" t="s">
        <v>349</v>
      </c>
      <c s="4" r="B2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1</v>
      </c>
      <c s="2" r="B1" t="s">
        <v>1</v>
      </c>
    </row>
    <row r="2" spans="1:4">
      <c s="2" r="B2" t="s">
        <v>2</v>
      </c>
      <c s="2" r="C2" t="s">
        <v>30</v>
      </c>
      <c s="2" r="D2" t="s">
        <v>77</v>
      </c>
    </row>
    <row r="3" spans="1:4">
      <c s="4" r="A3" t="s">
        <v>352</v>
      </c>
      <c s="7" r="B3" t="n">
        <v>852679</v>
      </c>
      <c s="7" r="C3" t="n">
        <v>832654</v>
      </c>
      <c s="7" r="D3" t="n">
        <v>875006</v>
      </c>
    </row>
    <row r="4" spans="1:4">
      <c s="4" r="A4" t="s">
        <v>353</v>
      </c>
      <c s="6" r="B4" t="n">
        <v>5606</v>
      </c>
      <c s="6" r="C4" t="n">
        <v>34534</v>
      </c>
      <c s="6" r="D4" t="n">
        <v>36242</v>
      </c>
    </row>
    <row r="5" spans="1:4">
      <c s="4" r="A5" t="s">
        <v>354</v>
      </c>
      <c s="6" r="B5" t="n">
        <v>2632</v>
      </c>
      <c s="6" r="C5" t="n">
        <v>18186</v>
      </c>
      <c s="6" r="D5" t="n">
        <v>1351</v>
      </c>
    </row>
    <row r="6" spans="1:4">
      <c s="4" r="A6" t="s">
        <v>355</v>
      </c>
      <c s="6" r="B6" t="n">
        <v>558220</v>
      </c>
      <c s="6" r="C6" t="n">
        <v>279234</v>
      </c>
      <c s="6" r="D6" t="n">
        <v>433120</v>
      </c>
    </row>
    <row r="7" spans="1:4">
      <c s="4" r="A7" t="s">
        <v>356</v>
      </c>
      <c s="6" r="C7" t="n">
        <v>3462</v>
      </c>
      <c s="7" r="D7" t="n">
        <v>1070</v>
      </c>
    </row>
    <row r="8" spans="1:4">
      <c s="3" r="A8" t="s">
        <v>357</v>
      </c>
    </row>
    <row r="9" spans="1:4">
      <c s="4" r="A9" t="s">
        <v>131</v>
      </c>
      <c s="6" r="C9" t="n">
        <v>51466</v>
      </c>
    </row>
    <row r="10" spans="1:4">
      <c s="4" r="A10" t="s">
        <v>358</v>
      </c>
      <c s="6" r="C10" t="n">
        <v>31274</v>
      </c>
    </row>
    <row r="11" spans="1:4">
      <c s="4" r="A11" t="s">
        <v>132</v>
      </c>
      <c s="6" r="C11" t="n">
        <v>11963</v>
      </c>
    </row>
    <row r="12" spans="1:4">
      <c s="4" r="A12" t="s">
        <v>142</v>
      </c>
      <c s="6" r="B12" t="n">
        <v>3542</v>
      </c>
      <c s="6" r="C12" t="n">
        <v>3542</v>
      </c>
    </row>
    <row r="13" spans="1:4">
      <c s="4" r="A13" t="s">
        <v>359</v>
      </c>
      <c s="6" r="C13" t="n">
        <v>14011</v>
      </c>
    </row>
    <row r="14" spans="1:4">
      <c s="4" r="A14" t="s">
        <v>143</v>
      </c>
      <c s="6" r="B14" t="n">
        <v>8489</v>
      </c>
      <c s="6" r="C14" t="n">
        <v>8489</v>
      </c>
    </row>
    <row r="15" spans="1:4">
      <c s="4" r="A15" t="s">
        <v>360</v>
      </c>
    </row>
    <row r="16" spans="1:4">
      <c s="3" r="A16" t="s">
        <v>357</v>
      </c>
    </row>
    <row r="17" spans="1:4">
      <c s="4" r="A17" t="s">
        <v>361</v>
      </c>
      <c s="6" r="B17" t="n">
        <v>228795</v>
      </c>
      <c s="6" r="C17" t="n">
        <v>228795</v>
      </c>
    </row>
    <row r="18" spans="1:4">
      <c s="4" r="A18" t="s">
        <v>358</v>
      </c>
      <c s="7" r="B18" t="n">
        <v>31274</v>
      </c>
    </row>
    <row r="19" spans="1:4">
      <c s="4" r="A19" t="s">
        <v>362</v>
      </c>
    </row>
    <row r="20" spans="1:4">
      <c s="3" r="A20" t="s">
        <v>357</v>
      </c>
    </row>
    <row r="21" spans="1:4">
      <c s="4" r="A21" t="s">
        <v>363</v>
      </c>
      <c s="6" r="C21" t="n">
        <v>432080</v>
      </c>
    </row>
    <row r="22" spans="1:4">
      <c s="4" r="A22" t="s">
        <v>361</v>
      </c>
      <c s="6" r="C22" t="n">
        <v>316204</v>
      </c>
    </row>
    <row r="23" spans="1:4">
      <c s="4" r="A23" t="s">
        <v>364</v>
      </c>
      <c s="6" r="C23" t="n">
        <v>44540</v>
      </c>
    </row>
    <row r="24" spans="1:4">
      <c s="4" r="A24" t="s">
        <v>131</v>
      </c>
      <c s="6" r="C24" t="n">
        <v>51466</v>
      </c>
    </row>
    <row r="25" spans="1:4">
      <c s="4" r="A25" t="s">
        <v>365</v>
      </c>
    </row>
    <row r="26" spans="1:4">
      <c s="3" r="A26" t="s">
        <v>357</v>
      </c>
    </row>
    <row r="27" spans="1:4">
      <c s="4" r="A27" t="s">
        <v>363</v>
      </c>
      <c s="6" r="C27" t="n">
        <v>8978</v>
      </c>
    </row>
    <row r="28" spans="1:4">
      <c s="4" r="A28" t="s">
        <v>366</v>
      </c>
      <c s="6" r="C28" t="n">
        <v>25097</v>
      </c>
    </row>
    <row r="29" spans="1:4">
      <c s="4" r="A29" t="s">
        <v>132</v>
      </c>
      <c s="6" r="C29" t="n">
        <v>5845</v>
      </c>
    </row>
    <row r="30" spans="1:4">
      <c s="4" r="A30" t="s">
        <v>359</v>
      </c>
      <c s="7" r="C30" t="n">
        <v>140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7</v>
      </c>
      <c s="2" r="B1" t="s">
        <v>1</v>
      </c>
    </row>
    <row r="2" spans="1:3">
      <c s="2" r="B2" t="s">
        <v>2</v>
      </c>
      <c s="2" r="C2" t="s">
        <v>30</v>
      </c>
    </row>
    <row r="3" spans="1:3">
      <c s="3" r="A3" t="s">
        <v>368</v>
      </c>
    </row>
    <row r="4" spans="1:3">
      <c s="4" r="A4" t="s">
        <v>369</v>
      </c>
      <c s="7" r="B4" t="n">
        <v>141335</v>
      </c>
      <c s="7" r="C4" t="n">
        <v>1401145</v>
      </c>
    </row>
    <row r="5" spans="1:3">
      <c s="4" r="A5" t="s">
        <v>370</v>
      </c>
      <c s="6" r="B5" t="n">
        <v>82280</v>
      </c>
      <c s="6" r="C5" t="n">
        <v>76970</v>
      </c>
    </row>
    <row r="6" spans="1:3">
      <c s="4" r="A6" t="s">
        <v>371</v>
      </c>
      <c s="6" r="B6" t="n">
        <v>223615</v>
      </c>
      <c s="6" r="C6" t="n">
        <v>1478115</v>
      </c>
    </row>
    <row r="7" spans="1:3">
      <c s="4" r="A7" t="s">
        <v>372</v>
      </c>
      <c s="6" r="B7" t="n">
        <v>94</v>
      </c>
      <c s="6" r="C7" t="n">
        <v>10014</v>
      </c>
    </row>
    <row r="8" spans="1:3">
      <c s="4" r="A8" t="s">
        <v>373</v>
      </c>
      <c s="6" r="B8" t="n">
        <v>327250</v>
      </c>
      <c s="6" r="C8" t="n">
        <v>327250</v>
      </c>
    </row>
    <row r="9" spans="1:3">
      <c s="4" r="A9" t="s">
        <v>374</v>
      </c>
      <c s="7" r="B9" t="n">
        <v>550959</v>
      </c>
      <c s="6" r="C9" t="n">
        <v>1815379</v>
      </c>
    </row>
    <row r="10" spans="1:3">
      <c s="4" r="A10" t="s">
        <v>375</v>
      </c>
      <c s="4" r="B10" t="s">
        <v>376</v>
      </c>
    </row>
    <row r="11" spans="1:3">
      <c s="4" r="A11" t="s">
        <v>377</v>
      </c>
      <c s="4" r="B11" t="s">
        <v>378</v>
      </c>
    </row>
    <row r="12" spans="1:3">
      <c s="4" r="A12" t="s">
        <v>360</v>
      </c>
    </row>
    <row r="13" spans="1:3">
      <c s="3" r="A13" t="s">
        <v>368</v>
      </c>
    </row>
    <row r="14" spans="1:3">
      <c s="4" r="A14" t="s">
        <v>379</v>
      </c>
      <c s="7" r="B14" t="n">
        <v>228795</v>
      </c>
      <c s="6" r="C14" t="n">
        <v>228795</v>
      </c>
    </row>
    <row r="15" spans="1:3">
      <c s="4" r="A15" t="s">
        <v>380</v>
      </c>
    </row>
    <row r="16" spans="1:3">
      <c s="3" r="A16" t="s">
        <v>368</v>
      </c>
    </row>
    <row r="17" spans="1:3">
      <c s="4" r="A17" t="s">
        <v>379</v>
      </c>
      <c s="6" r="B17" t="n">
        <v>87409</v>
      </c>
      <c s="6" r="C17" t="n">
        <v>87409</v>
      </c>
    </row>
    <row r="18" spans="1:3">
      <c s="4" r="A18" t="s">
        <v>381</v>
      </c>
    </row>
    <row r="19" spans="1:3">
      <c s="3" r="A19" t="s">
        <v>368</v>
      </c>
    </row>
    <row r="20" spans="1:3">
      <c s="4" r="A20" t="s">
        <v>379</v>
      </c>
      <c s="7" r="B20" t="n">
        <v>11046</v>
      </c>
      <c s="7" r="C20" t="n">
        <v>110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0</v>
      </c>
      <c s="2" r="D2" t="s">
        <v>77</v>
      </c>
    </row>
    <row r="3" spans="1:4">
      <c s="3" r="A3" t="s">
        <v>78</v>
      </c>
    </row>
    <row r="4" spans="1:4">
      <c s="4" r="A4" t="s">
        <v>79</v>
      </c>
      <c s="7" r="B4" t="n">
        <v>14524510</v>
      </c>
      <c s="7" r="C4" t="n">
        <v>14130607</v>
      </c>
      <c s="7" r="D4" t="n">
        <v>13559511</v>
      </c>
    </row>
    <row r="5" spans="1:4">
      <c s="4" r="A5" t="s">
        <v>80</v>
      </c>
      <c s="6" r="B5" t="n">
        <v>113739</v>
      </c>
      <c s="6" r="C5" t="n">
        <v>146806</v>
      </c>
      <c s="6" r="D5" t="n">
        <v>136101</v>
      </c>
    </row>
    <row r="6" spans="1:4">
      <c s="4" r="A6" t="s">
        <v>81</v>
      </c>
      <c s="6" r="B6" t="n">
        <v>14638249</v>
      </c>
      <c s="6" r="C6" t="n">
        <v>14277413</v>
      </c>
      <c s="6" r="D6" t="n">
        <v>13695612</v>
      </c>
    </row>
    <row r="7" spans="1:4">
      <c s="3" r="A7" t="s">
        <v>82</v>
      </c>
    </row>
    <row r="8" spans="1:4">
      <c s="4" r="A8" t="s">
        <v>83</v>
      </c>
      <c s="6" r="B8" t="n">
        <v>8511404</v>
      </c>
      <c s="6" r="C8" t="n">
        <v>8066642</v>
      </c>
      <c s="6" r="D8" t="n">
        <v>7677111</v>
      </c>
    </row>
    <row r="9" spans="1:4">
      <c s="4" r="A9" t="s">
        <v>84</v>
      </c>
      <c s="6" r="B9" t="n">
        <v>753853</v>
      </c>
      <c s="6" r="C9" t="n">
        <v>685732</v>
      </c>
      <c s="6" r="D9" t="n">
        <v>527483</v>
      </c>
    </row>
    <row r="10" spans="1:4">
      <c s="4" r="A10" t="s">
        <v>85</v>
      </c>
      <c s="6" r="B10" t="n">
        <v>91653</v>
      </c>
      <c s="6" r="C10" t="n">
        <v>106037</v>
      </c>
      <c s="6" r="D10" t="n">
        <v>85627</v>
      </c>
    </row>
    <row r="11" spans="1:4">
      <c s="3" r="A11" t="s">
        <v>86</v>
      </c>
    </row>
    <row r="12" spans="1:4">
      <c s="4" r="A12" t="s">
        <v>87</v>
      </c>
      <c s="6" r="B12" t="n">
        <v>173331</v>
      </c>
      <c s="6" r="C12" t="n">
        <v>231064</v>
      </c>
      <c s="6" r="D12" t="n">
        <v>252178</v>
      </c>
    </row>
    <row r="13" spans="1:4">
      <c s="4" r="A13" t="s">
        <v>88</v>
      </c>
      <c s="6" r="B13" t="n">
        <v>849999</v>
      </c>
      <c s="6" r="C13" t="n">
        <v>912718</v>
      </c>
      <c s="6" r="D13" t="n">
        <v>992221</v>
      </c>
    </row>
    <row r="14" spans="1:4">
      <c s="4" r="A14" t="s">
        <v>89</v>
      </c>
      <c s="6" r="B14" t="n">
        <v>552278</v>
      </c>
      <c s="6" r="C14" t="n">
        <v>528642</v>
      </c>
      <c s="6" r="D14" t="n">
        <v>440337</v>
      </c>
    </row>
    <row r="15" spans="1:4">
      <c s="4" r="A15" t="s">
        <v>90</v>
      </c>
      <c s="6" r="B15" t="n">
        <v>1575608</v>
      </c>
      <c s="6" r="C15" t="n">
        <v>1672424</v>
      </c>
      <c s="6" r="D15" t="n">
        <v>1684736</v>
      </c>
    </row>
    <row r="16" spans="1:4">
      <c s="4" r="A16" t="s">
        <v>91</v>
      </c>
      <c s="6" r="B16" t="n">
        <v>745366</v>
      </c>
      <c s="6" r="C16" t="n">
        <v>762146</v>
      </c>
      <c s="6" r="D16" t="n">
        <v>687122</v>
      </c>
    </row>
    <row r="17" spans="1:4">
      <c s="4" r="A17" t="s">
        <v>92</v>
      </c>
      <c s="6" r="B17" t="n">
        <v>907687</v>
      </c>
      <c s="6" r="C17" t="n">
        <v>956101</v>
      </c>
      <c s="6" r="D17" t="n">
        <v>905987</v>
      </c>
    </row>
    <row r="18" spans="1:4">
      <c s="4" r="A18" t="s">
        <v>93</v>
      </c>
      <c s="6" r="B18" t="n">
        <v>12585571</v>
      </c>
      <c s="6" r="C18" t="n">
        <v>12249082</v>
      </c>
      <c s="6" r="D18" t="n">
        <v>11568066</v>
      </c>
    </row>
    <row r="19" spans="1:4">
      <c s="4" r="A19" t="s">
        <v>94</v>
      </c>
      <c s="6" r="B19" t="n">
        <v>2052678</v>
      </c>
      <c s="6" r="C19" t="n">
        <v>2028331</v>
      </c>
      <c s="6" r="D19" t="n">
        <v>2127546</v>
      </c>
    </row>
    <row r="20" spans="1:4">
      <c s="3" r="A20" t="s">
        <v>95</v>
      </c>
    </row>
    <row r="21" spans="1:4">
      <c s="4" r="A21" t="s">
        <v>96</v>
      </c>
      <c s="6" r="B21" t="n">
        <v>5606</v>
      </c>
      <c s="6" r="C21" t="n">
        <v>35810</v>
      </c>
      <c s="6" r="D21" t="n">
        <v>38214</v>
      </c>
    </row>
    <row r="22" spans="1:4">
      <c s="4" r="A22" t="s">
        <v>97</v>
      </c>
      <c s="6" r="B22" t="n">
        <v>-862231</v>
      </c>
      <c s="6" r="C22" t="n">
        <v>-834856</v>
      </c>
      <c s="6" r="D22" t="n">
        <v>-878550</v>
      </c>
    </row>
    <row r="23" spans="1:4">
      <c s="4" r="A23" t="s">
        <v>98</v>
      </c>
      <c s="6" r="B23" t="n">
        <v>14480</v>
      </c>
      <c s="6" r="C23" t="n">
        <v>-3394</v>
      </c>
      <c s="6" r="D23" t="n">
        <v>-2833</v>
      </c>
    </row>
    <row r="24" spans="1:4">
      <c s="4" r="A24" t="s">
        <v>99</v>
      </c>
      <c s="6" r="B24" t="n">
        <v>-842145</v>
      </c>
      <c s="6" r="C24" t="n">
        <v>-802440</v>
      </c>
      <c s="6" r="D24" t="n">
        <v>-843169</v>
      </c>
    </row>
    <row r="25" spans="1:4">
      <c s="4" r="A25" t="s">
        <v>100</v>
      </c>
      <c s="6" r="B25" t="n">
        <v>1210533</v>
      </c>
      <c s="6" r="C25" t="n">
        <v>1225891</v>
      </c>
      <c s="6" r="D25" t="n">
        <v>1284377</v>
      </c>
    </row>
    <row r="26" spans="1:4">
      <c s="4" r="A26" t="s">
        <v>101</v>
      </c>
      <c s="6" r="B26" t="n">
        <v>-447640</v>
      </c>
      <c s="6" r="C26" t="n">
        <v>-410831</v>
      </c>
      <c s="6" r="D26" t="n">
        <v>-459655</v>
      </c>
    </row>
    <row r="27" spans="1:4">
      <c s="4" r="A27" t="s">
        <v>102</v>
      </c>
      <c s="6" r="B27" t="n">
        <v>762893</v>
      </c>
      <c s="6" r="C27" t="n">
        <v>815060</v>
      </c>
      <c s="6" r="D27" t="n">
        <v>824722</v>
      </c>
    </row>
    <row r="28" spans="1:4">
      <c s="4" r="A28" t="s">
        <v>103</v>
      </c>
      <c s="6" r="B28" t="n">
        <v>-17242</v>
      </c>
      <c s="6" r="C28" t="n">
        <v>-9825</v>
      </c>
      <c s="6" r="D28" t="n">
        <v>-300</v>
      </c>
    </row>
    <row r="29" spans="1:4">
      <c s="4" r="A29" t="s">
        <v>104</v>
      </c>
      <c s="6" r="B29" t="n">
        <v>780135</v>
      </c>
      <c s="6" r="C29" t="n">
        <v>824885</v>
      </c>
      <c s="6" r="D29" t="n">
        <v>825022</v>
      </c>
    </row>
    <row r="30" spans="1:4">
      <c s="3" r="A30" t="s">
        <v>105</v>
      </c>
    </row>
    <row r="31" spans="1:4">
      <c s="4" r="A31" t="s">
        <v>102</v>
      </c>
      <c s="6" r="B31" t="n">
        <v>762893</v>
      </c>
      <c s="6" r="C31" t="n">
        <v>815060</v>
      </c>
      <c s="6" r="D31" t="n">
        <v>824722</v>
      </c>
    </row>
    <row r="32" spans="1:4">
      <c s="3" r="A32" t="s">
        <v>106</v>
      </c>
    </row>
    <row r="33" spans="1:4">
      <c s="4" r="A33" t="s">
        <v>107</v>
      </c>
      <c s="6" r="B33" t="n">
        <v>-23468</v>
      </c>
      <c s="6" r="C33" t="n">
        <v>27819</v>
      </c>
      <c s="6" r="D33" t="n">
        <v>8781</v>
      </c>
    </row>
    <row r="34" spans="1:4">
      <c s="4" r="A34" t="s">
        <v>108</v>
      </c>
      <c s="6" r="B34" t="n">
        <v>7124</v>
      </c>
      <c s="6" r="C34" t="n">
        <v>-10625</v>
      </c>
      <c s="6" r="D34" t="n">
        <v>-3672</v>
      </c>
    </row>
    <row r="35" spans="1:4">
      <c s="4" r="A35" t="s">
        <v>109</v>
      </c>
      <c s="6" r="B35" t="n">
        <v>-16344</v>
      </c>
      <c s="6" r="C35" t="n">
        <v>17194</v>
      </c>
      <c s="6" r="D35" t="n">
        <v>5109</v>
      </c>
    </row>
    <row r="36" spans="1:4">
      <c s="4" r="A36" t="s">
        <v>110</v>
      </c>
      <c s="6" r="B36" t="n">
        <v>746549</v>
      </c>
      <c s="6" r="C36" t="n">
        <v>832254</v>
      </c>
      <c s="6" r="D36" t="n">
        <v>829831</v>
      </c>
    </row>
    <row r="37" spans="1:4">
      <c s="4" r="A37" t="s">
        <v>111</v>
      </c>
      <c s="6" r="B37" t="n">
        <v>-17242</v>
      </c>
      <c s="6" r="C37" t="n">
        <v>-9825</v>
      </c>
      <c s="6" r="D37" t="n">
        <v>-300</v>
      </c>
    </row>
    <row r="38" spans="1:4">
      <c s="4" r="A38" t="s">
        <v>112</v>
      </c>
      <c s="7" r="B38" t="n">
        <v>763791</v>
      </c>
      <c s="7" r="C38" t="n">
        <v>842079</v>
      </c>
      <c s="7" r="D38" t="n">
        <v>830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382</v>
      </c>
      <c s="2" r="B1" t="s">
        <v>383</v>
      </c>
      <c s="2" r="C1" t="s">
        <v>384</v>
      </c>
    </row>
    <row r="2" spans="1:3">
      <c s="3" r="A2" t="s">
        <v>385</v>
      </c>
    </row>
    <row r="3" spans="1:3">
      <c s="4" r="A3" t="s">
        <v>386</v>
      </c>
      <c s="4" r="B3" t="s">
        <v>387</v>
      </c>
    </row>
    <row r="4" spans="1:3">
      <c s="4" r="A4" t="s">
        <v>388</v>
      </c>
    </row>
    <row r="5" spans="1:3">
      <c s="3" r="A5" t="s">
        <v>385</v>
      </c>
    </row>
    <row r="6" spans="1:3">
      <c s="4" r="A6" t="s">
        <v>389</v>
      </c>
      <c s="6" r="B6" t="n">
        <v>5</v>
      </c>
    </row>
    <row r="7" spans="1:3">
      <c s="4" r="A7" t="s">
        <v>390</v>
      </c>
      <c s="7" r="B7" t="n">
        <v>59000</v>
      </c>
    </row>
    <row r="8" spans="1:3">
      <c s="4" r="A8" t="s">
        <v>391</v>
      </c>
      <c s="6" r="B8" t="n">
        <v>11000</v>
      </c>
    </row>
    <row r="9" spans="1:3">
      <c s="4" r="A9" t="s">
        <v>392</v>
      </c>
      <c s="6" r="B9" t="n">
        <v>356000</v>
      </c>
    </row>
    <row r="10" spans="1:3">
      <c s="4" r="A10" t="s">
        <v>393</v>
      </c>
      <c s="7" r="B10" t="n">
        <v>51000</v>
      </c>
    </row>
    <row r="11" spans="1:3">
      <c s="4" r="A11" t="s">
        <v>394</v>
      </c>
      <c s="4" r="B11" t="s">
        <v>337</v>
      </c>
    </row>
    <row r="12" spans="1:3">
      <c s="4" r="A12" t="s">
        <v>360</v>
      </c>
    </row>
    <row r="13" spans="1:3">
      <c s="3" r="A13" t="s">
        <v>385</v>
      </c>
    </row>
    <row r="14" spans="1:3">
      <c s="4" r="A14" t="s">
        <v>390</v>
      </c>
      <c s="7" r="C14" t="n">
        <v>44540</v>
      </c>
    </row>
    <row r="15" spans="1:3">
      <c s="4" r="A15" t="s">
        <v>395</v>
      </c>
      <c s="6" r="B15" t="n">
        <v>6290499</v>
      </c>
    </row>
    <row r="16" spans="1:3">
      <c s="4" r="A16" t="s">
        <v>396</v>
      </c>
      <c s="7" r="B16" t="n">
        <v>229000</v>
      </c>
    </row>
    <row r="17" spans="1:3">
      <c s="4" r="A17" t="s">
        <v>380</v>
      </c>
    </row>
    <row r="18" spans="1:3">
      <c s="3" r="A18" t="s">
        <v>385</v>
      </c>
    </row>
    <row r="19" spans="1:3">
      <c s="4" r="A19" t="s">
        <v>395</v>
      </c>
      <c s="9" r="B19" t="n">
        <v>81.128</v>
      </c>
    </row>
    <row r="20" spans="1:3">
      <c s="4" r="A20" t="s">
        <v>396</v>
      </c>
      <c s="7" r="B20" t="n">
        <v>8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30</v>
      </c>
    </row>
    <row r="2" spans="1:3">
      <c s="3" r="A2" t="s">
        <v>398</v>
      </c>
    </row>
    <row r="3" spans="1:3">
      <c s="4" r="A3" t="s">
        <v>399</v>
      </c>
      <c s="7" r="B3" t="n">
        <v>19728</v>
      </c>
      <c s="7" r="C3" t="n">
        <v>43196</v>
      </c>
    </row>
    <row r="4" spans="1:3">
      <c s="4" r="A4" t="s">
        <v>400</v>
      </c>
      <c s="6" r="B4" t="n">
        <v>12000</v>
      </c>
      <c s="6" r="C4" t="n">
        <v>28000</v>
      </c>
    </row>
    <row r="5" spans="1:3">
      <c s="3" r="A5" t="s">
        <v>401</v>
      </c>
    </row>
    <row r="6" spans="1:3">
      <c s="4" r="A6" t="s">
        <v>402</v>
      </c>
      <c s="6" r="B6" t="n">
        <v>141335</v>
      </c>
      <c s="6" r="C6" t="n">
        <v>1401145</v>
      </c>
    </row>
    <row r="7" spans="1:3">
      <c s="4" r="A7" t="s">
        <v>371</v>
      </c>
      <c s="6" r="B7" t="n">
        <v>223615</v>
      </c>
      <c s="6" r="C7" t="n">
        <v>1478115</v>
      </c>
    </row>
    <row r="8" spans="1:3">
      <c s="3" r="A8" t="s">
        <v>403</v>
      </c>
    </row>
    <row r="9" spans="1:3">
      <c s="4" r="A9" t="s">
        <v>404</v>
      </c>
      <c s="6" r="B9" t="n">
        <v>20039</v>
      </c>
      <c s="6" r="C9" t="n">
        <v>43352</v>
      </c>
    </row>
    <row r="10" spans="1:3">
      <c s="4" r="A10" t="s">
        <v>405</v>
      </c>
      <c s="6" r="B10" t="n">
        <v>-311</v>
      </c>
      <c s="6" r="C10" t="n">
        <v>-156</v>
      </c>
    </row>
    <row r="11" spans="1:3">
      <c s="4" r="A11" t="s">
        <v>406</v>
      </c>
      <c s="6" r="B11" t="n">
        <v>19728</v>
      </c>
      <c s="6" r="C11" t="n">
        <v>43196</v>
      </c>
    </row>
    <row r="12" spans="1:3">
      <c s="3" r="A12" t="s">
        <v>407</v>
      </c>
    </row>
    <row r="13" spans="1:3">
      <c s="4" r="A13" t="s">
        <v>408</v>
      </c>
      <c s="6" r="B13" t="n">
        <v>127000</v>
      </c>
    </row>
    <row r="14" spans="1:3">
      <c s="4" r="A14" t="s">
        <v>409</v>
      </c>
      <c s="6" r="B14" t="n">
        <v>63000</v>
      </c>
    </row>
    <row r="15" spans="1:3">
      <c s="4" r="A15" t="s">
        <v>410</v>
      </c>
    </row>
    <row r="16" spans="1:3">
      <c s="3" r="A16" t="s">
        <v>398</v>
      </c>
    </row>
    <row r="17" spans="1:3">
      <c s="4" r="A17" t="s">
        <v>399</v>
      </c>
      <c s="6" r="B17" t="n">
        <v>-133</v>
      </c>
      <c s="6" r="C17" t="n">
        <v>-4</v>
      </c>
    </row>
    <row r="18" spans="1:3">
      <c s="3" r="A18" t="s">
        <v>401</v>
      </c>
    </row>
    <row r="19" spans="1:3">
      <c s="4" r="A19" t="s">
        <v>402</v>
      </c>
      <c s="6" r="B19" t="n">
        <v>82124</v>
      </c>
      <c s="6" r="C19" t="n">
        <v>58254</v>
      </c>
    </row>
    <row r="20" spans="1:3">
      <c s="3" r="A20" t="s">
        <v>403</v>
      </c>
    </row>
    <row r="21" spans="1:3">
      <c s="4" r="A21" t="s">
        <v>404</v>
      </c>
      <c s="6" r="B21" t="n">
        <v>2</v>
      </c>
      <c s="6" r="C21" t="n">
        <v>7</v>
      </c>
    </row>
    <row r="22" spans="1:3">
      <c s="4" r="A22" t="s">
        <v>405</v>
      </c>
      <c s="6" r="B22" t="n">
        <v>-135</v>
      </c>
      <c s="6" r="C22" t="n">
        <v>-11</v>
      </c>
    </row>
    <row r="23" spans="1:3">
      <c s="4" r="A23" t="s">
        <v>406</v>
      </c>
      <c s="6" r="B23" t="n">
        <v>-133</v>
      </c>
      <c s="6" r="C23" t="n">
        <v>-4</v>
      </c>
    </row>
    <row r="24" spans="1:3">
      <c s="4" r="A24" t="s">
        <v>411</v>
      </c>
    </row>
    <row r="25" spans="1:3">
      <c s="3" r="A25" t="s">
        <v>401</v>
      </c>
    </row>
    <row r="26" spans="1:3">
      <c s="4" r="A26" t="s">
        <v>402</v>
      </c>
      <c s="6" r="C26" t="n">
        <v>65696</v>
      </c>
    </row>
    <row r="27" spans="1:3">
      <c s="4" r="A27" t="s">
        <v>412</v>
      </c>
    </row>
    <row r="28" spans="1:3">
      <c s="3" r="A28" t="s">
        <v>398</v>
      </c>
    </row>
    <row r="29" spans="1:3">
      <c s="4" r="A29" t="s">
        <v>399</v>
      </c>
      <c s="6" r="B29" t="n">
        <v>-171</v>
      </c>
      <c s="6" r="C29" t="n">
        <v>5463</v>
      </c>
    </row>
    <row r="30" spans="1:3">
      <c s="3" r="A30" t="s">
        <v>401</v>
      </c>
    </row>
    <row r="31" spans="1:3">
      <c s="4" r="A31" t="s">
        <v>402</v>
      </c>
      <c s="6" r="B31" t="n">
        <v>90838</v>
      </c>
      <c s="6" r="C31" t="n">
        <v>1247403</v>
      </c>
    </row>
    <row r="32" spans="1:3">
      <c s="3" r="A32" t="s">
        <v>403</v>
      </c>
    </row>
    <row r="33" spans="1:3">
      <c s="4" r="A33" t="s">
        <v>404</v>
      </c>
      <c s="6" r="B33" t="n">
        <v>3</v>
      </c>
      <c s="6" r="C33" t="n">
        <v>5608</v>
      </c>
    </row>
    <row r="34" spans="1:3">
      <c s="4" r="A34" t="s">
        <v>405</v>
      </c>
      <c s="6" r="B34" t="n">
        <v>-174</v>
      </c>
      <c s="6" r="C34" t="n">
        <v>-145</v>
      </c>
    </row>
    <row r="35" spans="1:3">
      <c s="4" r="A35" t="s">
        <v>406</v>
      </c>
      <c s="6" r="B35" t="n">
        <v>-171</v>
      </c>
      <c s="6" r="C35" t="n">
        <v>5463</v>
      </c>
    </row>
    <row r="36" spans="1:3">
      <c s="4" r="A36" t="s">
        <v>413</v>
      </c>
    </row>
    <row r="37" spans="1:3">
      <c s="3" r="A37" t="s">
        <v>398</v>
      </c>
    </row>
    <row r="38" spans="1:3">
      <c s="4" r="A38" t="s">
        <v>399</v>
      </c>
      <c s="6" r="B38" t="n">
        <v>-2</v>
      </c>
    </row>
    <row r="39" spans="1:3">
      <c s="3" r="A39" t="s">
        <v>401</v>
      </c>
    </row>
    <row r="40" spans="1:3">
      <c s="4" r="A40" t="s">
        <v>402</v>
      </c>
      <c s="6" r="B40" t="n">
        <v>17382</v>
      </c>
      <c s="6" r="C40" t="n">
        <v>55788</v>
      </c>
    </row>
    <row r="41" spans="1:3">
      <c s="3" r="A41" t="s">
        <v>403</v>
      </c>
    </row>
    <row r="42" spans="1:3">
      <c s="4" r="A42" t="s">
        <v>405</v>
      </c>
      <c s="6" r="B42" t="n">
        <v>-2</v>
      </c>
    </row>
    <row r="43" spans="1:3">
      <c s="4" r="A43" t="s">
        <v>406</v>
      </c>
      <c s="6" r="B43" t="n">
        <v>-2</v>
      </c>
    </row>
    <row r="44" spans="1:3">
      <c s="4" r="A44" t="s">
        <v>414</v>
      </c>
    </row>
    <row r="45" spans="1:3">
      <c s="3" r="A45" t="s">
        <v>398</v>
      </c>
    </row>
    <row r="46" spans="1:3">
      <c s="4" r="A46" t="s">
        <v>399</v>
      </c>
      <c s="6" r="B46" t="n">
        <v>20034</v>
      </c>
      <c s="6" r="C46" t="n">
        <v>37737</v>
      </c>
    </row>
    <row r="47" spans="1:3">
      <c s="3" r="A47" t="s">
        <v>401</v>
      </c>
    </row>
    <row r="48" spans="1:3">
      <c s="4" r="A48" t="s">
        <v>415</v>
      </c>
      <c s="6" r="B48" t="n">
        <v>33271</v>
      </c>
      <c s="6" r="C48" t="n">
        <v>50974</v>
      </c>
    </row>
    <row r="49" spans="1:3">
      <c s="3" r="A49" t="s">
        <v>403</v>
      </c>
    </row>
    <row r="50" spans="1:3">
      <c s="4" r="A50" t="s">
        <v>404</v>
      </c>
      <c s="6" r="B50" t="n">
        <v>20034</v>
      </c>
      <c s="6" r="C50" t="n">
        <v>37737</v>
      </c>
    </row>
    <row r="51" spans="1:3">
      <c s="4" r="A51" t="s">
        <v>406</v>
      </c>
      <c s="7" r="B51" t="n">
        <v>20034</v>
      </c>
      <c s="7" r="C51" t="n">
        <v>377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30</v>
      </c>
    </row>
    <row r="2" spans="1:3">
      <c s="3" r="A2" t="s">
        <v>417</v>
      </c>
    </row>
    <row r="3" spans="1:3">
      <c s="4" r="A3" t="s">
        <v>119</v>
      </c>
      <c s="7" r="B3" t="n">
        <v>159362</v>
      </c>
      <c s="7" r="C3" t="n">
        <v>397584</v>
      </c>
    </row>
    <row r="4" spans="1:3">
      <c s="3" r="A4" t="s">
        <v>418</v>
      </c>
    </row>
    <row r="5" spans="1:3">
      <c s="4" r="A5" t="s">
        <v>119</v>
      </c>
      <c s="6" r="B5" t="n">
        <v>-311</v>
      </c>
      <c s="6" r="C5" t="n">
        <v>-156</v>
      </c>
    </row>
    <row r="6" spans="1:3">
      <c s="4" r="A6" t="s">
        <v>419</v>
      </c>
    </row>
    <row r="7" spans="1:3">
      <c s="3" r="A7" t="s">
        <v>417</v>
      </c>
    </row>
    <row r="8" spans="1:3">
      <c s="4" r="A8" t="s">
        <v>420</v>
      </c>
      <c s="6" r="B8" t="n">
        <v>153580</v>
      </c>
      <c s="6" r="C8" t="n">
        <v>268492</v>
      </c>
    </row>
    <row r="9" spans="1:3">
      <c s="4" r="A9" t="s">
        <v>421</v>
      </c>
      <c s="6" r="B9" t="n">
        <v>5782</v>
      </c>
      <c s="6" r="C9" t="n">
        <v>129092</v>
      </c>
    </row>
    <row r="10" spans="1:3">
      <c s="3" r="A10" t="s">
        <v>418</v>
      </c>
    </row>
    <row r="11" spans="1:3">
      <c s="4" r="A11" t="s">
        <v>422</v>
      </c>
      <c s="6" r="B11" t="n">
        <v>-306</v>
      </c>
      <c s="6" r="C11" t="n">
        <v>-100</v>
      </c>
    </row>
    <row r="12" spans="1:3">
      <c s="4" r="A12" t="s">
        <v>423</v>
      </c>
      <c s="7" r="B12" t="n">
        <v>-5</v>
      </c>
      <c s="7" r="C12" t="n">
        <v>-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30</v>
      </c>
    </row>
    <row r="2" spans="1:3">
      <c s="3" r="A2" t="s">
        <v>425</v>
      </c>
    </row>
    <row r="3" spans="1:3">
      <c s="4" r="A3" t="s">
        <v>402</v>
      </c>
      <c s="7" r="B3" t="n">
        <v>141335</v>
      </c>
      <c s="7" r="C3" t="n">
        <v>1401145</v>
      </c>
    </row>
    <row r="4" spans="1:3">
      <c s="4" r="A4" t="s">
        <v>371</v>
      </c>
      <c s="6" r="B4" t="n">
        <v>223615</v>
      </c>
      <c s="6" r="C4" t="n">
        <v>1478115</v>
      </c>
    </row>
    <row r="5" spans="1:3">
      <c s="4" r="A5" t="s">
        <v>426</v>
      </c>
      <c s="6" r="B5" t="n">
        <v>0</v>
      </c>
      <c s="6" r="C5" t="n">
        <v>0</v>
      </c>
    </row>
    <row r="6" spans="1:3">
      <c s="4" r="A6" t="s">
        <v>427</v>
      </c>
      <c s="6" r="B6" t="n">
        <v>0</v>
      </c>
    </row>
    <row r="7" spans="1:3">
      <c s="4" r="A7" t="s">
        <v>410</v>
      </c>
    </row>
    <row r="8" spans="1:3">
      <c s="3" r="A8" t="s">
        <v>425</v>
      </c>
    </row>
    <row r="9" spans="1:3">
      <c s="4" r="A9" t="s">
        <v>402</v>
      </c>
      <c s="6" r="B9" t="n">
        <v>82124</v>
      </c>
      <c s="6" r="C9" t="n">
        <v>58254</v>
      </c>
    </row>
    <row r="10" spans="1:3">
      <c s="4" r="A10" t="s">
        <v>411</v>
      </c>
    </row>
    <row r="11" spans="1:3">
      <c s="3" r="A11" t="s">
        <v>425</v>
      </c>
    </row>
    <row r="12" spans="1:3">
      <c s="4" r="A12" t="s">
        <v>402</v>
      </c>
      <c s="6" r="C12" t="n">
        <v>65696</v>
      </c>
    </row>
    <row r="13" spans="1:3">
      <c s="4" r="A13" t="s">
        <v>412</v>
      </c>
    </row>
    <row r="14" spans="1:3">
      <c s="3" r="A14" t="s">
        <v>425</v>
      </c>
    </row>
    <row r="15" spans="1:3">
      <c s="4" r="A15" t="s">
        <v>402</v>
      </c>
      <c s="6" r="B15" t="n">
        <v>90838</v>
      </c>
      <c s="6" r="C15" t="n">
        <v>1247403</v>
      </c>
    </row>
    <row r="16" spans="1:3">
      <c s="4" r="A16" t="s">
        <v>413</v>
      </c>
    </row>
    <row r="17" spans="1:3">
      <c s="3" r="A17" t="s">
        <v>425</v>
      </c>
    </row>
    <row r="18" spans="1:3">
      <c s="4" r="A18" t="s">
        <v>402</v>
      </c>
      <c s="6" r="B18" t="n">
        <v>17382</v>
      </c>
      <c s="6" r="C18" t="n">
        <v>55788</v>
      </c>
    </row>
    <row r="19" spans="1:3">
      <c s="4" r="A19" t="s">
        <v>414</v>
      </c>
    </row>
    <row r="20" spans="1:3">
      <c s="3" r="A20" t="s">
        <v>425</v>
      </c>
    </row>
    <row r="21" spans="1:3">
      <c s="4" r="A21" t="s">
        <v>415</v>
      </c>
      <c s="6" r="B21" t="n">
        <v>33271</v>
      </c>
      <c s="6" r="C21" t="n">
        <v>50974</v>
      </c>
    </row>
    <row r="22" spans="1:3">
      <c s="4" r="A22" t="s">
        <v>428</v>
      </c>
    </row>
    <row r="23" spans="1:3">
      <c s="3" r="A23" t="s">
        <v>425</v>
      </c>
    </row>
    <row r="24" spans="1:3">
      <c s="4" r="A24" t="s">
        <v>429</v>
      </c>
      <c s="6" r="B24" t="n">
        <v>307405</v>
      </c>
      <c s="6" r="C24" t="n">
        <v>6605274</v>
      </c>
    </row>
    <row r="25" spans="1:3">
      <c s="4" r="A25" t="s">
        <v>371</v>
      </c>
      <c s="6" r="B25" t="n">
        <v>223615</v>
      </c>
      <c s="6" r="C25" t="n">
        <v>1478115</v>
      </c>
    </row>
    <row r="26" spans="1:3">
      <c s="4" r="A26" t="s">
        <v>430</v>
      </c>
    </row>
    <row r="27" spans="1:3">
      <c s="3" r="A27" t="s">
        <v>425</v>
      </c>
    </row>
    <row r="28" spans="1:3">
      <c s="4" r="A28" t="s">
        <v>402</v>
      </c>
      <c s="6" r="B28" t="n">
        <v>82124</v>
      </c>
      <c s="6" r="C28" t="n">
        <v>58254</v>
      </c>
    </row>
    <row r="29" spans="1:3">
      <c s="4" r="A29" t="s">
        <v>431</v>
      </c>
    </row>
    <row r="30" spans="1:3">
      <c s="3" r="A30" t="s">
        <v>425</v>
      </c>
    </row>
    <row r="31" spans="1:3">
      <c s="4" r="A31" t="s">
        <v>402</v>
      </c>
      <c s="6" r="C31" t="n">
        <v>65696</v>
      </c>
    </row>
    <row r="32" spans="1:3">
      <c s="4" r="A32" t="s">
        <v>432</v>
      </c>
    </row>
    <row r="33" spans="1:3">
      <c s="3" r="A33" t="s">
        <v>425</v>
      </c>
    </row>
    <row r="34" spans="1:3">
      <c s="4" r="A34" t="s">
        <v>402</v>
      </c>
      <c s="6" r="B34" t="n">
        <v>90838</v>
      </c>
      <c s="6" r="C34" t="n">
        <v>1247403</v>
      </c>
    </row>
    <row r="35" spans="1:3">
      <c s="4" r="A35" t="s">
        <v>433</v>
      </c>
    </row>
    <row r="36" spans="1:3">
      <c s="3" r="A36" t="s">
        <v>425</v>
      </c>
    </row>
    <row r="37" spans="1:3">
      <c s="4" r="A37" t="s">
        <v>434</v>
      </c>
      <c s="6" r="B37" t="n">
        <v>17382</v>
      </c>
      <c s="6" r="C37" t="n">
        <v>55788</v>
      </c>
    </row>
    <row r="38" spans="1:3">
      <c s="4" r="A38" t="s">
        <v>435</v>
      </c>
    </row>
    <row r="39" spans="1:3">
      <c s="3" r="A39" t="s">
        <v>425</v>
      </c>
    </row>
    <row r="40" spans="1:3">
      <c s="4" r="A40" t="s">
        <v>415</v>
      </c>
      <c s="6" r="B40" t="n">
        <v>33271</v>
      </c>
      <c s="6" r="C40" t="n">
        <v>50974</v>
      </c>
    </row>
    <row r="41" spans="1:3">
      <c s="4" r="A41" t="s">
        <v>436</v>
      </c>
    </row>
    <row r="42" spans="1:3">
      <c s="3" r="A42" t="s">
        <v>425</v>
      </c>
    </row>
    <row r="43" spans="1:3">
      <c s="4" r="A43" t="s">
        <v>429</v>
      </c>
      <c s="6" r="B43" t="n">
        <v>25814</v>
      </c>
      <c s="6" r="C43" t="n">
        <v>258281</v>
      </c>
    </row>
    <row r="44" spans="1:3">
      <c s="4" r="A44" t="s">
        <v>371</v>
      </c>
      <c s="6" r="B44" t="n">
        <v>110599</v>
      </c>
      <c s="6" r="C44" t="n">
        <v>93684</v>
      </c>
    </row>
    <row r="45" spans="1:3">
      <c s="4" r="A45" t="s">
        <v>437</v>
      </c>
    </row>
    <row r="46" spans="1:3">
      <c s="3" r="A46" t="s">
        <v>425</v>
      </c>
    </row>
    <row r="47" spans="1:3">
      <c s="4" r="A47" t="s">
        <v>402</v>
      </c>
      <c s="6" r="B47" t="n">
        <v>77328</v>
      </c>
      <c s="6" r="C47" t="n">
        <v>42710</v>
      </c>
    </row>
    <row r="48" spans="1:3">
      <c s="4" r="A48" t="s">
        <v>438</v>
      </c>
    </row>
    <row r="49" spans="1:3">
      <c s="3" r="A49" t="s">
        <v>425</v>
      </c>
    </row>
    <row r="50" spans="1:3">
      <c s="4" r="A50" t="s">
        <v>415</v>
      </c>
      <c s="6" r="B50" t="n">
        <v>33271</v>
      </c>
      <c s="6" r="C50" t="n">
        <v>50974</v>
      </c>
    </row>
    <row r="51" spans="1:3">
      <c s="4" r="A51" t="s">
        <v>439</v>
      </c>
    </row>
    <row r="52" spans="1:3">
      <c s="3" r="A52" t="s">
        <v>425</v>
      </c>
    </row>
    <row r="53" spans="1:3">
      <c s="4" r="A53" t="s">
        <v>429</v>
      </c>
      <c s="6" r="B53" t="n">
        <v>281592</v>
      </c>
      <c s="6" r="C53" t="n">
        <v>6346993</v>
      </c>
    </row>
    <row r="54" spans="1:3">
      <c s="4" r="A54" t="s">
        <v>371</v>
      </c>
      <c s="6" r="B54" t="n">
        <v>113016</v>
      </c>
      <c s="6" r="C54" t="n">
        <v>1384431</v>
      </c>
    </row>
    <row r="55" spans="1:3">
      <c s="4" r="A55" t="s">
        <v>440</v>
      </c>
    </row>
    <row r="56" spans="1:3">
      <c s="3" r="A56" t="s">
        <v>425</v>
      </c>
    </row>
    <row r="57" spans="1:3">
      <c s="4" r="A57" t="s">
        <v>402</v>
      </c>
      <c s="6" r="B57" t="n">
        <v>4796</v>
      </c>
      <c s="6" r="C57" t="n">
        <v>15544</v>
      </c>
    </row>
    <row r="58" spans="1:3">
      <c s="4" r="A58" t="s">
        <v>441</v>
      </c>
    </row>
    <row r="59" spans="1:3">
      <c s="3" r="A59" t="s">
        <v>425</v>
      </c>
    </row>
    <row r="60" spans="1:3">
      <c s="4" r="A60" t="s">
        <v>402</v>
      </c>
      <c s="6" r="C60" t="n">
        <v>65696</v>
      </c>
    </row>
    <row r="61" spans="1:3">
      <c s="4" r="A61" t="s">
        <v>442</v>
      </c>
    </row>
    <row r="62" spans="1:3">
      <c s="3" r="A62" t="s">
        <v>425</v>
      </c>
    </row>
    <row r="63" spans="1:3">
      <c s="4" r="A63" t="s">
        <v>402</v>
      </c>
      <c s="6" r="B63" t="n">
        <v>90838</v>
      </c>
      <c s="6" r="C63" t="n">
        <v>1247403</v>
      </c>
    </row>
    <row r="64" spans="1:3">
      <c s="4" r="A64" t="s">
        <v>443</v>
      </c>
    </row>
    <row r="65" spans="1:3">
      <c s="3" r="A65" t="s">
        <v>425</v>
      </c>
    </row>
    <row r="66" spans="1:3">
      <c s="4" r="A66" t="s">
        <v>434</v>
      </c>
      <c s="7" r="B66" t="n">
        <v>17382</v>
      </c>
      <c s="7" r="C66" t="n">
        <v>557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44</v>
      </c>
      <c s="2" r="B1" t="s">
        <v>2</v>
      </c>
      <c s="2" r="C1" t="s">
        <v>30</v>
      </c>
    </row>
    <row r="2" spans="1:3">
      <c s="3" r="A2" t="s">
        <v>35</v>
      </c>
    </row>
    <row r="3" spans="1:3">
      <c s="4" r="A3" t="s">
        <v>445</v>
      </c>
      <c s="7" r="B3" t="n">
        <v>194775</v>
      </c>
      <c s="7" r="C3" t="n">
        <v>252101</v>
      </c>
    </row>
    <row r="4" spans="1:3">
      <c s="4" r="A4" t="s">
        <v>446</v>
      </c>
      <c s="6" r="B4" t="n">
        <v>120710</v>
      </c>
      <c s="6" r="C4" t="n">
        <v>159095</v>
      </c>
    </row>
    <row r="5" spans="1:3">
      <c s="4" r="A5" t="s">
        <v>447</v>
      </c>
      <c s="6" r="B5" t="n">
        <v>74768</v>
      </c>
      <c s="6" r="C5" t="n">
        <v>82350</v>
      </c>
    </row>
    <row r="6" spans="1:3">
      <c s="4" r="A6" t="s">
        <v>448</v>
      </c>
      <c s="7" r="B6" t="n">
        <v>390253</v>
      </c>
      <c s="7" r="C6" t="n">
        <v>4935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449</v>
      </c>
      <c s="2" r="B1" t="s">
        <v>1</v>
      </c>
    </row>
    <row r="2" spans="1:3">
      <c s="2" r="B2" t="s">
        <v>2</v>
      </c>
      <c s="2" r="C2" t="s">
        <v>30</v>
      </c>
    </row>
    <row r="3" spans="1:3">
      <c s="3" r="A3" t="s">
        <v>182</v>
      </c>
    </row>
    <row r="4" spans="1:3">
      <c s="4" r="A4" t="s">
        <v>450</v>
      </c>
      <c s="7" r="B4" t="n">
        <v>5021796</v>
      </c>
      <c s="7" r="C4" t="n">
        <v>5065949</v>
      </c>
    </row>
    <row r="5" spans="1:3">
      <c s="4" r="A5" t="s">
        <v>451</v>
      </c>
      <c s="6" r="B5" t="n">
        <v>-2871456</v>
      </c>
      <c s="6" r="C5" t="n">
        <v>-2628945</v>
      </c>
    </row>
    <row r="6" spans="1:3">
      <c s="4" r="A6" t="s">
        <v>40</v>
      </c>
      <c s="7" r="B6" t="n">
        <v>2150340</v>
      </c>
      <c s="6" r="C6" t="n">
        <v>2437004</v>
      </c>
    </row>
    <row r="7" spans="1:3">
      <c s="4" r="A7" t="s">
        <v>331</v>
      </c>
    </row>
    <row r="8" spans="1:3">
      <c s="3" r="A8" t="s">
        <v>182</v>
      </c>
    </row>
    <row r="9" spans="1:3">
      <c s="4" r="A9" t="s">
        <v>452</v>
      </c>
      <c s="4" r="B9" t="s">
        <v>337</v>
      </c>
    </row>
    <row r="10" spans="1:3">
      <c s="4" r="A10" t="s">
        <v>340</v>
      </c>
    </row>
    <row r="11" spans="1:3">
      <c s="3" r="A11" t="s">
        <v>182</v>
      </c>
    </row>
    <row r="12" spans="1:3">
      <c s="4" r="A12" t="s">
        <v>452</v>
      </c>
      <c s="4" r="B12" t="s">
        <v>342</v>
      </c>
    </row>
    <row r="13" spans="1:3">
      <c s="4" r="A13" t="s">
        <v>453</v>
      </c>
    </row>
    <row r="14" spans="1:3">
      <c s="3" r="A14" t="s">
        <v>182</v>
      </c>
    </row>
    <row r="15" spans="1:3">
      <c s="4" r="A15" t="s">
        <v>450</v>
      </c>
      <c s="7" r="B15" t="n">
        <v>3439254</v>
      </c>
      <c s="6" r="C15" t="n">
        <v>3524211</v>
      </c>
    </row>
    <row r="16" spans="1:3">
      <c s="4" r="A16" t="s">
        <v>454</v>
      </c>
    </row>
    <row r="17" spans="1:3">
      <c s="3" r="A17" t="s">
        <v>182</v>
      </c>
    </row>
    <row r="18" spans="1:3">
      <c s="4" r="A18" t="s">
        <v>452</v>
      </c>
      <c s="4" r="B18" t="s">
        <v>455</v>
      </c>
    </row>
    <row r="19" spans="1:3">
      <c s="4" r="A19" t="s">
        <v>456</v>
      </c>
    </row>
    <row r="20" spans="1:3">
      <c s="3" r="A20" t="s">
        <v>182</v>
      </c>
    </row>
    <row r="21" spans="1:3">
      <c s="4" r="A21" t="s">
        <v>452</v>
      </c>
      <c s="4" r="B21" t="s">
        <v>345</v>
      </c>
    </row>
    <row r="22" spans="1:3">
      <c s="4" r="A22" t="s">
        <v>457</v>
      </c>
    </row>
    <row r="23" spans="1:3">
      <c s="3" r="A23" t="s">
        <v>182</v>
      </c>
    </row>
    <row r="24" spans="1:3">
      <c s="4" r="A24" t="s">
        <v>450</v>
      </c>
      <c s="7" r="B24" t="n">
        <v>277658</v>
      </c>
      <c s="6" r="C24" t="n">
        <v>277658</v>
      </c>
    </row>
    <row r="25" spans="1:3">
      <c s="4" r="A25" t="s">
        <v>452</v>
      </c>
      <c s="4" r="B25" t="s">
        <v>458</v>
      </c>
    </row>
    <row r="26" spans="1:3">
      <c s="4" r="A26" t="s">
        <v>459</v>
      </c>
    </row>
    <row r="27" spans="1:3">
      <c s="3" r="A27" t="s">
        <v>182</v>
      </c>
    </row>
    <row r="28" spans="1:3">
      <c s="4" r="A28" t="s">
        <v>450</v>
      </c>
      <c s="7" r="B28" t="n">
        <v>499819</v>
      </c>
      <c s="6" r="C28" t="n">
        <v>499819</v>
      </c>
    </row>
    <row r="29" spans="1:3">
      <c s="4" r="A29" t="s">
        <v>460</v>
      </c>
    </row>
    <row r="30" spans="1:3">
      <c s="3" r="A30" t="s">
        <v>182</v>
      </c>
    </row>
    <row r="31" spans="1:3">
      <c s="4" r="A31" t="s">
        <v>452</v>
      </c>
      <c s="4" r="B31" t="s">
        <v>344</v>
      </c>
    </row>
    <row r="32" spans="1:3">
      <c s="4" r="A32" t="s">
        <v>461</v>
      </c>
    </row>
    <row r="33" spans="1:3">
      <c s="3" r="A33" t="s">
        <v>182</v>
      </c>
    </row>
    <row r="34" spans="1:3">
      <c s="4" r="A34" t="s">
        <v>452</v>
      </c>
      <c s="4" r="B34" t="s">
        <v>458</v>
      </c>
    </row>
    <row r="35" spans="1:3">
      <c s="4" r="A35" t="s">
        <v>462</v>
      </c>
    </row>
    <row r="36" spans="1:3">
      <c s="3" r="A36" t="s">
        <v>182</v>
      </c>
    </row>
    <row r="37" spans="1:3">
      <c s="4" r="A37" t="s">
        <v>450</v>
      </c>
      <c s="7" r="B37" t="n">
        <v>679221</v>
      </c>
      <c s="6" r="C37" t="n">
        <v>656273</v>
      </c>
    </row>
    <row r="38" spans="1:3">
      <c s="4" r="A38" t="s">
        <v>463</v>
      </c>
    </row>
    <row r="39" spans="1:3">
      <c s="3" r="A39" t="s">
        <v>182</v>
      </c>
    </row>
    <row r="40" spans="1:3">
      <c s="4" r="A40" t="s">
        <v>452</v>
      </c>
      <c s="4" r="B40" t="s">
        <v>337</v>
      </c>
    </row>
    <row r="41" spans="1:3">
      <c s="4" r="A41" t="s">
        <v>464</v>
      </c>
    </row>
    <row r="42" spans="1:3">
      <c s="3" r="A42" t="s">
        <v>182</v>
      </c>
    </row>
    <row r="43" spans="1:3">
      <c s="4" r="A43" t="s">
        <v>452</v>
      </c>
      <c s="4" r="B43" t="s">
        <v>344</v>
      </c>
    </row>
    <row r="44" spans="1:3">
      <c s="4" r="A44" t="s">
        <v>465</v>
      </c>
    </row>
    <row r="45" spans="1:3">
      <c s="3" r="A45" t="s">
        <v>182</v>
      </c>
    </row>
    <row r="46" spans="1:3">
      <c s="4" r="A46" t="s">
        <v>450</v>
      </c>
      <c s="7" r="B46" t="n">
        <v>85547</v>
      </c>
      <c s="6" r="C46" t="n">
        <v>84129</v>
      </c>
    </row>
    <row r="47" spans="1:3">
      <c s="4" r="A47" t="s">
        <v>466</v>
      </c>
    </row>
    <row r="48" spans="1:3">
      <c s="3" r="A48" t="s">
        <v>182</v>
      </c>
    </row>
    <row r="49" spans="1:3">
      <c s="4" r="A49" t="s">
        <v>452</v>
      </c>
      <c s="4" r="B49" t="s">
        <v>337</v>
      </c>
    </row>
    <row r="50" spans="1:3">
      <c s="4" r="A50" t="s">
        <v>467</v>
      </c>
    </row>
    <row r="51" spans="1:3">
      <c s="3" r="A51" t="s">
        <v>182</v>
      </c>
    </row>
    <row r="52" spans="1:3">
      <c s="4" r="A52" t="s">
        <v>452</v>
      </c>
      <c s="4" r="B52" t="s">
        <v>342</v>
      </c>
    </row>
    <row r="53" spans="1:3">
      <c s="4" r="A53" t="s">
        <v>468</v>
      </c>
    </row>
    <row r="54" spans="1:3">
      <c s="3" r="A54" t="s">
        <v>182</v>
      </c>
    </row>
    <row r="55" spans="1:3">
      <c s="4" r="A55" t="s">
        <v>450</v>
      </c>
      <c s="7" r="B55" t="n">
        <v>5504</v>
      </c>
      <c s="6" r="C55" t="n">
        <v>5504</v>
      </c>
    </row>
    <row r="56" spans="1:3">
      <c s="4" r="A56" t="s">
        <v>469</v>
      </c>
    </row>
    <row r="57" spans="1:3">
      <c s="3" r="A57" t="s">
        <v>182</v>
      </c>
    </row>
    <row r="58" spans="1:3">
      <c s="4" r="A58" t="s">
        <v>450</v>
      </c>
      <c s="6" r="B58" t="n">
        <v>34793</v>
      </c>
      <c s="6" r="C58" t="n">
        <v>18355</v>
      </c>
    </row>
    <row r="59" spans="1:3">
      <c s="4" r="A59" t="s">
        <v>470</v>
      </c>
    </row>
    <row r="60" spans="1:3">
      <c s="3" r="A60" t="s">
        <v>182</v>
      </c>
    </row>
    <row r="61" spans="1:3">
      <c s="4" r="A61" t="s">
        <v>450</v>
      </c>
      <c s="6" r="B61" t="n">
        <v>22539</v>
      </c>
      <c s="6" r="C61" t="n">
        <v>16353</v>
      </c>
    </row>
    <row r="62" spans="1:3">
      <c s="4" r="A62" t="s">
        <v>471</v>
      </c>
    </row>
    <row r="63" spans="1:3">
      <c s="3" r="A63" t="s">
        <v>182</v>
      </c>
    </row>
    <row r="64" spans="1:3">
      <c s="4" r="A64" t="s">
        <v>450</v>
      </c>
      <c s="7" r="B64" t="n">
        <v>12254</v>
      </c>
      <c s="7" r="C64" t="n">
        <v>20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72</v>
      </c>
      <c s="2" r="B1" t="s">
        <v>1</v>
      </c>
    </row>
    <row r="2" spans="1:4">
      <c s="2" r="B2" t="s">
        <v>473</v>
      </c>
      <c s="2" r="C2" t="s">
        <v>384</v>
      </c>
      <c s="2" r="D2" t="s">
        <v>474</v>
      </c>
    </row>
    <row r="3" spans="1:4">
      <c s="3" r="A3" t="s">
        <v>475</v>
      </c>
    </row>
    <row r="4" spans="1:4">
      <c s="4" r="A4" t="s">
        <v>475</v>
      </c>
      <c s="7" r="B4" t="n">
        <v>907687</v>
      </c>
      <c s="7" r="C4" t="n">
        <v>956101</v>
      </c>
      <c s="7" r="D4" t="n">
        <v>905987</v>
      </c>
    </row>
    <row r="5" spans="1:4">
      <c s="4" r="A5" t="s">
        <v>476</v>
      </c>
      <c s="6" r="B5" t="n">
        <v>40000</v>
      </c>
    </row>
    <row r="6" spans="1:4">
      <c s="4" r="A6" t="s">
        <v>477</v>
      </c>
    </row>
    <row r="7" spans="1:4">
      <c s="3" r="A7" t="s">
        <v>475</v>
      </c>
    </row>
    <row r="8" spans="1:4">
      <c s="4" r="A8" t="s">
        <v>475</v>
      </c>
      <c s="6" r="B8" t="n">
        <v>783310</v>
      </c>
      <c s="6" r="C8" t="n">
        <v>810945</v>
      </c>
      <c s="6" r="D8" t="n">
        <v>739266</v>
      </c>
    </row>
    <row r="9" spans="1:4">
      <c s="4" r="A9" t="s">
        <v>478</v>
      </c>
    </row>
    <row r="10" spans="1:4">
      <c s="3" r="A10" t="s">
        <v>475</v>
      </c>
    </row>
    <row r="11" spans="1:4">
      <c s="4" r="A11" t="s">
        <v>475</v>
      </c>
      <c s="7" r="B11" t="n">
        <v>61045</v>
      </c>
      <c s="6" r="C11" t="n">
        <v>68984</v>
      </c>
      <c s="6" r="D11" t="n">
        <v>108682</v>
      </c>
    </row>
    <row r="12" spans="1:4">
      <c s="4" r="A12" t="s">
        <v>479</v>
      </c>
      <c s="6" r="B12" t="n">
        <v>12</v>
      </c>
    </row>
    <row r="13" spans="1:4">
      <c s="4" r="A13" t="s">
        <v>480</v>
      </c>
      <c s="6" r="B13" t="n">
        <v>1</v>
      </c>
    </row>
    <row r="14" spans="1:4">
      <c s="4" r="A14" t="s">
        <v>481</v>
      </c>
      <c s="6" r="B14" t="n">
        <v>9</v>
      </c>
    </row>
    <row r="15" spans="1:4">
      <c s="4" r="A15" t="s">
        <v>482</v>
      </c>
      <c s="6" r="B15" t="n">
        <v>2</v>
      </c>
    </row>
    <row r="16" spans="1:4">
      <c s="4" r="A16" t="s">
        <v>483</v>
      </c>
    </row>
    <row r="17" spans="1:4">
      <c s="3" r="A17" t="s">
        <v>475</v>
      </c>
    </row>
    <row r="18" spans="1:4">
      <c s="4" r="A18" t="s">
        <v>475</v>
      </c>
      <c s="7" r="B18" t="n">
        <v>63332</v>
      </c>
      <c s="7" r="C18" t="n">
        <v>76172</v>
      </c>
      <c s="7" r="D18" t="n">
        <v>580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84</v>
      </c>
      <c s="2" r="B1" t="s">
        <v>1</v>
      </c>
    </row>
    <row r="2" spans="1:4">
      <c s="2" r="B2" t="s">
        <v>473</v>
      </c>
      <c s="2" r="C2" t="s">
        <v>384</v>
      </c>
      <c s="2" r="D2" t="s">
        <v>474</v>
      </c>
    </row>
    <row r="3" spans="1:4">
      <c s="3" r="A3" t="s">
        <v>182</v>
      </c>
    </row>
    <row r="4" spans="1:4">
      <c s="4" r="A4" t="s">
        <v>485</v>
      </c>
      <c s="6" r="B4" t="n">
        <v>1</v>
      </c>
    </row>
    <row r="5" spans="1:4">
      <c s="4" r="A5" t="s">
        <v>148</v>
      </c>
      <c s="7" r="B5" t="n">
        <v>907687</v>
      </c>
      <c s="7" r="C5" t="n">
        <v>956101</v>
      </c>
      <c s="7" r="D5" t="n">
        <v>905987</v>
      </c>
    </row>
    <row r="6" spans="1:4">
      <c s="4" r="A6" t="s">
        <v>41</v>
      </c>
      <c s="6" r="B6" t="n">
        <v>635794</v>
      </c>
      <c s="6" r="C6" t="n">
        <v>635794</v>
      </c>
    </row>
    <row r="7" spans="1:4">
      <c s="4" r="A7" t="s">
        <v>486</v>
      </c>
    </row>
    <row r="8" spans="1:4">
      <c s="3" r="A8" t="s">
        <v>182</v>
      </c>
    </row>
    <row r="9" spans="1:4">
      <c s="4" r="A9" t="s">
        <v>41</v>
      </c>
      <c s="6" r="B9" t="n">
        <v>611794</v>
      </c>
      <c s="6" r="C9" t="n">
        <v>611794</v>
      </c>
    </row>
    <row r="10" spans="1:4">
      <c s="4" r="A10" t="s">
        <v>487</v>
      </c>
    </row>
    <row r="11" spans="1:4">
      <c s="3" r="A11" t="s">
        <v>182</v>
      </c>
    </row>
    <row r="12" spans="1:4">
      <c s="4" r="A12" t="s">
        <v>41</v>
      </c>
      <c s="7" r="B12" t="n">
        <v>24000</v>
      </c>
      <c s="7" r="C12" t="n">
        <v>24000</v>
      </c>
    </row>
    <row r="13" spans="1:4">
      <c s="4" r="A13" t="s">
        <v>331</v>
      </c>
    </row>
    <row r="14" spans="1:4">
      <c s="3" r="A14" t="s">
        <v>182</v>
      </c>
    </row>
    <row r="15" spans="1:4">
      <c s="4" r="A15" t="s">
        <v>452</v>
      </c>
      <c s="4" r="B15" t="s">
        <v>337</v>
      </c>
    </row>
    <row r="16" spans="1:4">
      <c s="4" r="A16" t="s">
        <v>340</v>
      </c>
    </row>
    <row r="17" spans="1:4">
      <c s="3" r="A17" t="s">
        <v>182</v>
      </c>
    </row>
    <row r="18" spans="1:4">
      <c s="4" r="A18" t="s">
        <v>452</v>
      </c>
      <c s="4" r="B18" t="s">
        <v>342</v>
      </c>
    </row>
    <row r="19" spans="1:4">
      <c s="4" r="A19" t="s">
        <v>488</v>
      </c>
    </row>
    <row r="20" spans="1:4">
      <c s="3" r="A20" t="s">
        <v>182</v>
      </c>
    </row>
    <row r="21" spans="1:4">
      <c s="4" r="A21" t="s">
        <v>452</v>
      </c>
      <c s="4" r="B21" t="s">
        <v>458</v>
      </c>
    </row>
    <row r="22" spans="1:4">
      <c s="4" r="A22" t="s">
        <v>457</v>
      </c>
    </row>
    <row r="23" spans="1:4">
      <c s="3" r="A23" t="s">
        <v>182</v>
      </c>
    </row>
    <row r="24" spans="1:4">
      <c s="4" r="A24" t="s">
        <v>452</v>
      </c>
      <c s="4" r="B24" t="s">
        <v>458</v>
      </c>
    </row>
    <row r="25" spans="1:4">
      <c s="4" r="A25" t="s">
        <v>489</v>
      </c>
    </row>
    <row r="26" spans="1:4">
      <c s="3" r="A26" t="s">
        <v>182</v>
      </c>
    </row>
    <row r="27" spans="1:4">
      <c s="4" r="A27" t="s">
        <v>452</v>
      </c>
      <c s="4" r="B27" t="s">
        <v>458</v>
      </c>
    </row>
    <row r="28" spans="1:4">
      <c s="4" r="A28" t="s">
        <v>490</v>
      </c>
    </row>
    <row r="29" spans="1:4">
      <c s="3" r="A29" t="s">
        <v>182</v>
      </c>
    </row>
    <row r="30" spans="1:4">
      <c s="4" r="A30" t="s">
        <v>491</v>
      </c>
      <c s="4" r="B30" t="s">
        <v>492</v>
      </c>
    </row>
    <row r="31" spans="1:4">
      <c s="4" r="A31" t="s">
        <v>493</v>
      </c>
      <c s="4" r="B31" t="s">
        <v>3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94</v>
      </c>
      <c s="2" r="B1" t="s">
        <v>1</v>
      </c>
    </row>
    <row r="2" spans="1:10">
      <c s="2" r="B2" t="s">
        <v>2</v>
      </c>
      <c s="2" r="C2" t="s">
        <v>30</v>
      </c>
      <c s="2" r="D2" t="s">
        <v>77</v>
      </c>
      <c s="2" r="E2" t="s">
        <v>495</v>
      </c>
      <c s="2" r="F2" t="s">
        <v>496</v>
      </c>
      <c s="2" r="G2" t="s">
        <v>497</v>
      </c>
      <c s="2" r="H2" t="s">
        <v>498</v>
      </c>
      <c s="2" r="I2" t="s">
        <v>499</v>
      </c>
      <c s="2" r="J2" t="s">
        <v>500</v>
      </c>
    </row>
    <row r="3" spans="1:10">
      <c s="3" r="A3" t="s">
        <v>501</v>
      </c>
    </row>
    <row r="4" spans="1:10">
      <c s="4" r="A4" t="s">
        <v>502</v>
      </c>
      <c s="7" r="B4" t="n">
        <v>13613686</v>
      </c>
      <c s="7" r="C4" t="n">
        <v>14264702</v>
      </c>
    </row>
    <row r="5" spans="1:10">
      <c s="4" r="A5" t="s">
        <v>503</v>
      </c>
      <c s="6" r="B5" t="n">
        <v>13249506</v>
      </c>
      <c s="6" r="C5" t="n">
        <v>14830997</v>
      </c>
    </row>
    <row r="6" spans="1:10">
      <c s="4" r="A6" t="s">
        <v>504</v>
      </c>
      <c s="6" r="B6" t="n">
        <v>-41563</v>
      </c>
      <c s="6" r="C6" t="n">
        <v>-51473</v>
      </c>
    </row>
    <row r="7" spans="1:10">
      <c s="4" r="A7" t="s">
        <v>505</v>
      </c>
      <c s="6" r="B7" t="n">
        <v>166492</v>
      </c>
      <c s="6" r="C7" t="n">
        <v>194669</v>
      </c>
    </row>
    <row r="8" spans="1:10">
      <c s="4" r="A8" t="s">
        <v>506</v>
      </c>
      <c s="6" r="B8" t="n">
        <v>13738615</v>
      </c>
      <c s="6" r="C8" t="n">
        <v>14407898</v>
      </c>
    </row>
    <row r="9" spans="1:10">
      <c s="4" r="A9" t="s">
        <v>507</v>
      </c>
      <c s="7" r="B9" t="n">
        <v>650001</v>
      </c>
      <c s="6" r="C9" t="n">
        <v>1099999</v>
      </c>
      <c s="7" r="D9" t="n">
        <v>500000</v>
      </c>
    </row>
    <row r="10" spans="1:10">
      <c s="4" r="A10" t="s">
        <v>508</v>
      </c>
    </row>
    <row r="11" spans="1:10">
      <c s="3" r="A11" t="s">
        <v>501</v>
      </c>
    </row>
    <row r="12" spans="1:10">
      <c s="4" r="A12" t="s">
        <v>502</v>
      </c>
      <c s="6" r="C12" t="n">
        <v>650001</v>
      </c>
    </row>
    <row r="13" spans="1:10">
      <c s="4" r="A13" t="s">
        <v>503</v>
      </c>
      <c s="7" r="C13" t="n">
        <v>664321</v>
      </c>
    </row>
    <row r="14" spans="1:10">
      <c s="4" r="A14" t="s">
        <v>509</v>
      </c>
      <c s="4" r="B14" t="s">
        <v>510</v>
      </c>
      <c s="4" r="C14" t="s">
        <v>510</v>
      </c>
    </row>
    <row r="15" spans="1:10">
      <c s="4" r="A15" t="s">
        <v>511</v>
      </c>
    </row>
    <row r="16" spans="1:10">
      <c s="3" r="A16" t="s">
        <v>501</v>
      </c>
    </row>
    <row r="17" spans="1:10">
      <c s="4" r="A17" t="s">
        <v>502</v>
      </c>
      <c s="7" r="B17" t="n">
        <v>1500000</v>
      </c>
      <c s="7" r="C17" t="n">
        <v>1500000</v>
      </c>
    </row>
    <row r="18" spans="1:10">
      <c s="4" r="A18" t="s">
        <v>503</v>
      </c>
      <c s="7" r="B18" t="n">
        <v>1506750</v>
      </c>
      <c s="7" r="C18" t="n">
        <v>1580625</v>
      </c>
    </row>
    <row r="19" spans="1:10">
      <c s="4" r="A19" t="s">
        <v>509</v>
      </c>
      <c s="4" r="B19" t="s">
        <v>512</v>
      </c>
      <c s="4" r="C19" t="s">
        <v>512</v>
      </c>
    </row>
    <row r="20" spans="1:10">
      <c s="4" r="A20" t="s">
        <v>513</v>
      </c>
    </row>
    <row r="21" spans="1:10">
      <c s="3" r="A21" t="s">
        <v>501</v>
      </c>
    </row>
    <row r="22" spans="1:10">
      <c s="4" r="A22" t="s">
        <v>502</v>
      </c>
      <c s="7" r="B22" t="n">
        <v>900000</v>
      </c>
      <c s="7" r="C22" t="n">
        <v>900000</v>
      </c>
    </row>
    <row r="23" spans="1:10">
      <c s="4" r="A23" t="s">
        <v>503</v>
      </c>
      <c s="7" r="B23" t="n">
        <v>922770</v>
      </c>
      <c s="7" r="C23" t="n">
        <v>933750</v>
      </c>
    </row>
    <row r="24" spans="1:10">
      <c s="4" r="A24" t="s">
        <v>509</v>
      </c>
      <c s="4" r="B24" t="s">
        <v>514</v>
      </c>
      <c s="4" r="C24" t="s">
        <v>514</v>
      </c>
    </row>
    <row r="25" spans="1:10">
      <c s="4" r="A25" t="s">
        <v>515</v>
      </c>
    </row>
    <row r="26" spans="1:10">
      <c s="3" r="A26" t="s">
        <v>501</v>
      </c>
    </row>
    <row r="27" spans="1:10">
      <c s="4" r="A27" t="s">
        <v>502</v>
      </c>
      <c s="7" r="B27" t="n">
        <v>1200000</v>
      </c>
      <c s="7" r="C27" t="n">
        <v>1200000</v>
      </c>
    </row>
    <row r="28" spans="1:10">
      <c s="4" r="A28" t="s">
        <v>503</v>
      </c>
      <c s="7" r="B28" t="n">
        <v>1207560</v>
      </c>
      <c s="7" r="C28" t="n">
        <v>1245600</v>
      </c>
    </row>
    <row r="29" spans="1:10">
      <c s="4" r="A29" t="s">
        <v>509</v>
      </c>
      <c s="4" r="B29" t="s">
        <v>516</v>
      </c>
      <c s="4" r="C29" t="s">
        <v>516</v>
      </c>
    </row>
    <row r="30" spans="1:10">
      <c s="4" r="A30" t="s">
        <v>517</v>
      </c>
    </row>
    <row r="31" spans="1:10">
      <c s="3" r="A31" t="s">
        <v>501</v>
      </c>
    </row>
    <row r="32" spans="1:10">
      <c s="4" r="A32" t="s">
        <v>502</v>
      </c>
      <c s="7" r="B32" t="n">
        <v>1400000</v>
      </c>
      <c s="7" r="C32" t="n">
        <v>1400000</v>
      </c>
    </row>
    <row r="33" spans="1:10">
      <c s="4" r="A33" t="s">
        <v>503</v>
      </c>
      <c s="7" r="B33" t="n">
        <v>1525440</v>
      </c>
      <c s="7" r="C33" t="n">
        <v>1589700</v>
      </c>
    </row>
    <row r="34" spans="1:10">
      <c s="4" r="A34" t="s">
        <v>509</v>
      </c>
      <c s="4" r="B34" t="s">
        <v>518</v>
      </c>
      <c s="4" r="C34" t="s">
        <v>518</v>
      </c>
    </row>
    <row r="35" spans="1:10">
      <c s="4" r="A35" t="s">
        <v>519</v>
      </c>
    </row>
    <row r="36" spans="1:10">
      <c s="3" r="A36" t="s">
        <v>501</v>
      </c>
    </row>
    <row r="37" spans="1:10">
      <c s="4" r="A37" t="s">
        <v>502</v>
      </c>
      <c s="7" r="B37" t="n">
        <v>1100000</v>
      </c>
      <c s="7" r="C37" t="n">
        <v>1100000</v>
      </c>
    </row>
    <row r="38" spans="1:10">
      <c s="4" r="A38" t="s">
        <v>503</v>
      </c>
      <c s="7" r="B38" t="n">
        <v>1100000</v>
      </c>
      <c s="7" r="C38" t="n">
        <v>1100000</v>
      </c>
    </row>
    <row r="39" spans="1:10">
      <c s="4" r="A39" t="s">
        <v>509</v>
      </c>
      <c s="4" r="B39" t="s">
        <v>520</v>
      </c>
      <c s="4" r="C39" t="s">
        <v>520</v>
      </c>
    </row>
    <row r="40" spans="1:10">
      <c s="4" r="A40" t="s">
        <v>521</v>
      </c>
    </row>
    <row r="41" spans="1:10">
      <c s="3" r="A41" t="s">
        <v>501</v>
      </c>
    </row>
    <row r="42" spans="1:10">
      <c s="4" r="A42" t="s">
        <v>502</v>
      </c>
      <c s="7" r="B42" t="n">
        <v>2000000</v>
      </c>
      <c s="7" r="C42" t="n">
        <v>2000000</v>
      </c>
    </row>
    <row r="43" spans="1:10">
      <c s="4" r="A43" t="s">
        <v>503</v>
      </c>
      <c s="7" r="B43" t="n">
        <v>2021020</v>
      </c>
      <c s="7" r="C43" t="n">
        <v>2157500</v>
      </c>
    </row>
    <row r="44" spans="1:10">
      <c s="4" r="A44" t="s">
        <v>509</v>
      </c>
      <c s="4" r="B44" t="s">
        <v>522</v>
      </c>
      <c s="4" r="C44" t="s">
        <v>522</v>
      </c>
      <c s="4" r="D44" t="s">
        <v>522</v>
      </c>
      <c s="4" r="G44" t="s">
        <v>522</v>
      </c>
      <c s="4" r="J44" t="s">
        <v>522</v>
      </c>
    </row>
    <row r="45" spans="1:10">
      <c s="4" r="A45" t="s">
        <v>523</v>
      </c>
    </row>
    <row r="46" spans="1:10">
      <c s="3" r="A46" t="s">
        <v>501</v>
      </c>
    </row>
    <row r="47" spans="1:10">
      <c s="4" r="A47" t="s">
        <v>502</v>
      </c>
      <c s="7" r="B47" t="n">
        <v>2000000</v>
      </c>
      <c s="7" r="C47" t="n">
        <v>2000000</v>
      </c>
    </row>
    <row r="48" spans="1:10">
      <c s="4" r="A48" t="s">
        <v>503</v>
      </c>
      <c s="7" r="B48" t="n">
        <v>1889780</v>
      </c>
      <c s="7" r="C48" t="n">
        <v>2055000</v>
      </c>
    </row>
    <row r="49" spans="1:10">
      <c s="4" r="A49" t="s">
        <v>509</v>
      </c>
      <c s="4" r="B49" t="s">
        <v>524</v>
      </c>
      <c s="4" r="C49" t="s">
        <v>524</v>
      </c>
      <c s="4" r="H49" t="s">
        <v>524</v>
      </c>
      <c s="4" r="I49" t="s">
        <v>524</v>
      </c>
    </row>
    <row r="50" spans="1:10">
      <c s="4" r="A50" t="s">
        <v>525</v>
      </c>
    </row>
    <row r="51" spans="1:10">
      <c s="3" r="A51" t="s">
        <v>501</v>
      </c>
    </row>
    <row r="52" spans="1:10">
      <c s="4" r="A52" t="s">
        <v>502</v>
      </c>
      <c s="7" r="B52" t="n">
        <v>1500000</v>
      </c>
      <c s="7" r="C52" t="n">
        <v>1500000</v>
      </c>
    </row>
    <row r="53" spans="1:10">
      <c s="4" r="A53" t="s">
        <v>503</v>
      </c>
      <c s="7" r="B53" t="n">
        <v>1297500</v>
      </c>
      <c s="7" r="C53" t="n">
        <v>1470000</v>
      </c>
    </row>
    <row r="54" spans="1:10">
      <c s="4" r="A54" t="s">
        <v>509</v>
      </c>
      <c s="4" r="B54" t="s">
        <v>526</v>
      </c>
      <c s="4" r="C54" t="s">
        <v>526</v>
      </c>
      <c s="4" r="E54" t="s">
        <v>526</v>
      </c>
      <c s="4" r="F54" t="s">
        <v>526</v>
      </c>
    </row>
    <row r="55" spans="1:10">
      <c s="4" r="A55" t="s">
        <v>527</v>
      </c>
    </row>
    <row r="56" spans="1:10">
      <c s="3" r="A56" t="s">
        <v>501</v>
      </c>
    </row>
    <row r="57" spans="1:10">
      <c s="4" r="A57" t="s">
        <v>502</v>
      </c>
      <c s="7" r="B57" t="n">
        <v>2000000</v>
      </c>
      <c s="7" r="C57" t="n">
        <v>2000000</v>
      </c>
    </row>
    <row r="58" spans="1:10">
      <c s="4" r="A58" t="s">
        <v>503</v>
      </c>
      <c s="7" r="B58" t="n">
        <v>1765000</v>
      </c>
      <c s="7" r="C58" t="n">
        <v>2019800</v>
      </c>
    </row>
    <row r="59" spans="1:10">
      <c s="4" r="A59" t="s">
        <v>509</v>
      </c>
      <c s="4" r="B59" t="s">
        <v>524</v>
      </c>
      <c s="4" r="C59" t="s">
        <v>524</v>
      </c>
    </row>
    <row r="60" spans="1:10">
      <c s="4" r="A60" t="s">
        <v>528</v>
      </c>
    </row>
    <row r="61" spans="1:10">
      <c s="3" r="A61" t="s">
        <v>501</v>
      </c>
    </row>
    <row r="62" spans="1:10">
      <c s="4" r="A62" t="s">
        <v>502</v>
      </c>
      <c s="7" r="B62" t="n">
        <v>13686</v>
      </c>
      <c s="7" r="C62" t="n">
        <v>14701</v>
      </c>
    </row>
    <row r="63" spans="1:10">
      <c s="4" r="A63" t="s">
        <v>503</v>
      </c>
      <c s="7" r="B63" t="n">
        <v>13686</v>
      </c>
      <c s="7" r="C63" t="n">
        <v>147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494</v>
      </c>
      <c s="2" r="B1" t="s">
        <v>529</v>
      </c>
      <c s="2" r="C1" t="s">
        <v>495</v>
      </c>
      <c s="2" r="D1" t="s">
        <v>530</v>
      </c>
      <c s="2" r="E1" t="s">
        <v>498</v>
      </c>
      <c s="2" r="F1" t="s">
        <v>499</v>
      </c>
      <c s="2" r="G1" t="s">
        <v>500</v>
      </c>
      <c s="2" r="H1" t="s">
        <v>531</v>
      </c>
      <c s="2" r="I1" t="s">
        <v>532</v>
      </c>
      <c s="2" r="J1" t="s">
        <v>2</v>
      </c>
      <c s="2" r="K1" t="s">
        <v>30</v>
      </c>
      <c s="2" r="L1" t="s">
        <v>77</v>
      </c>
      <c s="2" r="M1" t="s">
        <v>496</v>
      </c>
      <c s="2" r="N1" t="s">
        <v>497</v>
      </c>
      <c s="2" r="O1" t="s">
        <v>533</v>
      </c>
      <c s="2" r="P1" t="s">
        <v>534</v>
      </c>
    </row>
    <row r="2" spans="1:16">
      <c s="3" r="A2" t="s">
        <v>501</v>
      </c>
    </row>
    <row r="3" spans="1:16">
      <c s="4" r="A3" t="s">
        <v>507</v>
      </c>
      <c s="7" r="J3" t="n">
        <v>650001</v>
      </c>
      <c s="7" r="K3" t="n">
        <v>1099999</v>
      </c>
      <c s="7" r="L3" t="n">
        <v>500000</v>
      </c>
    </row>
    <row r="4" spans="1:16">
      <c s="4" r="A4" t="s">
        <v>535</v>
      </c>
      <c s="4" r="J4" t="s">
        <v>536</v>
      </c>
    </row>
    <row r="5" spans="1:16">
      <c s="4" r="A5" t="s">
        <v>537</v>
      </c>
      <c s="7" r="J5" t="n">
        <v>862231</v>
      </c>
      <c s="7" r="K5" t="n">
        <v>834856</v>
      </c>
      <c s="7" r="L5" t="n">
        <v>878550</v>
      </c>
    </row>
    <row r="6" spans="1:16">
      <c s="4" r="A6" t="s">
        <v>508</v>
      </c>
    </row>
    <row r="7" spans="1:16">
      <c s="3" r="A7" t="s">
        <v>501</v>
      </c>
    </row>
    <row r="8" spans="1:16">
      <c s="4" r="A8" t="s">
        <v>509</v>
      </c>
      <c s="4" r="J8" t="s">
        <v>510</v>
      </c>
      <c s="4" r="K8" t="s">
        <v>510</v>
      </c>
    </row>
    <row r="9" spans="1:16">
      <c s="4" r="A9" t="s">
        <v>511</v>
      </c>
    </row>
    <row r="10" spans="1:16">
      <c s="3" r="A10" t="s">
        <v>501</v>
      </c>
    </row>
    <row r="11" spans="1:16">
      <c s="4" r="A11" t="s">
        <v>509</v>
      </c>
      <c s="4" r="J11" t="s">
        <v>512</v>
      </c>
      <c s="4" r="K11" t="s">
        <v>512</v>
      </c>
    </row>
    <row r="12" spans="1:16">
      <c s="4" r="A12" t="s">
        <v>513</v>
      </c>
    </row>
    <row r="13" spans="1:16">
      <c s="3" r="A13" t="s">
        <v>501</v>
      </c>
    </row>
    <row r="14" spans="1:16">
      <c s="4" r="A14" t="s">
        <v>509</v>
      </c>
      <c s="4" r="J14" t="s">
        <v>514</v>
      </c>
      <c s="4" r="K14" t="s">
        <v>514</v>
      </c>
    </row>
    <row r="15" spans="1:16">
      <c s="4" r="A15" t="s">
        <v>538</v>
      </c>
      <c s="4" r="J15" t="s">
        <v>539</v>
      </c>
    </row>
    <row r="16" spans="1:16">
      <c s="4" r="A16" t="s">
        <v>540</v>
      </c>
      <c s="7" r="F16" t="n">
        <v>900000</v>
      </c>
    </row>
    <row r="17" spans="1:16">
      <c s="4" r="A17" t="s">
        <v>541</v>
      </c>
      <c s="4" r="F17" t="s">
        <v>345</v>
      </c>
    </row>
    <row r="18" spans="1:16">
      <c s="4" r="A18" t="s">
        <v>542</v>
      </c>
      <c s="7" r="J18" t="n">
        <v>41625</v>
      </c>
    </row>
    <row r="19" spans="1:16">
      <c s="4" r="A19" t="s">
        <v>515</v>
      </c>
    </row>
    <row r="20" spans="1:16">
      <c s="3" r="A20" t="s">
        <v>501</v>
      </c>
    </row>
    <row r="21" spans="1:16">
      <c s="4" r="A21" t="s">
        <v>509</v>
      </c>
      <c s="4" r="J21" t="s">
        <v>516</v>
      </c>
      <c s="4" r="K21" t="s">
        <v>516</v>
      </c>
    </row>
    <row r="22" spans="1:16">
      <c s="4" r="A22" t="s">
        <v>538</v>
      </c>
      <c s="4" r="J22" t="s">
        <v>539</v>
      </c>
    </row>
    <row r="23" spans="1:16">
      <c s="4" r="A23" t="s">
        <v>540</v>
      </c>
      <c s="7" r="D23" t="n">
        <v>1200000</v>
      </c>
    </row>
    <row r="24" spans="1:16">
      <c s="4" r="A24" t="s">
        <v>541</v>
      </c>
      <c s="4" r="D24" t="s">
        <v>345</v>
      </c>
    </row>
    <row r="25" spans="1:16">
      <c s="4" r="A25" t="s">
        <v>542</v>
      </c>
      <c s="7" r="J25" t="n">
        <v>51000</v>
      </c>
    </row>
    <row r="26" spans="1:16">
      <c s="4" r="A26" t="s">
        <v>543</v>
      </c>
    </row>
    <row r="27" spans="1:16">
      <c s="3" r="A27" t="s">
        <v>501</v>
      </c>
    </row>
    <row r="28" spans="1:16">
      <c s="4" r="A28" t="s">
        <v>544</v>
      </c>
      <c s="4" r="J28" t="s">
        <v>545</v>
      </c>
    </row>
    <row r="29" spans="1:16">
      <c s="4" r="A29" t="s">
        <v>517</v>
      </c>
    </row>
    <row r="30" spans="1:16">
      <c s="3" r="A30" t="s">
        <v>501</v>
      </c>
    </row>
    <row r="31" spans="1:16">
      <c s="4" r="A31" t="s">
        <v>509</v>
      </c>
      <c s="4" r="J31" t="s">
        <v>518</v>
      </c>
      <c s="4" r="K31" t="s">
        <v>518</v>
      </c>
    </row>
    <row r="32" spans="1:16">
      <c s="4" r="A32" t="s">
        <v>538</v>
      </c>
      <c s="4" r="J32" t="s">
        <v>539</v>
      </c>
    </row>
    <row r="33" spans="1:16">
      <c s="4" r="A33" t="s">
        <v>540</v>
      </c>
      <c s="7" r="H33" t="n">
        <v>400000</v>
      </c>
      <c s="7" r="I33" t="n">
        <v>1000000</v>
      </c>
    </row>
    <row r="34" spans="1:16">
      <c s="4" r="A34" t="s">
        <v>541</v>
      </c>
      <c s="4" r="H34" t="s">
        <v>344</v>
      </c>
      <c s="4" r="I34" t="s">
        <v>344</v>
      </c>
    </row>
    <row r="35" spans="1:16">
      <c s="4" r="A35" t="s">
        <v>542</v>
      </c>
      <c s="7" r="J35" t="n">
        <v>110250</v>
      </c>
    </row>
    <row r="36" spans="1:16">
      <c s="4" r="A36" t="s">
        <v>519</v>
      </c>
    </row>
    <row r="37" spans="1:16">
      <c s="3" r="A37" t="s">
        <v>501</v>
      </c>
    </row>
    <row r="38" spans="1:16">
      <c s="4" r="A38" t="s">
        <v>509</v>
      </c>
      <c s="4" r="J38" t="s">
        <v>520</v>
      </c>
      <c s="4" r="K38" t="s">
        <v>520</v>
      </c>
    </row>
    <row r="39" spans="1:16">
      <c s="4" r="A39" t="s">
        <v>538</v>
      </c>
      <c s="4" r="J39" t="s">
        <v>539</v>
      </c>
    </row>
    <row r="40" spans="1:16">
      <c s="4" r="A40" t="s">
        <v>540</v>
      </c>
      <c s="7" r="D40" t="n">
        <v>1100000</v>
      </c>
    </row>
    <row r="41" spans="1:16">
      <c s="4" r="A41" t="s">
        <v>541</v>
      </c>
      <c s="4" r="D41" t="s">
        <v>546</v>
      </c>
    </row>
    <row r="42" spans="1:16">
      <c s="4" r="A42" t="s">
        <v>542</v>
      </c>
      <c s="7" r="J42" t="n">
        <v>56375</v>
      </c>
    </row>
    <row r="43" spans="1:16">
      <c s="4" r="A43" t="s">
        <v>547</v>
      </c>
    </row>
    <row r="44" spans="1:16">
      <c s="3" r="A44" t="s">
        <v>501</v>
      </c>
    </row>
    <row r="45" spans="1:16">
      <c s="4" r="A45" t="s">
        <v>544</v>
      </c>
      <c s="4" r="J45" t="s">
        <v>545</v>
      </c>
    </row>
    <row r="46" spans="1:16">
      <c s="4" r="A46" t="s">
        <v>521</v>
      </c>
    </row>
    <row r="47" spans="1:16">
      <c s="3" r="A47" t="s">
        <v>501</v>
      </c>
    </row>
    <row r="48" spans="1:16">
      <c s="4" r="A48" t="s">
        <v>509</v>
      </c>
      <c s="4" r="G48" t="s">
        <v>522</v>
      </c>
      <c s="4" r="J48" t="s">
        <v>522</v>
      </c>
      <c s="4" r="K48" t="s">
        <v>522</v>
      </c>
      <c s="4" r="L48" t="s">
        <v>522</v>
      </c>
      <c s="4" r="N48" t="s">
        <v>522</v>
      </c>
    </row>
    <row r="49" spans="1:16">
      <c s="4" r="A49" t="s">
        <v>538</v>
      </c>
      <c s="4" r="J49" t="s">
        <v>539</v>
      </c>
    </row>
    <row r="50" spans="1:16">
      <c s="4" r="A50" t="s">
        <v>540</v>
      </c>
      <c s="7" r="G50" t="n">
        <v>2000000</v>
      </c>
    </row>
    <row r="51" spans="1:16">
      <c s="4" r="A51" t="s">
        <v>541</v>
      </c>
      <c s="4" r="G51" t="s">
        <v>344</v>
      </c>
    </row>
    <row r="52" spans="1:16">
      <c s="4" r="A52" t="s">
        <v>542</v>
      </c>
      <c s="7" r="J52" t="n">
        <v>135000</v>
      </c>
    </row>
    <row r="53" spans="1:16">
      <c s="4" r="A53" t="s">
        <v>523</v>
      </c>
    </row>
    <row r="54" spans="1:16">
      <c s="3" r="A54" t="s">
        <v>501</v>
      </c>
    </row>
    <row r="55" spans="1:16">
      <c s="4" r="A55" t="s">
        <v>509</v>
      </c>
      <c s="4" r="E55" t="s">
        <v>524</v>
      </c>
      <c s="4" r="F55" t="s">
        <v>524</v>
      </c>
      <c s="4" r="J55" t="s">
        <v>524</v>
      </c>
      <c s="4" r="K55" t="s">
        <v>524</v>
      </c>
    </row>
    <row r="56" spans="1:16">
      <c s="4" r="A56" t="s">
        <v>538</v>
      </c>
      <c s="4" r="J56" t="s">
        <v>539</v>
      </c>
    </row>
    <row r="57" spans="1:16">
      <c s="4" r="A57" t="s">
        <v>540</v>
      </c>
      <c s="7" r="F57" t="n">
        <v>1000000</v>
      </c>
      <c s="7" r="P57" t="n">
        <v>1000000</v>
      </c>
    </row>
    <row r="58" spans="1:16">
      <c s="4" r="A58" t="s">
        <v>541</v>
      </c>
      <c s="4" r="E58" t="s">
        <v>344</v>
      </c>
      <c s="4" r="F58" t="s">
        <v>344</v>
      </c>
    </row>
    <row r="59" spans="1:16">
      <c s="4" r="A59" t="s">
        <v>542</v>
      </c>
      <c s="7" r="J59" t="n">
        <v>117500</v>
      </c>
    </row>
    <row r="60" spans="1:16">
      <c s="4" r="A60" t="s">
        <v>525</v>
      </c>
    </row>
    <row r="61" spans="1:16">
      <c s="3" r="A61" t="s">
        <v>501</v>
      </c>
    </row>
    <row r="62" spans="1:16">
      <c s="4" r="A62" t="s">
        <v>509</v>
      </c>
      <c s="4" r="C62" t="s">
        <v>526</v>
      </c>
      <c s="4" r="J62" t="s">
        <v>526</v>
      </c>
      <c s="4" r="K62" t="s">
        <v>526</v>
      </c>
      <c s="4" r="M62" t="s">
        <v>526</v>
      </c>
    </row>
    <row r="63" spans="1:16">
      <c s="4" r="A63" t="s">
        <v>538</v>
      </c>
      <c s="4" r="C63" t="s">
        <v>539</v>
      </c>
    </row>
    <row r="64" spans="1:16">
      <c s="4" r="A64" t="s">
        <v>540</v>
      </c>
      <c s="7" r="O64" t="n">
        <v>1500000</v>
      </c>
    </row>
    <row r="65" spans="1:16">
      <c s="4" r="A65" t="s">
        <v>542</v>
      </c>
      <c s="7" r="J65" t="n">
        <v>75000</v>
      </c>
    </row>
    <row r="66" spans="1:16">
      <c s="4" r="A66" t="s">
        <v>527</v>
      </c>
    </row>
    <row r="67" spans="1:16">
      <c s="3" r="A67" t="s">
        <v>501</v>
      </c>
    </row>
    <row r="68" spans="1:16">
      <c s="4" r="A68" t="s">
        <v>509</v>
      </c>
      <c s="4" r="J68" t="s">
        <v>524</v>
      </c>
      <c s="4" r="K68" t="s">
        <v>524</v>
      </c>
    </row>
    <row r="69" spans="1:16">
      <c s="4" r="A69" t="s">
        <v>538</v>
      </c>
      <c s="4" r="J69" t="s">
        <v>539</v>
      </c>
    </row>
    <row r="70" spans="1:16">
      <c s="4" r="A70" t="s">
        <v>540</v>
      </c>
      <c s="7" r="B70" t="n">
        <v>2000000</v>
      </c>
    </row>
    <row r="71" spans="1:16">
      <c s="4" r="A71" t="s">
        <v>541</v>
      </c>
      <c s="4" r="B71" t="s">
        <v>344</v>
      </c>
    </row>
    <row r="72" spans="1:16">
      <c s="4" r="A72" t="s">
        <v>542</v>
      </c>
      <c s="7" r="J72" t="n">
        <v>117500</v>
      </c>
    </row>
    <row r="73" spans="1:16">
      <c s="4" r="A73" t="s">
        <v>548</v>
      </c>
    </row>
    <row r="74" spans="1:16">
      <c s="3" r="A74" t="s">
        <v>501</v>
      </c>
    </row>
    <row r="75" spans="1:16">
      <c s="4" r="A75" t="s">
        <v>544</v>
      </c>
      <c s="4" r="J75" t="s">
        <v>5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7"/>
    <col customWidth="1" max="3" min="3" width="46"/>
    <col customWidth="1" max="4" min="4" width="31"/>
    <col customWidth="1" max="5" min="5" width="24"/>
    <col customWidth="1" max="6" min="6" width="35"/>
    <col customWidth="1" max="7" min="7" width="13"/>
  </cols>
  <sheetData>
    <row r="1" spans="1:7">
      <c s="1" r="A1" t="s">
        <v>113</v>
      </c>
      <c s="2" r="B1" t="s">
        <v>114</v>
      </c>
      <c s="2" r="C1" t="s">
        <v>115</v>
      </c>
      <c s="2" r="D1" t="s">
        <v>116</v>
      </c>
      <c s="2" r="E1" t="s">
        <v>117</v>
      </c>
      <c s="2" r="F1" t="s">
        <v>118</v>
      </c>
      <c s="2" r="G1" t="s">
        <v>119</v>
      </c>
    </row>
    <row r="2" spans="1:7">
      <c s="4" r="A2" t="s">
        <v>120</v>
      </c>
      <c s="7" r="B2" t="n">
        <v>1254814</v>
      </c>
      <c s="7" r="C2" t="n">
        <v>6080</v>
      </c>
      <c s="7" r="D2" t="n">
        <v>-6522794</v>
      </c>
      <c s="7" r="G2" t="n">
        <v>-5261900</v>
      </c>
    </row>
    <row r="3" spans="1:7">
      <c s="3" r="A3" t="s">
        <v>121</v>
      </c>
    </row>
    <row r="4" spans="1:7">
      <c s="4" r="A4" t="s">
        <v>122</v>
      </c>
      <c s="6" r="B4" t="n">
        <v>29647</v>
      </c>
      <c s="6" r="G4" t="n">
        <v>29647</v>
      </c>
    </row>
    <row r="5" spans="1:7">
      <c s="4" r="A5" t="s">
        <v>123</v>
      </c>
      <c s="6" r="B5" t="n">
        <v>18788</v>
      </c>
      <c s="6" r="G5" t="n">
        <v>18788</v>
      </c>
    </row>
    <row r="6" spans="1:7">
      <c s="4" r="A6" t="s">
        <v>124</v>
      </c>
      <c s="6" r="C6" t="n">
        <v>8781</v>
      </c>
      <c s="6" r="G6" t="n">
        <v>8781</v>
      </c>
    </row>
    <row r="7" spans="1:7">
      <c s="4" r="A7" t="s">
        <v>125</v>
      </c>
      <c s="6" r="C7" t="n">
        <v>-3672</v>
      </c>
      <c s="6" r="G7" t="n">
        <v>-3672</v>
      </c>
    </row>
    <row r="8" spans="1:7">
      <c s="4" r="A8" t="s">
        <v>126</v>
      </c>
      <c s="6" r="B8" t="n">
        <v>-3148</v>
      </c>
      <c s="6" r="G8" t="n">
        <v>-3148</v>
      </c>
    </row>
    <row r="9" spans="1:7">
      <c s="4" r="A9" t="s">
        <v>127</v>
      </c>
      <c s="7" r="E9" t="n">
        <v>2882</v>
      </c>
      <c s="6" r="G9" t="n">
        <v>2882</v>
      </c>
    </row>
    <row r="10" spans="1:7">
      <c s="4" r="A10" t="s">
        <v>128</v>
      </c>
      <c s="6" r="E10" t="n">
        <v>-300</v>
      </c>
      <c s="6" r="G10" t="n">
        <v>-300</v>
      </c>
    </row>
    <row r="11" spans="1:7">
      <c s="4" r="A11" t="s">
        <v>104</v>
      </c>
      <c s="6" r="D11" t="n">
        <v>825022</v>
      </c>
      <c s="6" r="G11" t="n">
        <v>825022</v>
      </c>
    </row>
    <row r="12" spans="1:7">
      <c s="4" r="A12" t="s">
        <v>129</v>
      </c>
      <c s="6" r="B12" t="n">
        <v>1300101</v>
      </c>
      <c s="6" r="C12" t="n">
        <v>11189</v>
      </c>
      <c s="6" r="D12" t="n">
        <v>-5697772</v>
      </c>
      <c s="6" r="E12" t="n">
        <v>2582</v>
      </c>
      <c s="6" r="G12" t="n">
        <v>-4383900</v>
      </c>
    </row>
    <row r="13" spans="1:7">
      <c s="3" r="A13" t="s">
        <v>121</v>
      </c>
    </row>
    <row r="14" spans="1:7">
      <c s="4" r="A14" t="s">
        <v>130</v>
      </c>
      <c s="6" r="D14" t="n">
        <v>-2150000</v>
      </c>
      <c s="6" r="G14" t="n">
        <v>-2150000</v>
      </c>
    </row>
    <row r="15" spans="1:7">
      <c s="4" r="A15" t="s">
        <v>122</v>
      </c>
      <c s="6" r="B15" t="n">
        <v>33969</v>
      </c>
      <c s="6" r="E15" t="n">
        <v>28</v>
      </c>
      <c s="7" r="F15" t="n">
        <v>27</v>
      </c>
      <c s="6" r="G15" t="n">
        <v>33997</v>
      </c>
    </row>
    <row r="16" spans="1:7">
      <c s="4" r="A16" t="s">
        <v>123</v>
      </c>
      <c s="6" r="B16" t="n">
        <v>23022</v>
      </c>
      <c s="6" r="E16" t="n">
        <v>-691</v>
      </c>
      <c s="6" r="G16" t="n">
        <v>22331</v>
      </c>
    </row>
    <row r="17" spans="1:7">
      <c s="4" r="A17" t="s">
        <v>124</v>
      </c>
      <c s="6" r="C17" t="n">
        <v>27819</v>
      </c>
      <c s="6" r="G17" t="n">
        <v>27819</v>
      </c>
    </row>
    <row r="18" spans="1:7">
      <c s="4" r="A18" t="s">
        <v>125</v>
      </c>
      <c s="6" r="C18" t="n">
        <v>-10625</v>
      </c>
      <c s="6" r="G18" t="n">
        <v>-10625</v>
      </c>
    </row>
    <row r="19" spans="1:7">
      <c s="4" r="A19" t="s">
        <v>131</v>
      </c>
      <c s="6" r="B19" t="n">
        <v>-51466</v>
      </c>
      <c s="6" r="G19" t="n">
        <v>-51466</v>
      </c>
    </row>
    <row r="20" spans="1:7">
      <c s="4" r="A20" t="s">
        <v>132</v>
      </c>
      <c s="6" r="B20" t="n">
        <v>-5845</v>
      </c>
      <c s="6" r="E20" t="n">
        <v>-6118</v>
      </c>
      <c s="6" r="G20" t="n">
        <v>-11963</v>
      </c>
    </row>
    <row r="21" spans="1:7">
      <c s="4" r="A21" t="s">
        <v>133</v>
      </c>
      <c s="6" r="B21" t="n">
        <v>-14011</v>
      </c>
      <c s="6" r="F21" t="n">
        <v>22500</v>
      </c>
      <c s="6" r="G21" t="n">
        <v>-14011</v>
      </c>
    </row>
    <row r="22" spans="1:7">
      <c s="4" r="A22" t="s">
        <v>134</v>
      </c>
      <c s="6" r="B22" t="n">
        <v>-9569</v>
      </c>
      <c s="6" r="E22" t="n">
        <v>12612</v>
      </c>
      <c s="6" r="G22" t="n">
        <v>3043</v>
      </c>
    </row>
    <row r="23" spans="1:7">
      <c s="4" r="A23" t="s">
        <v>128</v>
      </c>
      <c s="6" r="G23" t="n">
        <v>-9825</v>
      </c>
    </row>
    <row r="24" spans="1:7">
      <c s="4" r="A24" t="s">
        <v>135</v>
      </c>
      <c s="6" r="E24" t="n">
        <v>-7211</v>
      </c>
      <c s="6" r="F24" t="n">
        <v>-2614</v>
      </c>
      <c s="6" r="G24" t="n">
        <v>-7211</v>
      </c>
    </row>
    <row r="25" spans="1:7">
      <c s="4" r="A25" t="s">
        <v>104</v>
      </c>
      <c s="6" r="D25" t="n">
        <v>824885</v>
      </c>
      <c s="6" r="G25" t="n">
        <v>824885</v>
      </c>
    </row>
    <row r="26" spans="1:7">
      <c s="4" r="A26" t="s">
        <v>136</v>
      </c>
      <c s="6" r="B26" t="n">
        <v>1276201</v>
      </c>
      <c s="6" r="C26" t="n">
        <v>28383</v>
      </c>
      <c s="6" r="D26" t="n">
        <v>-7022887</v>
      </c>
      <c s="6" r="E26" t="n">
        <v>1202</v>
      </c>
      <c s="6" r="F26" t="n">
        <v>19913</v>
      </c>
      <c s="6" r="G26" t="n">
        <v>-5717101</v>
      </c>
    </row>
    <row r="27" spans="1:7">
      <c s="3" r="A27" t="s">
        <v>121</v>
      </c>
    </row>
    <row r="28" spans="1:7">
      <c s="4" r="A28" t="s">
        <v>130</v>
      </c>
      <c s="6" r="D28" t="n">
        <v>-8250000</v>
      </c>
      <c s="6" r="G28" t="n">
        <v>-8250000</v>
      </c>
    </row>
    <row r="29" spans="1:7">
      <c s="4" r="A29" t="s">
        <v>122</v>
      </c>
      <c s="6" r="B29" t="n">
        <v>19072</v>
      </c>
      <c s="6" r="F29" t="n">
        <v>127</v>
      </c>
      <c s="6" r="G29" t="n">
        <v>19072</v>
      </c>
    </row>
    <row r="30" spans="1:7">
      <c s="4" r="A30" t="s">
        <v>123</v>
      </c>
      <c s="6" r="B30" t="n">
        <v>23463</v>
      </c>
      <c s="6" r="E30" t="n">
        <v>691</v>
      </c>
      <c s="6" r="G30" t="n">
        <v>24154</v>
      </c>
    </row>
    <row r="31" spans="1:7">
      <c s="4" r="A31" t="s">
        <v>124</v>
      </c>
      <c s="6" r="C31" t="n">
        <v>-23468</v>
      </c>
      <c s="6" r="G31" t="n">
        <v>-23468</v>
      </c>
    </row>
    <row r="32" spans="1:7">
      <c s="4" r="A32" t="s">
        <v>125</v>
      </c>
      <c s="6" r="C32" t="n">
        <v>7124</v>
      </c>
      <c s="6" r="G32" t="n">
        <v>7124</v>
      </c>
    </row>
    <row r="33" spans="1:7">
      <c s="4" r="A33" t="s">
        <v>137</v>
      </c>
      <c s="6" r="B33" t="n">
        <v>-9598</v>
      </c>
      <c s="6" r="F33" t="n">
        <v>15418</v>
      </c>
      <c s="6" r="G33" t="n">
        <v>-9598</v>
      </c>
    </row>
    <row r="34" spans="1:7">
      <c s="4" r="A34" t="s">
        <v>128</v>
      </c>
      <c s="6" r="G34" t="n">
        <v>-17242</v>
      </c>
    </row>
    <row r="35" spans="1:7">
      <c s="4" r="A35" t="s">
        <v>135</v>
      </c>
      <c s="6" r="E35" t="n">
        <v>216</v>
      </c>
      <c s="6" r="F35" t="n">
        <v>-17458</v>
      </c>
      <c s="6" r="G35" t="n">
        <v>216</v>
      </c>
    </row>
    <row r="36" spans="1:7">
      <c s="4" r="A36" t="s">
        <v>104</v>
      </c>
      <c s="6" r="D36" t="n">
        <v>780135</v>
      </c>
      <c s="6" r="G36" t="n">
        <v>780135</v>
      </c>
    </row>
    <row r="37" spans="1:7">
      <c s="4" r="A37" t="s">
        <v>138</v>
      </c>
      <c s="7" r="B37" t="n">
        <v>1309138</v>
      </c>
      <c s="7" r="C37" t="n">
        <v>12039</v>
      </c>
      <c s="7" r="D37" t="n">
        <v>-14492752</v>
      </c>
      <c s="7" r="E37" t="n">
        <v>2109</v>
      </c>
      <c s="7" r="F37" t="n">
        <v>18000</v>
      </c>
      <c s="7" r="G37" t="n">
        <v>-131694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4</v>
      </c>
      <c s="2" r="B1" t="s">
        <v>1</v>
      </c>
    </row>
    <row r="2" spans="1:3">
      <c s="2" r="B2" t="s">
        <v>2</v>
      </c>
      <c s="2" r="C2" t="s">
        <v>30</v>
      </c>
    </row>
    <row r="3" spans="1:3">
      <c s="3" r="A3" t="s">
        <v>549</v>
      </c>
    </row>
    <row r="4" spans="1:3">
      <c s="4" r="A4" t="s">
        <v>119</v>
      </c>
      <c s="7" r="B4" t="n">
        <v>180178</v>
      </c>
      <c s="7" r="C4" t="n">
        <v>209370</v>
      </c>
    </row>
    <row r="5" spans="1:3">
      <c s="4" r="A5" t="s">
        <v>550</v>
      </c>
      <c s="6" r="B5" t="n">
        <v>-31928</v>
      </c>
      <c s="6" r="C5" t="n">
        <v>-29148</v>
      </c>
    </row>
    <row r="6" spans="1:3">
      <c s="4" r="A6" t="s">
        <v>551</v>
      </c>
      <c s="6" r="B6" t="n">
        <v>148250</v>
      </c>
      <c s="6" r="C6" t="n">
        <v>180222</v>
      </c>
    </row>
    <row r="7" spans="1:3">
      <c s="4" r="A7" t="s">
        <v>552</v>
      </c>
    </row>
    <row r="8" spans="1:3">
      <c s="3" r="A8" t="s">
        <v>549</v>
      </c>
    </row>
    <row r="9" spans="1:3">
      <c s="4" r="A9" t="s">
        <v>119</v>
      </c>
      <c s="6" r="B9" t="n">
        <v>166492</v>
      </c>
      <c s="6" r="C9" t="n">
        <v>194669</v>
      </c>
    </row>
    <row r="10" spans="1:3">
      <c s="4" r="A10" t="s">
        <v>553</v>
      </c>
    </row>
    <row r="11" spans="1:3">
      <c s="3" r="A11" t="s">
        <v>549</v>
      </c>
    </row>
    <row r="12" spans="1:3">
      <c s="4" r="A12" t="s">
        <v>119</v>
      </c>
      <c s="7" r="B12" t="n">
        <v>13686</v>
      </c>
      <c s="7" r="C12" t="n">
        <v>14701</v>
      </c>
    </row>
    <row r="13" spans="1:3">
      <c s="4" r="A13" t="s">
        <v>554</v>
      </c>
      <c s="4" r="B13" t="s">
        <v>555</v>
      </c>
    </row>
    <row r="14" spans="1:3">
      <c s="4" r="A14" t="s">
        <v>556</v>
      </c>
      <c s="4" r="B14" t="s">
        <v>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v>
      </c>
      <c s="2" r="C2" t="s">
        <v>30</v>
      </c>
      <c s="2" r="D2" t="s">
        <v>77</v>
      </c>
    </row>
    <row r="3" spans="1:4">
      <c s="3" r="A3" t="s">
        <v>558</v>
      </c>
    </row>
    <row r="4" spans="1:4">
      <c s="4" r="A4" t="s">
        <v>559</v>
      </c>
      <c s="7" r="B4" t="n">
        <v>500000</v>
      </c>
      <c s="7" r="C4" t="n">
        <v>500000</v>
      </c>
    </row>
    <row r="5" spans="1:4">
      <c s="4" r="A5" t="s">
        <v>560</v>
      </c>
      <c s="6" r="B5" t="n">
        <v>322000</v>
      </c>
      <c s="6" r="C5" t="n">
        <v>279000</v>
      </c>
    </row>
    <row r="6" spans="1:4">
      <c s="4" r="A6" t="s">
        <v>561</v>
      </c>
      <c s="6" r="B6" t="n">
        <v>43000</v>
      </c>
      <c s="7" r="C6" t="n">
        <v>43000</v>
      </c>
      <c s="7" r="D6" t="n">
        <v>43000</v>
      </c>
    </row>
    <row r="7" spans="1:4">
      <c s="3" r="A7" t="s">
        <v>562</v>
      </c>
    </row>
    <row r="8" spans="1:4">
      <c s="6" r="A8" t="n">
        <v>2016</v>
      </c>
      <c s="6" r="B8" t="n">
        <v>76676</v>
      </c>
    </row>
    <row r="9" spans="1:4">
      <c s="6" r="A9" t="n">
        <v>2017</v>
      </c>
      <c s="6" r="B9" t="n">
        <v>75874</v>
      </c>
    </row>
    <row r="10" spans="1:4">
      <c s="6" r="A10" t="n">
        <v>2018</v>
      </c>
      <c s="6" r="B10" t="n">
        <v>75849</v>
      </c>
    </row>
    <row r="11" spans="1:4">
      <c s="6" r="A11" t="n">
        <v>2019</v>
      </c>
      <c s="6" r="B11" t="n">
        <v>50320</v>
      </c>
    </row>
    <row r="12" spans="1:4">
      <c s="6" r="A12" t="n">
        <v>2020</v>
      </c>
      <c s="6" r="B12" t="n">
        <v>48000</v>
      </c>
    </row>
    <row r="13" spans="1:4">
      <c s="4" r="A13" t="s">
        <v>563</v>
      </c>
      <c s="6" r="B13" t="n">
        <v>64000</v>
      </c>
    </row>
    <row r="14" spans="1:4">
      <c s="4" r="A14" t="s">
        <v>564</v>
      </c>
      <c s="6" r="B14" t="n">
        <v>390719</v>
      </c>
    </row>
    <row r="15" spans="1:4">
      <c s="4" r="A15" t="s">
        <v>565</v>
      </c>
      <c s="6" r="B15" t="n">
        <v>-186742</v>
      </c>
    </row>
    <row r="16" spans="1:4">
      <c s="4" r="A16" t="s">
        <v>566</v>
      </c>
      <c s="6" r="B16" t="n">
        <v>203977</v>
      </c>
    </row>
    <row r="17" spans="1:4">
      <c s="4" r="A17" t="s">
        <v>567</v>
      </c>
      <c s="6" r="B17" t="n">
        <v>-37485</v>
      </c>
    </row>
    <row r="18" spans="1:4">
      <c s="4" r="A18" t="s">
        <v>568</v>
      </c>
      <c s="6" r="B18" t="n">
        <v>166492</v>
      </c>
    </row>
    <row r="19" spans="1:4">
      <c s="4" r="A19" t="s">
        <v>569</v>
      </c>
      <c s="6" r="B19" t="n">
        <v>-30849</v>
      </c>
    </row>
    <row r="20" spans="1:4">
      <c s="4" r="A20" t="s">
        <v>570</v>
      </c>
      <c s="7" r="B20" t="n">
        <v>135643</v>
      </c>
    </row>
    <row r="21" spans="1:4">
      <c s="4" r="A21" t="s">
        <v>571</v>
      </c>
    </row>
    <row r="22" spans="1:4">
      <c s="3" r="A22" t="s">
        <v>558</v>
      </c>
    </row>
    <row r="23" spans="1:4">
      <c s="4" r="A23" t="s">
        <v>572</v>
      </c>
      <c s="4" r="B23" t="s">
        <v>539</v>
      </c>
    </row>
    <row r="24" spans="1:4">
      <c s="4" r="A24" t="s">
        <v>573</v>
      </c>
      <c s="4" r="B24" t="s">
        <v>458</v>
      </c>
    </row>
    <row r="25" spans="1:4">
      <c s="4" r="A25" t="s">
        <v>574</v>
      </c>
    </row>
    <row r="26" spans="1:4">
      <c s="3" r="A26" t="s">
        <v>558</v>
      </c>
    </row>
    <row r="27" spans="1:4">
      <c s="4" r="A27" t="s">
        <v>575</v>
      </c>
      <c s="4" r="B27" t="s">
        <v>539</v>
      </c>
    </row>
    <row r="28" spans="1:4">
      <c s="4" r="A28" t="s">
        <v>576</v>
      </c>
      <c s="4" r="B28" t="s">
        <v>3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7</v>
      </c>
      <c s="2" r="B1" t="s">
        <v>1</v>
      </c>
    </row>
    <row r="2" spans="1:4">
      <c s="2" r="B2" t="s">
        <v>2</v>
      </c>
      <c s="2" r="C2" t="s">
        <v>30</v>
      </c>
      <c s="2" r="D2" t="s">
        <v>77</v>
      </c>
    </row>
    <row r="3" spans="1:4">
      <c s="3" r="A3" t="s">
        <v>578</v>
      </c>
    </row>
    <row r="4" spans="1:4">
      <c s="4" r="A4" t="s">
        <v>355</v>
      </c>
      <c s="7" r="B4" t="n">
        <v>558220</v>
      </c>
      <c s="7" r="C4" t="n">
        <v>279234</v>
      </c>
      <c s="7" r="D4" t="n">
        <v>433120</v>
      </c>
    </row>
    <row r="5" spans="1:4">
      <c s="4" r="A5" t="s">
        <v>578</v>
      </c>
      <c s="6" r="B5" t="n">
        <v>0</v>
      </c>
    </row>
    <row r="6" spans="1:4">
      <c s="3" r="A6" t="s">
        <v>579</v>
      </c>
    </row>
    <row r="7" spans="1:4">
      <c s="4" r="A7" t="s">
        <v>580</v>
      </c>
      <c s="6" r="B7" t="n">
        <v>525224</v>
      </c>
      <c s="6" r="C7" t="n">
        <v>342417</v>
      </c>
      <c s="6" r="D7" t="n">
        <v>361662</v>
      </c>
    </row>
    <row r="8" spans="1:4">
      <c s="4" r="A8" t="s">
        <v>581</v>
      </c>
      <c s="6" r="B8" t="n">
        <v>34754</v>
      </c>
      <c s="6" r="C8" t="n">
        <v>-26163</v>
      </c>
      <c s="6" r="D8" t="n">
        <v>13272</v>
      </c>
    </row>
    <row r="9" spans="1:4">
      <c s="4" r="A9" t="s">
        <v>582</v>
      </c>
      <c s="6" r="B9" t="n">
        <v>-3517</v>
      </c>
      <c s="6" r="C9" t="n">
        <v>6990</v>
      </c>
      <c s="6" r="D9" t="n">
        <v>13316</v>
      </c>
    </row>
    <row r="10" spans="1:4">
      <c s="4" r="A10" t="s">
        <v>583</v>
      </c>
      <c s="6" r="B10" t="n">
        <v>556461</v>
      </c>
      <c s="6" r="C10" t="n">
        <v>323244</v>
      </c>
      <c s="6" r="D10" t="n">
        <v>388250</v>
      </c>
    </row>
    <row r="11" spans="1:4">
      <c s="3" r="A11" t="s">
        <v>584</v>
      </c>
    </row>
    <row r="12" spans="1:4">
      <c s="4" r="A12" t="s">
        <v>580</v>
      </c>
      <c s="6" r="B12" t="n">
        <v>-117608</v>
      </c>
      <c s="6" r="C12" t="n">
        <v>78420</v>
      </c>
      <c s="6" r="D12" t="n">
        <v>65955</v>
      </c>
    </row>
    <row r="13" spans="1:4">
      <c s="4" r="A13" t="s">
        <v>581</v>
      </c>
      <c s="6" r="B13" t="n">
        <v>10192</v>
      </c>
      <c s="6" r="C13" t="n">
        <v>14011</v>
      </c>
      <c s="6" r="D13" t="n">
        <v>5450</v>
      </c>
    </row>
    <row r="14" spans="1:4">
      <c s="4" r="A14" t="s">
        <v>585</v>
      </c>
      <c s="6" r="B14" t="n">
        <v>-1405</v>
      </c>
      <c s="6" r="C14" t="n">
        <v>-4844</v>
      </c>
    </row>
    <row r="15" spans="1:4">
      <c s="4" r="A15" t="s">
        <v>586</v>
      </c>
      <c s="6" r="B15" t="n">
        <v>-108821</v>
      </c>
      <c s="6" r="C15" t="n">
        <v>87587</v>
      </c>
      <c s="6" r="D15" t="n">
        <v>71405</v>
      </c>
    </row>
    <row r="16" spans="1:4">
      <c s="4" r="A16" t="s">
        <v>587</v>
      </c>
      <c s="6" r="B16" t="n">
        <v>447640</v>
      </c>
      <c s="6" r="C16" t="n">
        <v>410831</v>
      </c>
      <c s="6" r="D16" t="n">
        <v>459655</v>
      </c>
    </row>
    <row r="17" spans="1:4">
      <c s="4" r="A17" t="s">
        <v>100</v>
      </c>
      <c s="6" r="B17" t="n">
        <v>1210533</v>
      </c>
      <c s="7" r="C17" t="n">
        <v>1225891</v>
      </c>
      <c s="7" r="D17" t="n">
        <v>1284377</v>
      </c>
    </row>
    <row r="18" spans="1:4">
      <c s="4" r="A18" t="s">
        <v>588</v>
      </c>
      <c s="7" r="B18" t="n">
        <v>3000</v>
      </c>
    </row>
    <row r="19" spans="1:4">
      <c s="3" r="A19" t="s">
        <v>589</v>
      </c>
    </row>
    <row r="20" spans="1:4">
      <c s="4" r="A20" t="s">
        <v>590</v>
      </c>
      <c s="4" r="B20" t="s">
        <v>545</v>
      </c>
      <c s="4" r="C20" t="s">
        <v>545</v>
      </c>
      <c s="4" r="D20" t="s">
        <v>545</v>
      </c>
    </row>
    <row r="21" spans="1:4">
      <c s="4" r="A21" t="s">
        <v>591</v>
      </c>
      <c s="4" r="B21" t="s">
        <v>592</v>
      </c>
      <c s="4" r="C21" t="s">
        <v>593</v>
      </c>
      <c s="4" r="D21" t="s">
        <v>594</v>
      </c>
    </row>
    <row r="22" spans="1:4">
      <c s="4" r="A22" t="s">
        <v>595</v>
      </c>
      <c s="4" r="B22" t="s">
        <v>596</v>
      </c>
      <c s="4" r="C22" t="s">
        <v>597</v>
      </c>
    </row>
    <row r="23" spans="1:4">
      <c s="4" r="A23" t="s">
        <v>598</v>
      </c>
      <c s="4" r="B23" t="s">
        <v>599</v>
      </c>
      <c s="4" r="D23" t="s">
        <v>600</v>
      </c>
    </row>
    <row r="24" spans="1:4">
      <c s="4" r="A24" t="s">
        <v>601</v>
      </c>
      <c s="4" r="B24" t="s">
        <v>602</v>
      </c>
      <c s="4" r="C24" t="s">
        <v>603</v>
      </c>
      <c s="4" r="D24" t="s">
        <v>604</v>
      </c>
    </row>
    <row r="25" spans="1:4">
      <c s="3" r="A25" t="s">
        <v>605</v>
      </c>
    </row>
    <row r="26" spans="1:4">
      <c s="4" r="A26" t="s">
        <v>606</v>
      </c>
      <c s="7" r="B26" t="n">
        <v>12193</v>
      </c>
      <c s="7" r="C26" t="n">
        <v>18799</v>
      </c>
    </row>
    <row r="27" spans="1:4">
      <c s="4" r="A27" t="s">
        <v>607</v>
      </c>
      <c s="6" r="B27" t="n">
        <v>36774</v>
      </c>
      <c s="6" r="C27" t="n">
        <v>40461</v>
      </c>
    </row>
    <row r="28" spans="1:4">
      <c s="4" r="A28" t="s">
        <v>608</v>
      </c>
      <c s="6" r="B28" t="n">
        <v>15708</v>
      </c>
      <c s="6" r="C28" t="n">
        <v>21193</v>
      </c>
    </row>
    <row r="29" spans="1:4">
      <c s="4" r="A29" t="s">
        <v>609</v>
      </c>
      <c s="6" r="B29" t="n">
        <v>27840</v>
      </c>
      <c s="6" r="C29" t="n">
        <v>31853</v>
      </c>
    </row>
    <row r="30" spans="1:4">
      <c s="4" r="A30" t="s">
        <v>610</v>
      </c>
      <c s="6" r="B30" t="n">
        <v>92515</v>
      </c>
      <c s="6" r="C30" t="n">
        <v>112306</v>
      </c>
    </row>
    <row r="31" spans="1:4">
      <c s="4" r="A31" t="s">
        <v>611</v>
      </c>
      <c s="6" r="B31" t="n">
        <v>-3810</v>
      </c>
      <c s="6" r="C31" t="n">
        <v>-5214</v>
      </c>
    </row>
    <row r="32" spans="1:4">
      <c s="4" r="A32" t="s">
        <v>612</v>
      </c>
      <c s="6" r="B32" t="n">
        <v>88705</v>
      </c>
      <c s="6" r="C32" t="n">
        <v>107092</v>
      </c>
    </row>
    <row r="33" spans="1:4">
      <c s="3" r="A33" t="s">
        <v>613</v>
      </c>
    </row>
    <row r="34" spans="1:4">
      <c s="4" r="A34" t="s">
        <v>614</v>
      </c>
      <c s="6" r="B34" t="n">
        <v>-806105</v>
      </c>
      <c s="6" r="C34" t="n">
        <v>-941262</v>
      </c>
    </row>
    <row r="35" spans="1:4">
      <c s="4" r="A35" t="s">
        <v>615</v>
      </c>
      <c s="6" r="B35" t="n">
        <v>-217827</v>
      </c>
      <c s="6" r="C35" t="n">
        <v>-214067</v>
      </c>
    </row>
    <row r="36" spans="1:4">
      <c s="4" r="A36" t="s">
        <v>616</v>
      </c>
      <c s="6" r="B36" t="n">
        <v>-7240</v>
      </c>
      <c s="6" r="C36" t="n">
        <v>16210</v>
      </c>
    </row>
    <row r="37" spans="1:4">
      <c s="4" r="A37" t="s">
        <v>617</v>
      </c>
      <c s="6" r="B37" t="n">
        <v>-118977</v>
      </c>
      <c s="6" r="C37" t="n">
        <v>-125638</v>
      </c>
    </row>
    <row r="38" spans="1:4">
      <c s="4" r="A38" t="s">
        <v>618</v>
      </c>
      <c s="6" r="B38" t="n">
        <v>-27572</v>
      </c>
      <c s="6" r="C38" t="n">
        <v>-30734</v>
      </c>
    </row>
    <row r="39" spans="1:4">
      <c s="4" r="A39" t="s">
        <v>619</v>
      </c>
      <c s="6" r="B39" t="n">
        <v>-1177721</v>
      </c>
      <c s="6" r="C39" t="n">
        <v>-1295491</v>
      </c>
    </row>
    <row r="40" spans="1:4">
      <c s="4" r="A40" t="s">
        <v>620</v>
      </c>
      <c s="6" r="B40" t="n">
        <v>-1089016</v>
      </c>
      <c s="6" r="C40" t="n">
        <v>-1188399</v>
      </c>
    </row>
    <row r="41" spans="1:4">
      <c s="4" r="A41" t="s">
        <v>620</v>
      </c>
      <c s="6" r="B41" t="n">
        <v>-1089016</v>
      </c>
      <c s="6" r="C41" t="n">
        <v>-1188399</v>
      </c>
    </row>
    <row r="42" spans="1:4">
      <c s="3" r="A42" t="s">
        <v>621</v>
      </c>
    </row>
    <row r="43" spans="1:4">
      <c s="4" r="A43" t="s">
        <v>622</v>
      </c>
      <c s="6" r="B43" t="n">
        <v>207675</v>
      </c>
      <c s="6" r="C43" t="n">
        <v>145884</v>
      </c>
      <c s="7" r="D43" t="n">
        <v>185669</v>
      </c>
    </row>
    <row r="44" spans="1:4">
      <c s="4" r="A44" t="s">
        <v>623</v>
      </c>
      <c s="6" r="B44" t="n">
        <v>12502</v>
      </c>
      <c s="6" r="C44" t="n">
        <v>69643</v>
      </c>
      <c s="6" r="D44" t="n">
        <v>9533</v>
      </c>
    </row>
    <row r="45" spans="1:4">
      <c s="4" r="A45" t="s">
        <v>624</v>
      </c>
      <c s="6" r="B45" t="n">
        <v>14593</v>
      </c>
      <c s="6" r="C45" t="n">
        <v>58963</v>
      </c>
      <c s="6" r="D45" t="n">
        <v>66307</v>
      </c>
    </row>
    <row r="46" spans="1:4">
      <c s="4" r="A46" t="s">
        <v>625</v>
      </c>
      <c s="6" r="B46" t="n">
        <v>-24905</v>
      </c>
      <c s="6" r="C46" t="n">
        <v>-16379</v>
      </c>
    </row>
    <row r="47" spans="1:4">
      <c s="4" r="A47" t="s">
        <v>626</v>
      </c>
      <c s="6" r="B47" t="n">
        <v>-2648</v>
      </c>
      <c s="6" r="C47" t="n">
        <v>-42023</v>
      </c>
      <c s="6" r="D47" t="n">
        <v>-103311</v>
      </c>
    </row>
    <row r="48" spans="1:4">
      <c s="4" r="A48" t="s">
        <v>627</v>
      </c>
      <c s="6" r="B48" t="n">
        <v>-4817</v>
      </c>
      <c s="6" r="C48" t="n">
        <v>-8413</v>
      </c>
      <c s="6" r="D48" t="n">
        <v>-12314</v>
      </c>
    </row>
    <row r="49" spans="1:4">
      <c s="4" r="A49" t="s">
        <v>628</v>
      </c>
      <c s="6" r="B49" t="n">
        <v>202400</v>
      </c>
      <c s="6" r="C49" t="n">
        <v>207675</v>
      </c>
      <c s="6" r="D49" t="n">
        <v>145884</v>
      </c>
    </row>
    <row r="50" spans="1:4">
      <c s="4" r="A50" t="s">
        <v>629</v>
      </c>
      <c s="6" r="B50" t="n">
        <v>181000</v>
      </c>
    </row>
    <row r="51" spans="1:4">
      <c s="4" r="A51" t="s">
        <v>630</v>
      </c>
      <c s="6" r="B51" t="n">
        <v>3000</v>
      </c>
      <c s="6" r="C51" t="n">
        <v>3000</v>
      </c>
      <c s="7" r="D51" t="n">
        <v>8000</v>
      </c>
    </row>
    <row r="52" spans="1:4">
      <c s="4" r="A52" t="s">
        <v>631</v>
      </c>
      <c s="6" r="B52" t="n">
        <v>14000</v>
      </c>
      <c s="7" r="C52" t="n">
        <v>10000</v>
      </c>
    </row>
    <row r="53" spans="1:4">
      <c s="4" r="A53" t="s">
        <v>581</v>
      </c>
    </row>
    <row r="54" spans="1:4">
      <c s="3" r="A54" t="s">
        <v>578</v>
      </c>
    </row>
    <row r="55" spans="1:4">
      <c s="4" r="A55" t="s">
        <v>632</v>
      </c>
      <c s="6" r="B55" t="n">
        <v>1000</v>
      </c>
    </row>
    <row r="56" spans="1:4">
      <c s="4" r="A56" t="s">
        <v>633</v>
      </c>
      <c s="7" r="B56" t="n">
        <v>1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4</v>
      </c>
      <c s="2" r="B1" t="s">
        <v>1</v>
      </c>
    </row>
    <row r="2" spans="1:4">
      <c s="2" r="B2" t="s">
        <v>2</v>
      </c>
      <c s="2" r="C2" t="s">
        <v>30</v>
      </c>
      <c s="2" r="D2" t="s">
        <v>77</v>
      </c>
    </row>
    <row r="3" spans="1:4">
      <c s="3" r="A3" t="s">
        <v>635</v>
      </c>
    </row>
    <row r="4" spans="1:4">
      <c s="4" r="A4" t="s">
        <v>636</v>
      </c>
      <c s="4" r="B4" t="s">
        <v>637</v>
      </c>
    </row>
    <row r="5" spans="1:4">
      <c s="4" r="A5" t="s">
        <v>638</v>
      </c>
      <c s="7" r="B5" t="n">
        <v>2500</v>
      </c>
    </row>
    <row r="6" spans="1:4">
      <c s="3" r="A6" t="s">
        <v>639</v>
      </c>
    </row>
    <row r="7" spans="1:4">
      <c s="4" r="A7" t="s">
        <v>640</v>
      </c>
      <c s="6" r="B7" t="n">
        <v>6145000</v>
      </c>
      <c s="7" r="C7" t="n">
        <v>6222000</v>
      </c>
      <c s="7" r="D7" t="n">
        <v>5994000</v>
      </c>
    </row>
    <row r="8" spans="1:4">
      <c s="4" r="A8" t="s">
        <v>641</v>
      </c>
      <c s="7" r="B8" t="n">
        <v>25261000</v>
      </c>
      <c s="7" r="C8" t="n">
        <v>25972000</v>
      </c>
      <c s="7" r="D8" t="n">
        <v>26096000</v>
      </c>
    </row>
    <row r="9" spans="1:4">
      <c s="4" r="A9" t="s">
        <v>642</v>
      </c>
    </row>
    <row r="10" spans="1:4">
      <c s="3" r="A10" t="s">
        <v>639</v>
      </c>
    </row>
    <row r="11" spans="1:4">
      <c s="4" r="A11" t="s">
        <v>643</v>
      </c>
      <c s="4" r="B11" t="s">
        <v>644</v>
      </c>
    </row>
    <row r="12" spans="1:4">
      <c s="4" r="A12" t="s">
        <v>645</v>
      </c>
      <c s="7" r="B12" t="n">
        <v>25000</v>
      </c>
    </row>
    <row r="13" spans="1:4">
      <c s="4" r="A13" t="s">
        <v>646</v>
      </c>
    </row>
    <row r="14" spans="1:4">
      <c s="3" r="A14" t="s">
        <v>639</v>
      </c>
    </row>
    <row r="15" spans="1:4">
      <c s="4" r="A15" t="s">
        <v>647</v>
      </c>
      <c s="10" r="B15" t="n">
        <v>2.8</v>
      </c>
    </row>
    <row r="16" spans="1:4">
      <c s="4" r="A16" t="s">
        <v>648</v>
      </c>
      <c s="6" r="B16" t="n">
        <v>1</v>
      </c>
    </row>
    <row r="17" spans="1:4">
      <c s="4" r="A17" t="s">
        <v>649</v>
      </c>
      <c s="4" r="B17" t="s">
        <v>650</v>
      </c>
    </row>
    <row r="18" spans="1:4">
      <c s="4" r="A18" t="s">
        <v>651</v>
      </c>
      <c s="10" r="B18" t="n">
        <v>0.1</v>
      </c>
      <c s="10" r="C18" t="n">
        <v>0.1</v>
      </c>
      <c s="10" r="D18"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4"/>
    <col customWidth="1" max="3" min="3" width="38"/>
    <col customWidth="1" max="4" min="4" width="20"/>
    <col customWidth="1" max="5" min="5" width="20"/>
    <col customWidth="1" max="6" min="6" width="20"/>
    <col customWidth="1" max="7" min="7" width="20"/>
  </cols>
  <sheetData>
    <row r="1" spans="1:7">
      <c s="1" r="A1" t="s">
        <v>652</v>
      </c>
      <c s="2" r="B1" t="s">
        <v>653</v>
      </c>
      <c s="2" r="C1" t="s">
        <v>654</v>
      </c>
      <c s="2" r="D1" t="s">
        <v>655</v>
      </c>
      <c s="2" r="E1" t="s">
        <v>656</v>
      </c>
      <c s="2" r="F1" t="s">
        <v>657</v>
      </c>
      <c s="2" r="G1" t="s">
        <v>658</v>
      </c>
    </row>
    <row r="2" spans="1:7">
      <c s="3" r="A2" t="s">
        <v>190</v>
      </c>
    </row>
    <row r="3" spans="1:7">
      <c s="4" r="A3" t="s">
        <v>659</v>
      </c>
      <c s="6" r="D3" t="n">
        <v>6807169</v>
      </c>
    </row>
    <row r="4" spans="1:7">
      <c s="4" r="A4" t="s">
        <v>660</v>
      </c>
    </row>
    <row r="5" spans="1:7">
      <c s="3" r="A5" t="s">
        <v>190</v>
      </c>
    </row>
    <row r="6" spans="1:7">
      <c s="4" r="A6" t="s">
        <v>661</v>
      </c>
      <c s="4" r="D6" t="s">
        <v>662</v>
      </c>
    </row>
    <row r="7" spans="1:7">
      <c s="4" r="A7" t="s">
        <v>663</v>
      </c>
    </row>
    <row r="8" spans="1:7">
      <c s="3" r="A8" t="s">
        <v>190</v>
      </c>
    </row>
    <row r="9" spans="1:7">
      <c s="4" r="A9" t="s">
        <v>648</v>
      </c>
      <c s="6" r="D9" t="n">
        <v>69000000</v>
      </c>
    </row>
    <row r="10" spans="1:7">
      <c s="4" r="A10" t="s">
        <v>664</v>
      </c>
      <c s="7" r="B10" t="n">
        <v>1</v>
      </c>
    </row>
    <row r="11" spans="1:7">
      <c s="4" r="A11" t="s">
        <v>665</v>
      </c>
    </row>
    <row r="12" spans="1:7">
      <c s="3" r="A12" t="s">
        <v>190</v>
      </c>
    </row>
    <row r="13" spans="1:7">
      <c s="4" r="A13" t="s">
        <v>664</v>
      </c>
      <c s="7" r="B13" t="n">
        <v>1</v>
      </c>
    </row>
    <row r="14" spans="1:7">
      <c s="4" r="A14" t="s">
        <v>666</v>
      </c>
    </row>
    <row r="15" spans="1:7">
      <c s="3" r="A15" t="s">
        <v>190</v>
      </c>
    </row>
    <row r="16" spans="1:7">
      <c s="4" r="A16" t="s">
        <v>667</v>
      </c>
      <c s="4" r="D16" t="s">
        <v>344</v>
      </c>
    </row>
    <row r="17" spans="1:7">
      <c s="4" r="A17" t="s">
        <v>668</v>
      </c>
    </row>
    <row r="18" spans="1:7">
      <c s="3" r="A18" t="s">
        <v>190</v>
      </c>
    </row>
    <row r="19" spans="1:7">
      <c s="4" r="A19" t="s">
        <v>659</v>
      </c>
      <c s="6" r="D19" t="n">
        <v>6807169</v>
      </c>
      <c s="6" r="E19" t="n">
        <v>10214344</v>
      </c>
      <c s="6" r="F19" t="n">
        <v>11938090</v>
      </c>
      <c s="6" r="G19" t="n">
        <v>13018490</v>
      </c>
    </row>
    <row r="20" spans="1:7">
      <c s="4" r="A20" t="s">
        <v>669</v>
      </c>
    </row>
    <row r="21" spans="1:7">
      <c s="3" r="A21" t="s">
        <v>190</v>
      </c>
    </row>
    <row r="22" spans="1:7">
      <c s="4" r="A22" t="s">
        <v>659</v>
      </c>
      <c s="6" r="D22" t="n">
        <v>44548</v>
      </c>
    </row>
    <row r="23" spans="1:7">
      <c s="4" r="A23" t="s">
        <v>670</v>
      </c>
    </row>
    <row r="24" spans="1:7">
      <c s="3" r="A24" t="s">
        <v>190</v>
      </c>
    </row>
    <row r="25" spans="1:7">
      <c s="4" r="A25" t="s">
        <v>659</v>
      </c>
      <c s="6" r="D25" t="n">
        <v>6800000</v>
      </c>
    </row>
    <row r="26" spans="1:7">
      <c s="4" r="A26" t="s">
        <v>671</v>
      </c>
    </row>
    <row r="27" spans="1:7">
      <c s="3" r="A27" t="s">
        <v>190</v>
      </c>
    </row>
    <row r="28" spans="1:7">
      <c s="4" r="A28" t="s">
        <v>659</v>
      </c>
      <c s="6" r="D28" t="n">
        <v>3904500</v>
      </c>
      <c s="6" r="E28" t="n">
        <v>5926500</v>
      </c>
      <c s="6" r="F28" t="n">
        <v>6468500</v>
      </c>
    </row>
    <row r="29" spans="1:7">
      <c s="4" r="A29" t="s">
        <v>672</v>
      </c>
    </row>
    <row r="30" spans="1:7">
      <c s="3" r="A30" t="s">
        <v>190</v>
      </c>
    </row>
    <row r="31" spans="1:7">
      <c s="4" r="A31" t="s">
        <v>673</v>
      </c>
      <c s="6" r="C31" t="n">
        <v>12900000</v>
      </c>
    </row>
    <row r="32" spans="1:7">
      <c s="4" r="A32" t="s">
        <v>674</v>
      </c>
      <c s="6" r="C32" t="n">
        <v>400</v>
      </c>
    </row>
    <row r="33" spans="1:7">
      <c s="4" r="A33" t="s">
        <v>675</v>
      </c>
      <c s="8" r="C33" t="n">
        <v>0.77</v>
      </c>
    </row>
    <row r="34" spans="1:7">
      <c s="4" r="A34" t="s">
        <v>676</v>
      </c>
    </row>
    <row r="35" spans="1:7">
      <c s="3" r="A35" t="s">
        <v>190</v>
      </c>
    </row>
    <row r="36" spans="1:7">
      <c s="4" r="A36" t="s">
        <v>677</v>
      </c>
      <c s="6" r="D36" t="n">
        <v>1382250</v>
      </c>
      <c s="6" r="E36" t="n">
        <v>1731332</v>
      </c>
      <c s="6" r="F36" t="n">
        <v>1863165</v>
      </c>
      <c s="6" r="G36" t="n">
        <v>1076748</v>
      </c>
    </row>
    <row r="37" spans="1:7">
      <c s="4" r="A37" t="s">
        <v>678</v>
      </c>
    </row>
    <row r="38" spans="1:7">
      <c s="3" r="A38" t="s">
        <v>190</v>
      </c>
    </row>
    <row r="39" spans="1:7">
      <c s="4" r="A39" t="s">
        <v>677</v>
      </c>
      <c s="6" r="D39" t="n">
        <v>1382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679</v>
      </c>
      <c s="2" r="B1" t="s">
        <v>1</v>
      </c>
    </row>
    <row r="2" spans="1:5">
      <c s="2" r="B2" t="s">
        <v>2</v>
      </c>
      <c s="2" r="C2" t="s">
        <v>30</v>
      </c>
      <c s="2" r="D2" t="s">
        <v>77</v>
      </c>
      <c s="2" r="E2" t="s">
        <v>497</v>
      </c>
    </row>
    <row r="3" spans="1:5">
      <c s="3" r="A3" t="s">
        <v>680</v>
      </c>
    </row>
    <row r="4" spans="1:5">
      <c s="4" r="A4" t="s">
        <v>681</v>
      </c>
      <c s="7" r="B4" t="n">
        <v>80</v>
      </c>
    </row>
    <row r="5" spans="1:5">
      <c s="4" r="A5" t="s">
        <v>682</v>
      </c>
      <c s="6" r="B5" t="n">
        <v>6807169</v>
      </c>
    </row>
    <row r="6" spans="1:5">
      <c s="4" r="A6" t="s">
        <v>683</v>
      </c>
      <c s="4" r="B6" t="s">
        <v>684</v>
      </c>
    </row>
    <row r="7" spans="1:5">
      <c s="4" r="A7" t="s">
        <v>685</v>
      </c>
      <c s="8" r="B7" t="n">
        <v>31.17</v>
      </c>
    </row>
    <row r="8" spans="1:5">
      <c s="4" r="A8" t="s">
        <v>686</v>
      </c>
      <c s="6" r="B8" t="n">
        <v>1927069</v>
      </c>
    </row>
    <row r="9" spans="1:5">
      <c s="4" r="A9" t="s">
        <v>687</v>
      </c>
      <c s="4" r="B9" t="s">
        <v>688</v>
      </c>
    </row>
    <row r="10" spans="1:5">
      <c s="4" r="A10" t="s">
        <v>689</v>
      </c>
      <c s="8" r="B10" t="n">
        <v>26.87</v>
      </c>
    </row>
    <row r="11" spans="1:5">
      <c s="4" r="A11" t="s">
        <v>668</v>
      </c>
    </row>
    <row r="12" spans="1:5">
      <c s="3" r="A12" t="s">
        <v>680</v>
      </c>
    </row>
    <row r="13" spans="1:5">
      <c s="4" r="A13" t="s">
        <v>682</v>
      </c>
      <c s="6" r="B13" t="n">
        <v>6807169</v>
      </c>
      <c s="6" r="C13" t="n">
        <v>10214344</v>
      </c>
      <c s="6" r="D13" t="n">
        <v>11938090</v>
      </c>
      <c s="6" r="E13" t="n">
        <v>13018490</v>
      </c>
    </row>
    <row r="14" spans="1:5">
      <c s="4" r="A14" t="s">
        <v>685</v>
      </c>
      <c s="8" r="B14" t="n">
        <v>31.17</v>
      </c>
      <c s="8" r="C14" t="n">
        <v>25.29</v>
      </c>
      <c s="8" r="D14" t="n">
        <v>22.49</v>
      </c>
      <c s="8" r="E14" t="n">
        <v>18.99</v>
      </c>
    </row>
    <row r="15" spans="1:5">
      <c s="4" r="A15" t="s">
        <v>686</v>
      </c>
      <c s="6" r="B15" t="n">
        <v>1927069</v>
      </c>
      <c s="6" r="C15" t="n">
        <v>3107544</v>
      </c>
      <c s="6" r="D15" t="n">
        <v>4061289</v>
      </c>
    </row>
    <row r="16" spans="1:5">
      <c s="4" r="A16" t="s">
        <v>689</v>
      </c>
      <c s="8" r="B16" t="n">
        <v>26.87</v>
      </c>
      <c s="8" r="C16" t="n">
        <v>19.81</v>
      </c>
      <c s="8" r="D16" t="n">
        <v>17.88</v>
      </c>
    </row>
    <row r="17" spans="1:5">
      <c s="4" r="A17" t="s">
        <v>690</v>
      </c>
    </row>
    <row r="18" spans="1:5">
      <c s="3" r="A18" t="s">
        <v>680</v>
      </c>
    </row>
    <row r="19" spans="1:5">
      <c s="4" r="A19" t="s">
        <v>681</v>
      </c>
      <c s="7" r="B19" t="n">
        <v>10</v>
      </c>
    </row>
    <row r="20" spans="1:5">
      <c s="4" r="A20" t="s">
        <v>682</v>
      </c>
      <c s="6" r="B20" t="n">
        <v>236379</v>
      </c>
    </row>
    <row r="21" spans="1:5">
      <c s="4" r="A21" t="s">
        <v>683</v>
      </c>
      <c s="4" r="B21" t="s">
        <v>691</v>
      </c>
    </row>
    <row r="22" spans="1:5">
      <c s="4" r="A22" t="s">
        <v>685</v>
      </c>
      <c s="8" r="B22" t="n">
        <v>6.35</v>
      </c>
    </row>
    <row r="23" spans="1:5">
      <c s="4" r="A23" t="s">
        <v>686</v>
      </c>
      <c s="6" r="B23" t="n">
        <v>236379</v>
      </c>
    </row>
    <row r="24" spans="1:5">
      <c s="4" r="A24" t="s">
        <v>687</v>
      </c>
      <c s="4" r="B24" t="s">
        <v>691</v>
      </c>
    </row>
    <row r="25" spans="1:5">
      <c s="4" r="A25" t="s">
        <v>689</v>
      </c>
      <c s="8" r="B25" t="n">
        <v>6.35</v>
      </c>
    </row>
    <row r="26" spans="1:5">
      <c s="4" r="A26" t="s">
        <v>692</v>
      </c>
    </row>
    <row r="27" spans="1:5">
      <c s="3" r="A27" t="s">
        <v>680</v>
      </c>
    </row>
    <row r="28" spans="1:5">
      <c s="4" r="A28" t="s">
        <v>693</v>
      </c>
      <c s="11" r="B28" t="n">
        <v>10.01</v>
      </c>
    </row>
    <row r="29" spans="1:5">
      <c s="4" r="A29" t="s">
        <v>681</v>
      </c>
      <c s="7" r="B29" t="n">
        <v>20</v>
      </c>
    </row>
    <row r="30" spans="1:5">
      <c s="4" r="A30" t="s">
        <v>682</v>
      </c>
      <c s="6" r="B30" t="n">
        <v>1944187</v>
      </c>
    </row>
    <row r="31" spans="1:5">
      <c s="4" r="A31" t="s">
        <v>683</v>
      </c>
      <c s="4" r="B31" t="s">
        <v>694</v>
      </c>
    </row>
    <row r="32" spans="1:5">
      <c s="4" r="A32" t="s">
        <v>685</v>
      </c>
      <c s="8" r="B32" t="n">
        <v>15.48</v>
      </c>
    </row>
    <row r="33" spans="1:5">
      <c s="4" r="A33" t="s">
        <v>686</v>
      </c>
      <c s="6" r="B33" t="n">
        <v>144187</v>
      </c>
    </row>
    <row r="34" spans="1:5">
      <c s="4" r="A34" t="s">
        <v>687</v>
      </c>
      <c s="4" r="B34" t="s">
        <v>695</v>
      </c>
    </row>
    <row r="35" spans="1:5">
      <c s="4" r="A35" t="s">
        <v>689</v>
      </c>
      <c s="8" r="B35" t="n">
        <v>16.67</v>
      </c>
    </row>
    <row r="36" spans="1:5">
      <c s="4" r="A36" t="s">
        <v>696</v>
      </c>
    </row>
    <row r="37" spans="1:5">
      <c s="3" r="A37" t="s">
        <v>680</v>
      </c>
    </row>
    <row r="38" spans="1:5">
      <c s="4" r="A38" t="s">
        <v>693</v>
      </c>
      <c s="11" r="B38" t="n">
        <v>20.01</v>
      </c>
    </row>
    <row r="39" spans="1:5">
      <c s="4" r="A39" t="s">
        <v>681</v>
      </c>
      <c s="7" r="B39" t="n">
        <v>30</v>
      </c>
    </row>
    <row r="40" spans="1:5">
      <c s="4" r="A40" t="s">
        <v>682</v>
      </c>
      <c s="6" r="B40" t="n">
        <v>1892978</v>
      </c>
    </row>
    <row r="41" spans="1:5">
      <c s="4" r="A41" t="s">
        <v>683</v>
      </c>
      <c s="4" r="B41" t="s">
        <v>697</v>
      </c>
    </row>
    <row r="42" spans="1:5">
      <c s="4" r="A42" t="s">
        <v>685</v>
      </c>
      <c s="8" r="B42" t="n">
        <v>26.33</v>
      </c>
    </row>
    <row r="43" spans="1:5">
      <c s="4" r="A43" t="s">
        <v>686</v>
      </c>
      <c s="6" r="B43" t="n">
        <v>1171378</v>
      </c>
    </row>
    <row r="44" spans="1:5">
      <c s="4" r="A44" t="s">
        <v>687</v>
      </c>
      <c s="4" r="B44" t="s">
        <v>698</v>
      </c>
    </row>
    <row r="45" spans="1:5">
      <c s="4" r="A45" t="s">
        <v>689</v>
      </c>
      <c s="8" r="B45" t="n">
        <v>26.12</v>
      </c>
    </row>
    <row r="46" spans="1:5">
      <c s="4" r="A46" t="s">
        <v>699</v>
      </c>
    </row>
    <row r="47" spans="1:5">
      <c s="3" r="A47" t="s">
        <v>680</v>
      </c>
    </row>
    <row r="48" spans="1:5">
      <c s="4" r="A48" t="s">
        <v>693</v>
      </c>
      <c s="11" r="B48" t="n">
        <v>30.01</v>
      </c>
    </row>
    <row r="49" spans="1:5">
      <c s="4" r="A49" t="s">
        <v>681</v>
      </c>
      <c s="7" r="B49" t="n">
        <v>40</v>
      </c>
    </row>
    <row r="50" spans="1:5">
      <c s="4" r="A50" t="s">
        <v>682</v>
      </c>
      <c s="6" r="B50" t="n">
        <v>1633075</v>
      </c>
    </row>
    <row r="51" spans="1:5">
      <c s="4" r="A51" t="s">
        <v>683</v>
      </c>
      <c s="4" r="B51" t="s">
        <v>700</v>
      </c>
    </row>
    <row r="52" spans="1:5">
      <c s="4" r="A52" t="s">
        <v>685</v>
      </c>
      <c s="8" r="B52" t="n">
        <v>36.12</v>
      </c>
    </row>
    <row r="53" spans="1:5">
      <c s="4" r="A53" t="s">
        <v>686</v>
      </c>
      <c s="6" r="B53" t="n">
        <v>227975</v>
      </c>
    </row>
    <row r="54" spans="1:5">
      <c s="4" r="A54" t="s">
        <v>687</v>
      </c>
      <c s="4" r="B54" t="s">
        <v>701</v>
      </c>
    </row>
    <row r="55" spans="1:5">
      <c s="4" r="A55" t="s">
        <v>689</v>
      </c>
      <c s="8" r="B55" t="n">
        <v>35.07</v>
      </c>
    </row>
    <row r="56" spans="1:5">
      <c s="4" r="A56" t="s">
        <v>702</v>
      </c>
    </row>
    <row r="57" spans="1:5">
      <c s="3" r="A57" t="s">
        <v>680</v>
      </c>
    </row>
    <row r="58" spans="1:5">
      <c s="4" r="A58" t="s">
        <v>693</v>
      </c>
      <c s="11" r="B58" t="n">
        <v>40.01</v>
      </c>
    </row>
    <row r="59" spans="1:5">
      <c s="4" r="A59" t="s">
        <v>681</v>
      </c>
      <c s="7" r="B59" t="n">
        <v>50</v>
      </c>
    </row>
    <row r="60" spans="1:5">
      <c s="4" r="A60" t="s">
        <v>682</v>
      </c>
      <c s="6" r="B60" t="n">
        <v>21400</v>
      </c>
    </row>
    <row r="61" spans="1:5">
      <c s="4" r="A61" t="s">
        <v>683</v>
      </c>
      <c s="4" r="B61" t="s">
        <v>703</v>
      </c>
    </row>
    <row r="62" spans="1:5">
      <c s="4" r="A62" t="s">
        <v>685</v>
      </c>
      <c s="8" r="B62" t="n">
        <v>44.65</v>
      </c>
    </row>
    <row r="63" spans="1:5">
      <c s="4" r="A63" t="s">
        <v>686</v>
      </c>
      <c s="6" r="B63" t="n">
        <v>8000</v>
      </c>
    </row>
    <row r="64" spans="1:5">
      <c s="4" r="A64" t="s">
        <v>687</v>
      </c>
      <c s="4" r="B64" t="s">
        <v>704</v>
      </c>
    </row>
    <row r="65" spans="1:5">
      <c s="4" r="A65" t="s">
        <v>689</v>
      </c>
      <c s="8" r="B65" t="n">
        <v>42.92</v>
      </c>
    </row>
    <row r="66" spans="1:5">
      <c s="4" r="A66" t="s">
        <v>705</v>
      </c>
    </row>
    <row r="67" spans="1:5">
      <c s="3" r="A67" t="s">
        <v>680</v>
      </c>
    </row>
    <row r="68" spans="1:5">
      <c s="4" r="A68" t="s">
        <v>693</v>
      </c>
      <c s="11" r="B68" t="n">
        <v>50.01</v>
      </c>
    </row>
    <row r="69" spans="1:5">
      <c s="4" r="A69" t="s">
        <v>681</v>
      </c>
      <c s="7" r="B69" t="n">
        <v>60</v>
      </c>
    </row>
    <row r="70" spans="1:5">
      <c s="4" r="A70" t="s">
        <v>682</v>
      </c>
      <c s="6" r="B70" t="n">
        <v>113500</v>
      </c>
    </row>
    <row r="71" spans="1:5">
      <c s="4" r="A71" t="s">
        <v>683</v>
      </c>
      <c s="4" r="B71" t="s">
        <v>706</v>
      </c>
    </row>
    <row r="72" spans="1:5">
      <c s="4" r="A72" t="s">
        <v>685</v>
      </c>
      <c s="8" r="B72" t="n">
        <v>58.09</v>
      </c>
    </row>
    <row r="73" spans="1:5">
      <c s="4" r="A73" t="s">
        <v>686</v>
      </c>
      <c s="6" r="B73" t="n">
        <v>24000</v>
      </c>
    </row>
    <row r="74" spans="1:5">
      <c s="4" r="A74" t="s">
        <v>687</v>
      </c>
      <c s="4" r="B74" t="s">
        <v>707</v>
      </c>
    </row>
    <row r="75" spans="1:5">
      <c s="4" r="A75" t="s">
        <v>689</v>
      </c>
      <c s="8" r="B75" t="n">
        <v>57.92</v>
      </c>
    </row>
    <row r="76" spans="1:5">
      <c s="4" r="A76" t="s">
        <v>708</v>
      </c>
    </row>
    <row r="77" spans="1:5">
      <c s="3" r="A77" t="s">
        <v>680</v>
      </c>
    </row>
    <row r="78" spans="1:5">
      <c s="4" r="A78" t="s">
        <v>693</v>
      </c>
      <c s="11" r="B78" t="n">
        <v>60.01</v>
      </c>
    </row>
    <row r="79" spans="1:5">
      <c s="4" r="A79" t="s">
        <v>681</v>
      </c>
      <c s="7" r="B79" t="n">
        <v>70</v>
      </c>
    </row>
    <row r="80" spans="1:5">
      <c s="4" r="A80" t="s">
        <v>682</v>
      </c>
      <c s="6" r="B80" t="n">
        <v>945650</v>
      </c>
    </row>
    <row r="81" spans="1:5">
      <c s="4" r="A81" t="s">
        <v>683</v>
      </c>
      <c s="4" r="B81" t="s">
        <v>709</v>
      </c>
    </row>
    <row r="82" spans="1:5">
      <c s="4" r="A82" t="s">
        <v>685</v>
      </c>
      <c s="8" r="B82" t="n">
        <v>66.37</v>
      </c>
    </row>
    <row r="83" spans="1:5">
      <c s="4" r="A83" t="s">
        <v>686</v>
      </c>
      <c s="6" r="B83" t="n">
        <v>95150</v>
      </c>
    </row>
    <row r="84" spans="1:5">
      <c s="4" r="A84" t="s">
        <v>687</v>
      </c>
      <c s="4" r="B84" t="s">
        <v>710</v>
      </c>
    </row>
    <row r="85" spans="1:5">
      <c s="4" r="A85" t="s">
        <v>689</v>
      </c>
      <c s="8" r="B85" t="n">
        <v>64.01000000000001</v>
      </c>
    </row>
    <row r="86" spans="1:5">
      <c s="4" r="A86" t="s">
        <v>711</v>
      </c>
    </row>
    <row r="87" spans="1:5">
      <c s="3" r="A87" t="s">
        <v>680</v>
      </c>
    </row>
    <row r="88" spans="1:5">
      <c s="4" r="A88" t="s">
        <v>693</v>
      </c>
      <c s="11" r="B88" t="n">
        <v>70.01000000000001</v>
      </c>
    </row>
    <row r="89" spans="1:5">
      <c s="4" r="A89" t="s">
        <v>681</v>
      </c>
      <c s="7" r="B89" t="n">
        <v>80</v>
      </c>
    </row>
    <row r="90" spans="1:5">
      <c s="4" r="A90" t="s">
        <v>682</v>
      </c>
      <c s="6" r="B90" t="n">
        <v>20000</v>
      </c>
    </row>
    <row r="91" spans="1:5">
      <c s="4" r="A91" t="s">
        <v>683</v>
      </c>
      <c s="4" r="B91" t="s">
        <v>339</v>
      </c>
    </row>
    <row r="92" spans="1:5">
      <c s="4" r="A92" t="s">
        <v>685</v>
      </c>
      <c s="8" r="B92" t="n">
        <v>72.89</v>
      </c>
    </row>
    <row r="93" spans="1:5">
      <c s="4" r="A93" t="s">
        <v>686</v>
      </c>
      <c s="6" r="B93" t="n">
        <v>20000</v>
      </c>
    </row>
    <row r="94" spans="1:5">
      <c s="4" r="A94" t="s">
        <v>687</v>
      </c>
      <c s="4" r="B94" t="s">
        <v>339</v>
      </c>
    </row>
    <row r="95" spans="1:5">
      <c s="4" r="A95" t="s">
        <v>689</v>
      </c>
      <c s="8" r="B95" t="n">
        <v>72.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12</v>
      </c>
      <c s="2" r="B1" t="s">
        <v>1</v>
      </c>
    </row>
    <row r="2" spans="1:4">
      <c s="2" r="B2" t="s">
        <v>2</v>
      </c>
      <c s="2" r="C2" t="s">
        <v>30</v>
      </c>
      <c s="2" r="D2" t="s">
        <v>77</v>
      </c>
    </row>
    <row r="3" spans="1:4">
      <c s="3" r="A3" t="s">
        <v>713</v>
      </c>
    </row>
    <row r="4" spans="1:4">
      <c s="4" r="A4" t="s">
        <v>714</v>
      </c>
      <c s="6" r="B4" t="n">
        <v>6807169</v>
      </c>
    </row>
    <row r="5" spans="1:4">
      <c s="4" r="A5" t="s">
        <v>715</v>
      </c>
      <c s="6" r="B5" t="n">
        <v>1927069</v>
      </c>
    </row>
    <row r="6" spans="1:4">
      <c s="3" r="A6" t="s">
        <v>716</v>
      </c>
    </row>
    <row r="7" spans="1:4">
      <c s="4" r="A7" t="s">
        <v>717</v>
      </c>
      <c s="8" r="B7" t="n">
        <v>31.17</v>
      </c>
    </row>
    <row r="8" spans="1:4">
      <c s="4" r="A8" t="s">
        <v>689</v>
      </c>
      <c s="8" r="B8" t="n">
        <v>26.87</v>
      </c>
    </row>
    <row r="9" spans="1:4">
      <c s="4" r="A9" t="s">
        <v>668</v>
      </c>
    </row>
    <row r="10" spans="1:4">
      <c s="3" r="A10" t="s">
        <v>713</v>
      </c>
    </row>
    <row r="11" spans="1:4">
      <c s="4" r="A11" t="s">
        <v>718</v>
      </c>
      <c s="6" r="B11" t="n">
        <v>10214344</v>
      </c>
      <c s="6" r="C11" t="n">
        <v>11938090</v>
      </c>
      <c s="6" r="D11" t="n">
        <v>13018490</v>
      </c>
    </row>
    <row r="12" spans="1:4">
      <c s="4" r="A12" t="s">
        <v>719</v>
      </c>
      <c s="6" r="B12" t="n">
        <v>452000</v>
      </c>
      <c s="6" r="C12" t="n">
        <v>667750</v>
      </c>
      <c s="6" r="D12" t="n">
        <v>2225500</v>
      </c>
    </row>
    <row r="13" spans="1:4">
      <c s="4" r="A13" t="s">
        <v>720</v>
      </c>
      <c s="6" r="B13" t="n">
        <v>-1731975</v>
      </c>
      <c s="6" r="C13" t="n">
        <v>-2233496</v>
      </c>
      <c s="6" r="D13" t="n">
        <v>-3172900</v>
      </c>
    </row>
    <row r="14" spans="1:4">
      <c s="4" r="A14" t="s">
        <v>721</v>
      </c>
      <c s="6" r="B14" t="n">
        <v>-2127200</v>
      </c>
      <c s="6" r="C14" t="n">
        <v>-158000</v>
      </c>
      <c s="6" r="D14" t="n">
        <v>-133000</v>
      </c>
    </row>
    <row r="15" spans="1:4">
      <c s="4" r="A15" t="s">
        <v>714</v>
      </c>
      <c s="6" r="B15" t="n">
        <v>6807169</v>
      </c>
      <c s="6" r="C15" t="n">
        <v>10214344</v>
      </c>
      <c s="6" r="D15" t="n">
        <v>11938090</v>
      </c>
    </row>
    <row r="16" spans="1:4">
      <c s="4" r="A16" t="s">
        <v>715</v>
      </c>
      <c s="6" r="B16" t="n">
        <v>1927069</v>
      </c>
      <c s="6" r="C16" t="n">
        <v>3107544</v>
      </c>
      <c s="6" r="D16" t="n">
        <v>4061289</v>
      </c>
    </row>
    <row r="17" spans="1:4">
      <c s="3" r="A17" t="s">
        <v>716</v>
      </c>
    </row>
    <row r="18" spans="1:4">
      <c s="4" r="A18" t="s">
        <v>722</v>
      </c>
      <c s="8" r="B18" t="n">
        <v>25.29</v>
      </c>
      <c s="8" r="C18" t="n">
        <v>22.49</v>
      </c>
      <c s="8" r="D18" t="n">
        <v>18.99</v>
      </c>
    </row>
    <row r="19" spans="1:4">
      <c s="4" r="A19" t="s">
        <v>723</v>
      </c>
      <c s="11" r="B19" t="n">
        <v>69.11</v>
      </c>
      <c s="11" r="C19" t="n">
        <v>63.23</v>
      </c>
      <c s="11" r="D19" t="n">
        <v>36.75</v>
      </c>
    </row>
    <row r="20" spans="1:4">
      <c s="4" r="A20" t="s">
        <v>724</v>
      </c>
      <c s="11" r="B20" t="n">
        <v>16.26</v>
      </c>
      <c s="11" r="C20" t="n">
        <v>20.49</v>
      </c>
      <c s="11" r="D20" t="n">
        <v>14.7</v>
      </c>
    </row>
    <row r="21" spans="1:4">
      <c s="4" r="A21" t="s">
        <v>725</v>
      </c>
      <c s="11" r="B21" t="n">
        <v>23.12</v>
      </c>
      <c s="11" r="C21" t="n">
        <v>41.84</v>
      </c>
      <c s="11" r="D21" t="n">
        <v>30.25</v>
      </c>
    </row>
    <row r="22" spans="1:4">
      <c s="4" r="A22" t="s">
        <v>717</v>
      </c>
      <c s="11" r="B22" t="n">
        <v>31.17</v>
      </c>
      <c s="11" r="C22" t="n">
        <v>25.29</v>
      </c>
      <c s="11" r="D22" t="n">
        <v>22.49</v>
      </c>
    </row>
    <row r="23" spans="1:4">
      <c s="4" r="A23" t="s">
        <v>689</v>
      </c>
      <c s="8" r="B23" t="n">
        <v>26.87</v>
      </c>
      <c s="8" r="C23" t="n">
        <v>19.81</v>
      </c>
      <c s="8" r="D23" t="n">
        <v>17.88</v>
      </c>
    </row>
    <row r="24" spans="1:4">
      <c s="4" r="A24" t="s">
        <v>726</v>
      </c>
    </row>
    <row r="25" spans="1:4">
      <c s="3" r="A25" t="s">
        <v>713</v>
      </c>
    </row>
    <row r="26" spans="1:4">
      <c s="4" r="A26" t="s">
        <v>718</v>
      </c>
      <c s="6" r="B26" t="n">
        <v>5926500</v>
      </c>
      <c s="6" r="C26" t="n">
        <v>6468500</v>
      </c>
    </row>
    <row r="27" spans="1:4">
      <c s="4" r="A27" t="s">
        <v>714</v>
      </c>
      <c s="6" r="B27" t="n">
        <v>3904500</v>
      </c>
      <c s="6" r="C27" t="n">
        <v>5926500</v>
      </c>
      <c s="6" r="D27" t="n">
        <v>6468500</v>
      </c>
    </row>
    <row r="28" spans="1:4">
      <c s="3" r="A28" t="s">
        <v>716</v>
      </c>
    </row>
    <row r="29" spans="1:4">
      <c s="4" r="A29" t="s">
        <v>722</v>
      </c>
      <c s="8" r="B29" t="n">
        <v>25.15</v>
      </c>
      <c s="8" r="C29" t="n">
        <v>24.92</v>
      </c>
    </row>
    <row r="30" spans="1:4">
      <c s="4" r="A30" t="s">
        <v>717</v>
      </c>
      <c s="8" r="B30" t="n">
        <v>28.03</v>
      </c>
      <c s="8" r="C30" t="n">
        <v>25.15</v>
      </c>
      <c s="8" r="D30" t="n">
        <v>24.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27</v>
      </c>
      <c s="2" r="B1" t="s">
        <v>1</v>
      </c>
    </row>
    <row r="2" spans="1:4">
      <c s="2" r="B2" t="s">
        <v>2</v>
      </c>
      <c s="2" r="C2" t="s">
        <v>30</v>
      </c>
      <c s="2" r="D2" t="s">
        <v>77</v>
      </c>
    </row>
    <row r="3" spans="1:4">
      <c s="4" r="A3" t="s">
        <v>728</v>
      </c>
    </row>
    <row r="4" spans="1:4">
      <c s="3" r="A4" t="s">
        <v>190</v>
      </c>
    </row>
    <row r="5" spans="1:4">
      <c s="4" r="A5" t="s">
        <v>729</v>
      </c>
      <c s="7" r="B5" t="n">
        <v>33716</v>
      </c>
      <c s="7" r="C5" t="n">
        <v>42334</v>
      </c>
      <c s="7" r="D5" t="n">
        <v>375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30</v>
      </c>
      <c s="2" r="B1" t="s">
        <v>140</v>
      </c>
    </row>
    <row r="2" spans="1:2">
      <c s="3" r="A2" t="s">
        <v>731</v>
      </c>
    </row>
    <row r="3" spans="1:2">
      <c s="4" r="A3" t="s">
        <v>732</v>
      </c>
      <c s="7" r="B3" t="n">
        <v>186144</v>
      </c>
    </row>
    <row r="4" spans="1:2">
      <c s="4" r="A4" t="s">
        <v>733</v>
      </c>
      <c s="7" r="B4" t="n">
        <v>59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4</v>
      </c>
      <c s="2" r="B1" t="s">
        <v>1</v>
      </c>
    </row>
    <row r="2" spans="1:4">
      <c s="2" r="B2" t="s">
        <v>2</v>
      </c>
      <c s="2" r="C2" t="s">
        <v>30</v>
      </c>
      <c s="2" r="D2" t="s">
        <v>77</v>
      </c>
    </row>
    <row r="3" spans="1:4">
      <c s="3" r="A3" t="s">
        <v>735</v>
      </c>
    </row>
    <row r="4" spans="1:4">
      <c s="4" r="A4" t="s">
        <v>736</v>
      </c>
      <c s="6" r="B4" t="n">
        <v>1731332</v>
      </c>
      <c s="6" r="C4" t="n">
        <v>1863165</v>
      </c>
      <c s="6" r="D4" t="n">
        <v>1076748</v>
      </c>
    </row>
    <row r="5" spans="1:4">
      <c s="4" r="A5" t="s">
        <v>719</v>
      </c>
      <c s="6" r="B5" t="n">
        <v>62530</v>
      </c>
      <c s="6" r="C5" t="n">
        <v>316500</v>
      </c>
      <c s="6" r="D5" t="n">
        <v>990000</v>
      </c>
    </row>
    <row r="6" spans="1:4">
      <c s="4" r="A6" t="s">
        <v>737</v>
      </c>
      <c s="6" r="B6" t="n">
        <v>-125280</v>
      </c>
      <c s="6" r="C6" t="n">
        <v>-278000</v>
      </c>
      <c s="6" r="D6" t="n">
        <v>-135250</v>
      </c>
    </row>
    <row r="7" spans="1:4">
      <c s="4" r="A7" t="s">
        <v>721</v>
      </c>
      <c s="6" r="B7" t="n">
        <v>-286332</v>
      </c>
      <c s="6" r="C7" t="n">
        <v>-170333</v>
      </c>
      <c s="6" r="D7" t="n">
        <v>-68333</v>
      </c>
    </row>
    <row r="8" spans="1:4">
      <c s="4" r="A8" t="s">
        <v>738</v>
      </c>
      <c s="6" r="B8" t="n">
        <v>1382250</v>
      </c>
      <c s="6" r="C8" t="n">
        <v>1731332</v>
      </c>
      <c s="6" r="D8" t="n">
        <v>1863165</v>
      </c>
    </row>
    <row r="9" spans="1:4">
      <c s="3" r="A9" t="s">
        <v>739</v>
      </c>
    </row>
    <row r="10" spans="1:4">
      <c s="4" r="A10" t="s">
        <v>740</v>
      </c>
      <c s="8" r="B10" t="n">
        <v>32.6</v>
      </c>
      <c s="8" r="C10" t="n">
        <v>29.27</v>
      </c>
      <c s="8" r="D10" t="n">
        <v>22.82</v>
      </c>
    </row>
    <row r="11" spans="1:4">
      <c s="4" r="A11" t="s">
        <v>723</v>
      </c>
      <c s="11" r="B11" t="n">
        <v>68.79000000000001</v>
      </c>
      <c s="11" r="C11" t="n">
        <v>63.57</v>
      </c>
      <c s="11" r="D11" t="n">
        <v>36.53</v>
      </c>
    </row>
    <row r="12" spans="1:4">
      <c s="4" r="A12" t="s">
        <v>741</v>
      </c>
      <c s="11" r="B12" t="n">
        <v>63.92</v>
      </c>
      <c s="11" r="C12" t="n">
        <v>45.04</v>
      </c>
      <c s="11" r="D12" t="n">
        <v>29.19</v>
      </c>
    </row>
    <row r="13" spans="1:4">
      <c s="4" r="A13" t="s">
        <v>725</v>
      </c>
      <c s="11" r="B13" t="n">
        <v>29.67</v>
      </c>
      <c s="11" r="C13" t="n">
        <v>33.43</v>
      </c>
      <c s="11" r="D13" t="n">
        <v>32.91</v>
      </c>
    </row>
    <row r="14" spans="1:4">
      <c s="4" r="A14" t="s">
        <v>742</v>
      </c>
      <c s="8" r="B14" t="n">
        <v>32.01</v>
      </c>
      <c s="8" r="C14" t="n">
        <v>32.6</v>
      </c>
      <c s="8" r="D14" t="n">
        <v>29.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39</v>
      </c>
      <c s="2" r="B1" t="s">
        <v>1</v>
      </c>
    </row>
    <row r="2" spans="1:2">
      <c s="2" r="B2" t="s">
        <v>140</v>
      </c>
    </row>
    <row r="3" spans="1:2">
      <c s="3" r="A3" t="s">
        <v>141</v>
      </c>
    </row>
    <row r="4" spans="1:2">
      <c s="4" r="A4" t="s">
        <v>142</v>
      </c>
      <c s="7" r="B4" t="n">
        <v>3542</v>
      </c>
    </row>
    <row r="5" spans="1:2">
      <c s="4" r="A5" t="s">
        <v>143</v>
      </c>
      <c s="6" r="B5" t="n">
        <v>8489</v>
      </c>
    </row>
    <row r="6" spans="1:2">
      <c s="4" r="A6" t="s">
        <v>144</v>
      </c>
      <c s="7" r="B6" t="n">
        <v>58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743</v>
      </c>
      <c s="2" r="B1" t="s">
        <v>1</v>
      </c>
    </row>
    <row r="2" spans="1:7">
      <c s="2" r="B2" t="s">
        <v>2</v>
      </c>
      <c s="2" r="C2" t="s">
        <v>30</v>
      </c>
      <c s="2" r="D2" t="s">
        <v>77</v>
      </c>
      <c s="2" r="E2" t="s">
        <v>744</v>
      </c>
      <c s="2" r="F2" t="s">
        <v>745</v>
      </c>
      <c s="2" r="G2" t="s">
        <v>497</v>
      </c>
    </row>
    <row r="3" spans="1:7">
      <c s="3" r="A3" t="s">
        <v>746</v>
      </c>
    </row>
    <row r="4" spans="1:7">
      <c s="4" r="A4" t="s">
        <v>747</v>
      </c>
      <c s="7" r="B4" t="n">
        <v>19199</v>
      </c>
      <c s="7" r="C4" t="n">
        <v>34024</v>
      </c>
      <c s="7" r="D4" t="n">
        <v>29647</v>
      </c>
    </row>
    <row r="5" spans="1:7">
      <c s="3" r="A5" t="s">
        <v>748</v>
      </c>
    </row>
    <row r="6" spans="1:7">
      <c s="4" r="A6" t="s">
        <v>749</v>
      </c>
      <c s="6" r="B6" t="n">
        <v>6807169</v>
      </c>
    </row>
    <row r="7" spans="1:7">
      <c s="4" r="A7" t="s">
        <v>750</v>
      </c>
      <c s="8" r="B7" t="n">
        <v>31.17</v>
      </c>
    </row>
    <row r="8" spans="1:7">
      <c s="4" r="A8" t="s">
        <v>751</v>
      </c>
    </row>
    <row r="9" spans="1:7">
      <c s="3" r="A9" t="s">
        <v>746</v>
      </c>
    </row>
    <row r="10" spans="1:7">
      <c s="4" r="A10" t="s">
        <v>747</v>
      </c>
      <c s="7" r="B10" t="n">
        <v>11851</v>
      </c>
      <c s="7" r="C10" t="n">
        <v>26456</v>
      </c>
      <c s="6" r="D10" t="n">
        <v>14901</v>
      </c>
    </row>
    <row r="11" spans="1:7">
      <c s="12" r="A11" t="n">
        <v>2005</v>
      </c>
    </row>
    <row r="12" spans="1:7">
      <c s="3" r="A12" t="s">
        <v>752</v>
      </c>
    </row>
    <row r="13" spans="1:7">
      <c s="4" r="A13" t="s">
        <v>753</v>
      </c>
      <c s="4" r="E13" t="s">
        <v>546</v>
      </c>
    </row>
    <row r="14" spans="1:7">
      <c s="4" r="A14" t="s">
        <v>754</v>
      </c>
      <c s="4" r="E14" t="s">
        <v>348</v>
      </c>
    </row>
    <row r="15" spans="1:7">
      <c s="4" r="A15" t="s">
        <v>755</v>
      </c>
      <c s="4" r="E15" t="s">
        <v>662</v>
      </c>
    </row>
    <row r="16" spans="1:7">
      <c s="12" r="A16" t="n">
        <v>2008</v>
      </c>
    </row>
    <row r="17" spans="1:7">
      <c s="3" r="A17" t="s">
        <v>756</v>
      </c>
    </row>
    <row r="18" spans="1:7">
      <c s="4" r="A18" t="s">
        <v>757</v>
      </c>
      <c s="4" r="F18" t="s">
        <v>539</v>
      </c>
    </row>
    <row r="19" spans="1:7">
      <c s="3" r="A19" t="s">
        <v>746</v>
      </c>
    </row>
    <row r="20" spans="1:7">
      <c s="4" r="A20" t="s">
        <v>747</v>
      </c>
      <c s="7" r="D20" t="n">
        <v>2719</v>
      </c>
    </row>
    <row r="21" spans="1:7">
      <c s="4" r="A21" t="s">
        <v>758</v>
      </c>
    </row>
    <row r="22" spans="1:7">
      <c s="3" r="A22" t="s">
        <v>756</v>
      </c>
    </row>
    <row r="23" spans="1:7">
      <c s="4" r="A23" t="s">
        <v>757</v>
      </c>
      <c s="4" r="B23" t="s">
        <v>662</v>
      </c>
    </row>
    <row r="24" spans="1:7">
      <c s="4" r="A24" t="s">
        <v>759</v>
      </c>
      <c s="4" r="B24" t="s">
        <v>760</v>
      </c>
      <c s="4" r="C24" t="s">
        <v>348</v>
      </c>
      <c s="4" r="D24" t="s">
        <v>662</v>
      </c>
    </row>
    <row r="25" spans="1:7">
      <c s="3" r="A25" t="s">
        <v>746</v>
      </c>
    </row>
    <row r="26" spans="1:7">
      <c s="4" r="A26" t="s">
        <v>747</v>
      </c>
      <c s="7" r="B26" t="n">
        <v>10157</v>
      </c>
      <c s="7" r="C26" t="n">
        <v>12361</v>
      </c>
      <c s="7" r="D26" t="n">
        <v>8137</v>
      </c>
    </row>
    <row r="27" spans="1:7">
      <c s="4" r="A27" t="s">
        <v>761</v>
      </c>
    </row>
    <row r="28" spans="1:7">
      <c s="3" r="A28" t="s">
        <v>746</v>
      </c>
    </row>
    <row r="29" spans="1:7">
      <c s="4" r="A29" t="s">
        <v>747</v>
      </c>
      <c s="6" r="B29" t="n">
        <v>1694</v>
      </c>
      <c s="7" r="C29" t="n">
        <v>14095</v>
      </c>
      <c s="7" r="D29" t="n">
        <v>4045</v>
      </c>
    </row>
    <row r="30" spans="1:7">
      <c s="4" r="A30" t="s">
        <v>762</v>
      </c>
    </row>
    <row r="31" spans="1:7">
      <c s="3" r="A31" t="s">
        <v>763</v>
      </c>
    </row>
    <row r="32" spans="1:7">
      <c s="4" r="A32" t="s">
        <v>764</v>
      </c>
      <c s="6" r="B32" t="n">
        <v>7112</v>
      </c>
    </row>
    <row r="33" spans="1:7">
      <c s="4" r="A33" t="s">
        <v>765</v>
      </c>
      <c s="6" r="B33" t="n">
        <v>39218</v>
      </c>
    </row>
    <row r="34" spans="1:7">
      <c s="4" r="A34" t="s">
        <v>766</v>
      </c>
      <c s="6" r="B34" t="n">
        <v>46330</v>
      </c>
    </row>
    <row r="35" spans="1:7">
      <c s="4" r="A35" t="s">
        <v>767</v>
      </c>
    </row>
    <row r="36" spans="1:7">
      <c s="3" r="A36" t="s">
        <v>763</v>
      </c>
    </row>
    <row r="37" spans="1:7">
      <c s="4" r="A37" t="s">
        <v>765</v>
      </c>
      <c s="6" r="B37" t="n">
        <v>36087</v>
      </c>
    </row>
    <row r="38" spans="1:7">
      <c s="4" r="A38" t="s">
        <v>766</v>
      </c>
      <c s="7" r="B38" t="n">
        <v>36087</v>
      </c>
    </row>
    <row r="39" spans="1:7">
      <c s="4" r="A39" t="s">
        <v>668</v>
      </c>
    </row>
    <row r="40" spans="1:7">
      <c s="3" r="A40" t="s">
        <v>748</v>
      </c>
    </row>
    <row r="41" spans="1:7">
      <c s="4" r="A41" t="s">
        <v>749</v>
      </c>
      <c s="6" r="B41" t="n">
        <v>6807169</v>
      </c>
      <c s="6" r="C41" t="n">
        <v>10214344</v>
      </c>
      <c s="6" r="D41" t="n">
        <v>11938090</v>
      </c>
      <c s="6" r="G41" t="n">
        <v>13018490</v>
      </c>
    </row>
    <row r="42" spans="1:7">
      <c s="4" r="A42" t="s">
        <v>750</v>
      </c>
      <c s="8" r="B42" t="n">
        <v>31.17</v>
      </c>
      <c s="8" r="C42" t="n">
        <v>25.29</v>
      </c>
      <c s="8" r="D42" t="n">
        <v>22.49</v>
      </c>
      <c s="8" r="G42" t="n">
        <v>18.99</v>
      </c>
    </row>
    <row r="43" spans="1:7">
      <c s="4" r="A43" t="s">
        <v>726</v>
      </c>
    </row>
    <row r="44" spans="1:7">
      <c s="3" r="A44" t="s">
        <v>748</v>
      </c>
    </row>
    <row r="45" spans="1:7">
      <c s="4" r="A45" t="s">
        <v>749</v>
      </c>
      <c s="6" r="B45" t="n">
        <v>3904500</v>
      </c>
      <c s="6" r="C45" t="n">
        <v>5926500</v>
      </c>
      <c s="6" r="D45" t="n">
        <v>6468500</v>
      </c>
    </row>
    <row r="46" spans="1:7">
      <c s="4" r="A46" t="s">
        <v>750</v>
      </c>
      <c s="8" r="B46" t="n">
        <v>28.03</v>
      </c>
      <c s="8" r="C46" t="n">
        <v>25.15</v>
      </c>
      <c s="8" r="D46" t="n">
        <v>24.92</v>
      </c>
    </row>
    <row r="47" spans="1:7">
      <c s="4" r="A47" t="s">
        <v>768</v>
      </c>
    </row>
    <row r="48" spans="1:7">
      <c s="3" r="A48" t="s">
        <v>748</v>
      </c>
    </row>
    <row r="49" spans="1:7">
      <c s="4" r="A49" t="s">
        <v>749</v>
      </c>
      <c s="6" r="B49" t="n">
        <v>1564500</v>
      </c>
    </row>
    <row r="50" spans="1:7">
      <c s="4" r="A50" t="s">
        <v>750</v>
      </c>
      <c s="8" r="B50" t="n">
        <v>42.63</v>
      </c>
    </row>
    <row r="51" spans="1:7">
      <c s="4" r="A51" t="s">
        <v>769</v>
      </c>
    </row>
    <row r="52" spans="1:7">
      <c s="3" r="A52" t="s">
        <v>748</v>
      </c>
    </row>
    <row r="53" spans="1:7">
      <c s="4" r="A53" t="s">
        <v>749</v>
      </c>
      <c s="6" r="B53" t="n">
        <v>2340000</v>
      </c>
    </row>
    <row r="54" spans="1:7">
      <c s="4" r="A54" t="s">
        <v>750</v>
      </c>
      <c s="8" r="B54" t="n">
        <v>18.27</v>
      </c>
    </row>
    <row r="55" spans="1:7">
      <c s="4" r="A55" t="s">
        <v>669</v>
      </c>
    </row>
    <row r="56" spans="1:7">
      <c s="3" r="A56" t="s">
        <v>748</v>
      </c>
    </row>
    <row r="57" spans="1:7">
      <c s="4" r="A57" t="s">
        <v>749</v>
      </c>
      <c s="6" r="B57" t="n">
        <v>44548</v>
      </c>
    </row>
    <row r="58" spans="1:7">
      <c s="4" r="A58" t="s">
        <v>676</v>
      </c>
    </row>
    <row r="59" spans="1:7">
      <c s="3" r="A59" t="s">
        <v>748</v>
      </c>
    </row>
    <row r="60" spans="1:7">
      <c s="4" r="A60" t="s">
        <v>770</v>
      </c>
      <c s="6" r="B60" t="n">
        <v>1382250</v>
      </c>
      <c s="6" r="C60" t="n">
        <v>1731332</v>
      </c>
      <c s="6" r="D60" t="n">
        <v>1863165</v>
      </c>
      <c s="6" r="G60" t="n">
        <v>1076748</v>
      </c>
    </row>
    <row r="61" spans="1:7">
      <c s="4" r="A61" t="s">
        <v>771</v>
      </c>
    </row>
    <row r="62" spans="1:7">
      <c s="3" r="A62" t="s">
        <v>748</v>
      </c>
    </row>
    <row r="63" spans="1:7">
      <c s="4" r="A63" t="s">
        <v>770</v>
      </c>
      <c s="6" r="B63" t="n">
        <v>782250</v>
      </c>
    </row>
    <row r="64" spans="1:7">
      <c s="4" r="A64" t="s">
        <v>772</v>
      </c>
    </row>
    <row r="65" spans="1:7">
      <c s="3" r="A65" t="s">
        <v>748</v>
      </c>
    </row>
    <row r="66" spans="1:7">
      <c s="4" r="A66" t="s">
        <v>770</v>
      </c>
      <c s="6" r="B66" t="n">
        <v>600000</v>
      </c>
    </row>
    <row r="67" spans="1:7">
      <c s="4" r="A67" t="s">
        <v>773</v>
      </c>
    </row>
    <row r="68" spans="1:7">
      <c s="3" r="A68" t="s">
        <v>748</v>
      </c>
    </row>
    <row r="69" spans="1:7">
      <c s="4" r="A69" t="s">
        <v>770</v>
      </c>
      <c s="6" r="B69" t="n">
        <v>138225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74</v>
      </c>
      <c s="2" r="B1" t="s">
        <v>1</v>
      </c>
    </row>
    <row r="2" spans="1:4">
      <c s="2" r="B2" t="s">
        <v>2</v>
      </c>
      <c s="2" r="C2" t="s">
        <v>30</v>
      </c>
      <c s="2" r="D2" t="s">
        <v>77</v>
      </c>
    </row>
    <row r="3" spans="1:4">
      <c s="3" r="A3" t="s">
        <v>190</v>
      </c>
    </row>
    <row r="4" spans="1:4">
      <c s="4" r="A4" t="s">
        <v>122</v>
      </c>
      <c s="7" r="B4" t="n">
        <v>19199</v>
      </c>
      <c s="7" r="C4" t="n">
        <v>34024</v>
      </c>
      <c s="7" r="D4" t="n">
        <v>29647</v>
      </c>
    </row>
    <row r="5" spans="1:4">
      <c s="4" r="A5" t="s">
        <v>775</v>
      </c>
    </row>
    <row r="6" spans="1:4">
      <c s="3" r="A6" t="s">
        <v>190</v>
      </c>
    </row>
    <row r="7" spans="1:4">
      <c s="4" r="A7" t="s">
        <v>776</v>
      </c>
      <c s="7" r="B7" t="n">
        <v>14000</v>
      </c>
    </row>
    <row r="8" spans="1:4">
      <c s="4" r="A8" t="s">
        <v>777</v>
      </c>
      <c s="4" r="B8" t="s">
        <v>778</v>
      </c>
    </row>
    <row r="9" spans="1:4">
      <c s="4" r="A9" t="s">
        <v>779</v>
      </c>
      <c s="4" r="B9" t="s">
        <v>455</v>
      </c>
    </row>
    <row r="10" spans="1:4">
      <c s="4" r="A10" t="s">
        <v>780</v>
      </c>
    </row>
    <row r="11" spans="1:4">
      <c s="3" r="A11" t="s">
        <v>190</v>
      </c>
    </row>
    <row r="12" spans="1:4">
      <c s="4" r="A12" t="s">
        <v>122</v>
      </c>
      <c s="6" r="C12" t="n">
        <v>4000</v>
      </c>
    </row>
    <row r="13" spans="1:4">
      <c s="4" r="A13" t="s">
        <v>781</v>
      </c>
    </row>
    <row r="14" spans="1:4">
      <c s="3" r="A14" t="s">
        <v>190</v>
      </c>
    </row>
    <row r="15" spans="1:4">
      <c s="4" r="A15" t="s">
        <v>122</v>
      </c>
      <c s="7" r="B15" t="n">
        <v>2164</v>
      </c>
      <c s="6" r="C15" t="n">
        <v>1859</v>
      </c>
      <c s="6" r="D15" t="n">
        <v>1947</v>
      </c>
    </row>
    <row r="16" spans="1:4">
      <c s="4" r="A16" t="s">
        <v>782</v>
      </c>
    </row>
    <row r="17" spans="1:4">
      <c s="3" r="A17" t="s">
        <v>190</v>
      </c>
    </row>
    <row r="18" spans="1:4">
      <c s="4" r="A18" t="s">
        <v>122</v>
      </c>
      <c s="7" r="B18" t="n">
        <v>17035</v>
      </c>
      <c s="7" r="C18" t="n">
        <v>32165</v>
      </c>
      <c s="7" r="D18" t="n">
        <v>27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4"/>
    <col customWidth="1" max="3" min="3" width="25"/>
    <col customWidth="1" max="4" min="4" width="17"/>
    <col customWidth="1" max="5" min="5" width="24"/>
  </cols>
  <sheetData>
    <row r="1" spans="1:5">
      <c s="1" r="A1" t="s">
        <v>783</v>
      </c>
      <c s="2" r="B1" t="s">
        <v>784</v>
      </c>
      <c s="2" r="C1" t="s">
        <v>2</v>
      </c>
      <c s="2" r="D1" t="s">
        <v>30</v>
      </c>
      <c s="2" r="E1" t="s">
        <v>77</v>
      </c>
    </row>
    <row r="2" spans="1:5">
      <c s="4" r="A2" t="s">
        <v>663</v>
      </c>
    </row>
    <row r="3" spans="1:5">
      <c s="3" r="A3" t="s">
        <v>785</v>
      </c>
    </row>
    <row r="4" spans="1:5">
      <c s="4" r="A4" t="s">
        <v>786</v>
      </c>
      <c s="7" r="B4" t="n">
        <v>1</v>
      </c>
    </row>
    <row r="5" spans="1:5">
      <c s="4" r="A5" t="s">
        <v>665</v>
      </c>
    </row>
    <row r="6" spans="1:5">
      <c s="3" r="A6" t="s">
        <v>785</v>
      </c>
    </row>
    <row r="7" spans="1:5">
      <c s="4" r="A7" t="s">
        <v>786</v>
      </c>
      <c s="7" r="B7" t="n">
        <v>1</v>
      </c>
    </row>
    <row r="8" spans="1:5">
      <c s="4" r="A8" t="s">
        <v>728</v>
      </c>
    </row>
    <row r="9" spans="1:5">
      <c s="3" r="A9" t="s">
        <v>785</v>
      </c>
    </row>
    <row r="10" spans="1:5">
      <c s="4" r="A10" t="s">
        <v>787</v>
      </c>
      <c s="4" r="C10" t="s">
        <v>788</v>
      </c>
      <c s="4" r="D10" t="s">
        <v>789</v>
      </c>
      <c s="4" r="E10" t="s">
        <v>790</v>
      </c>
    </row>
    <row r="11" spans="1:5">
      <c s="4" r="A11" t="s">
        <v>791</v>
      </c>
      <c s="4" r="C11" t="s">
        <v>792</v>
      </c>
      <c s="4" r="D11" t="s">
        <v>793</v>
      </c>
      <c s="4" r="E11" t="s">
        <v>794</v>
      </c>
    </row>
    <row r="12" spans="1:5">
      <c s="4" r="A12" t="s">
        <v>795</v>
      </c>
      <c s="4" r="C12" t="s">
        <v>796</v>
      </c>
      <c s="4" r="D12" t="s">
        <v>797</v>
      </c>
      <c s="4" r="E12" t="s">
        <v>798</v>
      </c>
    </row>
    <row r="13" spans="1:5">
      <c s="4" r="A13" t="s">
        <v>799</v>
      </c>
      <c s="4" r="C13" t="s">
        <v>800</v>
      </c>
      <c s="4" r="D13" t="s">
        <v>801</v>
      </c>
      <c s="4" r="E13" t="s">
        <v>802</v>
      </c>
    </row>
    <row r="14" spans="1:5">
      <c s="4" r="A14" t="s">
        <v>666</v>
      </c>
    </row>
    <row r="15" spans="1:5">
      <c s="3" r="A15" t="s">
        <v>785</v>
      </c>
    </row>
    <row r="16" spans="1:5">
      <c s="4" r="A16" t="s">
        <v>803</v>
      </c>
      <c s="4" r="C16" t="s">
        <v>804</v>
      </c>
      <c s="4" r="D16" t="s">
        <v>805</v>
      </c>
      <c s="4" r="E16" t="s">
        <v>344</v>
      </c>
    </row>
    <row r="17" spans="1:5">
      <c s="4" r="A17" t="s">
        <v>806</v>
      </c>
      <c s="8" r="C17" t="n">
        <v>29.73</v>
      </c>
      <c s="8" r="D17" t="n">
        <v>29.2</v>
      </c>
      <c s="8" r="E17" t="n">
        <v>21.09</v>
      </c>
    </row>
    <row r="18" spans="1:5">
      <c s="4" r="A18" t="s">
        <v>807</v>
      </c>
    </row>
    <row r="19" spans="1:5">
      <c s="3" r="A19" t="s">
        <v>785</v>
      </c>
    </row>
    <row r="20" spans="1:5">
      <c s="4" r="A20" t="s">
        <v>803</v>
      </c>
      <c s="4" r="C20" t="s">
        <v>808</v>
      </c>
      <c s="4" r="D20" t="s">
        <v>808</v>
      </c>
      <c s="4" r="E20" t="s">
        <v>809</v>
      </c>
    </row>
    <row r="21" spans="1:5">
      <c s="4" r="A21" t="s">
        <v>806</v>
      </c>
      <c s="8" r="C21" t="n">
        <v>16.14</v>
      </c>
      <c s="8" r="D21" t="n">
        <v>19.08</v>
      </c>
      <c s="8" r="E21" t="n">
        <v>14.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65"/>
    <col customWidth="1" max="2" min="2" width="21"/>
  </cols>
  <sheetData>
    <row r="1" spans="1:2">
      <c s="1" r="A1" t="s">
        <v>810</v>
      </c>
      <c s="2" r="B1" t="s">
        <v>140</v>
      </c>
    </row>
    <row r="2" spans="1:2">
      <c s="3" r="A2" t="s">
        <v>811</v>
      </c>
    </row>
    <row r="3" spans="1:2">
      <c s="4" r="A3" t="s">
        <v>119</v>
      </c>
      <c s="7" r="B3" t="n">
        <v>22336092</v>
      </c>
    </row>
    <row r="4" spans="1:2">
      <c s="6" r="A4" t="n">
        <v>2016</v>
      </c>
      <c s="6" r="B4" t="n">
        <v>4440947</v>
      </c>
    </row>
    <row r="5" spans="1:2">
      <c s="6" r="A5" t="n">
        <v>2017</v>
      </c>
      <c s="6" r="B5" t="n">
        <v>2266742</v>
      </c>
    </row>
    <row r="6" spans="1:2">
      <c s="6" r="A6" t="n">
        <v>2018</v>
      </c>
      <c s="6" r="B6" t="n">
        <v>2397224</v>
      </c>
    </row>
    <row r="7" spans="1:2">
      <c s="6" r="A7" t="n">
        <v>2019</v>
      </c>
      <c s="6" r="B7" t="n">
        <v>2469765</v>
      </c>
    </row>
    <row r="8" spans="1:2">
      <c s="6" r="A8" t="n">
        <v>2020</v>
      </c>
      <c s="6" r="B8" t="n">
        <v>1860340</v>
      </c>
    </row>
    <row r="9" spans="1:2">
      <c s="4" r="A9" t="s">
        <v>563</v>
      </c>
      <c s="6" r="B9" t="n">
        <v>8901074</v>
      </c>
    </row>
    <row r="10" spans="1:2">
      <c s="4" r="A10" t="s">
        <v>812</v>
      </c>
    </row>
    <row r="11" spans="1:2">
      <c s="3" r="A11" t="s">
        <v>811</v>
      </c>
    </row>
    <row r="12" spans="1:2">
      <c s="4" r="A12" t="s">
        <v>119</v>
      </c>
      <c s="6" r="B12" t="n">
        <v>13613686</v>
      </c>
    </row>
    <row r="13" spans="1:2">
      <c s="6" r="A13" t="n">
        <v>2016</v>
      </c>
      <c s="6" r="B13" t="n">
        <v>1501079</v>
      </c>
    </row>
    <row r="14" spans="1:2">
      <c s="6" r="A14" t="n">
        <v>2017</v>
      </c>
      <c s="6" r="B14" t="n">
        <v>901097</v>
      </c>
    </row>
    <row r="15" spans="1:2">
      <c s="6" r="A15" t="n">
        <v>2018</v>
      </c>
      <c s="6" r="B15" t="n">
        <v>1201163</v>
      </c>
    </row>
    <row r="16" spans="1:2">
      <c s="6" r="A16" t="n">
        <v>2019</v>
      </c>
      <c s="6" r="B16" t="n">
        <v>1401233</v>
      </c>
    </row>
    <row r="17" spans="1:2">
      <c s="6" r="A17" t="n">
        <v>2020</v>
      </c>
      <c s="6" r="B17" t="n">
        <v>1101307</v>
      </c>
    </row>
    <row r="18" spans="1:2">
      <c s="4" r="A18" t="s">
        <v>563</v>
      </c>
      <c s="6" r="B18" t="n">
        <v>7507807</v>
      </c>
    </row>
    <row r="19" spans="1:2">
      <c s="4" r="A19" t="s">
        <v>552</v>
      </c>
    </row>
    <row r="20" spans="1:2">
      <c s="3" r="A20" t="s">
        <v>811</v>
      </c>
    </row>
    <row r="21" spans="1:2">
      <c s="4" r="A21" t="s">
        <v>119</v>
      </c>
      <c s="6" r="B21" t="n">
        <v>166492</v>
      </c>
    </row>
    <row r="22" spans="1:2">
      <c s="6" r="A22" t="n">
        <v>2016</v>
      </c>
      <c s="6" r="B22" t="n">
        <v>30849</v>
      </c>
    </row>
    <row r="23" spans="1:2">
      <c s="6" r="A23" t="n">
        <v>2017</v>
      </c>
      <c s="6" r="B23" t="n">
        <v>32994</v>
      </c>
    </row>
    <row r="24" spans="1:2">
      <c s="6" r="A24" t="n">
        <v>2018</v>
      </c>
      <c s="6" r="B24" t="n">
        <v>36175</v>
      </c>
    </row>
    <row r="25" spans="1:2">
      <c s="6" r="A25" t="n">
        <v>2019</v>
      </c>
      <c s="6" r="B25" t="n">
        <v>19503</v>
      </c>
    </row>
    <row r="26" spans="1:2">
      <c s="6" r="A26" t="n">
        <v>2020</v>
      </c>
      <c s="6" r="B26" t="n">
        <v>19137</v>
      </c>
    </row>
    <row r="27" spans="1:2">
      <c s="4" r="A27" t="s">
        <v>563</v>
      </c>
      <c s="6" r="B27" t="n">
        <v>27834</v>
      </c>
    </row>
    <row r="28" spans="1:2">
      <c s="4" r="A28" t="s">
        <v>813</v>
      </c>
    </row>
    <row r="29" spans="1:2">
      <c s="3" r="A29" t="s">
        <v>811</v>
      </c>
    </row>
    <row r="30" spans="1:2">
      <c s="4" r="A30" t="s">
        <v>119</v>
      </c>
      <c s="6" r="B30" t="n">
        <v>4186257</v>
      </c>
    </row>
    <row r="31" spans="1:2">
      <c s="6" r="A31" t="n">
        <v>2016</v>
      </c>
      <c s="6" r="B31" t="n">
        <v>770957</v>
      </c>
    </row>
    <row r="32" spans="1:2">
      <c s="6" r="A32" t="n">
        <v>2017</v>
      </c>
      <c s="6" r="B32" t="n">
        <v>714722</v>
      </c>
    </row>
    <row r="33" spans="1:2">
      <c s="6" r="A33" t="n">
        <v>2018</v>
      </c>
      <c s="6" r="B33" t="n">
        <v>644542</v>
      </c>
    </row>
    <row r="34" spans="1:2">
      <c s="6" r="A34" t="n">
        <v>2019</v>
      </c>
      <c s="6" r="B34" t="n">
        <v>616490</v>
      </c>
    </row>
    <row r="35" spans="1:2">
      <c s="6" r="A35" t="n">
        <v>2020</v>
      </c>
      <c s="6" r="B35" t="n">
        <v>476593</v>
      </c>
    </row>
    <row r="36" spans="1:2">
      <c s="4" r="A36" t="s">
        <v>563</v>
      </c>
      <c s="6" r="B36" t="n">
        <v>962953</v>
      </c>
    </row>
    <row r="37" spans="1:2">
      <c s="4" r="A37" t="s">
        <v>814</v>
      </c>
    </row>
    <row r="38" spans="1:2">
      <c s="3" r="A38" t="s">
        <v>811</v>
      </c>
    </row>
    <row r="39" spans="1:2">
      <c s="4" r="A39" t="s">
        <v>119</v>
      </c>
      <c s="6" r="B39" t="n">
        <v>1911033</v>
      </c>
    </row>
    <row r="40" spans="1:2">
      <c s="6" r="A40" t="n">
        <v>2016</v>
      </c>
      <c s="6" r="B40" t="n">
        <v>362684</v>
      </c>
    </row>
    <row r="41" spans="1:2">
      <c s="6" r="A41" t="n">
        <v>2017</v>
      </c>
      <c s="6" r="B41" t="n">
        <v>336526</v>
      </c>
    </row>
    <row r="42" spans="1:2">
      <c s="6" r="A42" t="n">
        <v>2018</v>
      </c>
      <c s="6" r="B42" t="n">
        <v>327197</v>
      </c>
    </row>
    <row r="43" spans="1:2">
      <c s="6" r="A43" t="n">
        <v>2019</v>
      </c>
      <c s="6" r="B43" t="n">
        <v>301102</v>
      </c>
    </row>
    <row r="44" spans="1:2">
      <c s="6" r="A44" t="n">
        <v>2020</v>
      </c>
      <c s="6" r="B44" t="n">
        <v>241371</v>
      </c>
    </row>
    <row r="45" spans="1:2">
      <c s="4" r="A45" t="s">
        <v>563</v>
      </c>
      <c s="6" r="B45" t="n">
        <v>342153</v>
      </c>
    </row>
    <row r="46" spans="1:2">
      <c s="4" r="A46" t="s">
        <v>815</v>
      </c>
    </row>
    <row r="47" spans="1:2">
      <c s="3" r="A47" t="s">
        <v>811</v>
      </c>
    </row>
    <row r="48" spans="1:2">
      <c s="4" r="A48" t="s">
        <v>119</v>
      </c>
      <c s="6" r="B48" t="n">
        <v>178918</v>
      </c>
    </row>
    <row r="49" spans="1:2">
      <c s="6" r="A49" t="n">
        <v>2016</v>
      </c>
      <c s="6" r="B49" t="n">
        <v>52305</v>
      </c>
    </row>
    <row r="50" spans="1:2">
      <c s="6" r="A50" t="n">
        <v>2017</v>
      </c>
      <c s="6" r="B50" t="n">
        <v>32960</v>
      </c>
    </row>
    <row r="51" spans="1:2">
      <c s="6" r="A51" t="n">
        <v>2018</v>
      </c>
      <c s="6" r="B51" t="n">
        <v>22563</v>
      </c>
    </row>
    <row r="52" spans="1:2">
      <c s="6" r="A52" t="n">
        <v>2019</v>
      </c>
      <c s="6" r="B52" t="n">
        <v>15623</v>
      </c>
    </row>
    <row r="53" spans="1:2">
      <c s="6" r="A53" t="n">
        <v>2020</v>
      </c>
      <c s="6" r="B53" t="n">
        <v>10040</v>
      </c>
    </row>
    <row r="54" spans="1:2">
      <c s="4" r="A54" t="s">
        <v>563</v>
      </c>
      <c s="6" r="B54" t="n">
        <v>45427</v>
      </c>
    </row>
    <row r="55" spans="1:2">
      <c s="4" r="A55" t="s">
        <v>816</v>
      </c>
    </row>
    <row r="56" spans="1:2">
      <c s="3" r="A56" t="s">
        <v>811</v>
      </c>
    </row>
    <row r="57" spans="1:2">
      <c s="4" r="A57" t="s">
        <v>119</v>
      </c>
      <c s="6" r="B57" t="n">
        <v>2279706</v>
      </c>
    </row>
    <row r="58" spans="1:2">
      <c s="6" r="A58" t="n">
        <v>2016</v>
      </c>
      <c s="6" r="B58" t="n">
        <v>1723073</v>
      </c>
    </row>
    <row r="59" spans="1:2">
      <c s="6" r="A59" t="n">
        <v>2017</v>
      </c>
      <c s="6" r="B59" t="n">
        <v>248443</v>
      </c>
    </row>
    <row r="60" spans="1:2">
      <c s="6" r="A60" t="n">
        <v>2018</v>
      </c>
      <c s="6" r="B60" t="n">
        <v>165584</v>
      </c>
    </row>
    <row r="61" spans="1:2">
      <c s="6" r="A61" t="n">
        <v>2019</v>
      </c>
      <c s="6" r="B61" t="n">
        <v>115814</v>
      </c>
    </row>
    <row r="62" spans="1:2">
      <c s="6" r="A62" t="n">
        <v>2020</v>
      </c>
      <c s="6" r="B62" t="n">
        <v>11892</v>
      </c>
    </row>
    <row r="63" spans="1:2">
      <c s="4" r="A63" t="s">
        <v>563</v>
      </c>
      <c s="7" r="B63" t="n">
        <v>14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25"/>
    <col customWidth="1" max="3" min="3" width="21"/>
  </cols>
  <sheetData>
    <row r="1" spans="1:3">
      <c s="1" r="A1" t="s">
        <v>817</v>
      </c>
      <c s="2" r="B1" t="s">
        <v>818</v>
      </c>
      <c s="2" r="C1" t="s">
        <v>140</v>
      </c>
    </row>
    <row r="2" spans="1:3">
      <c s="3" r="A2" t="s">
        <v>815</v>
      </c>
    </row>
    <row r="3" spans="1:3">
      <c s="6" r="A3" t="n">
        <v>2016</v>
      </c>
      <c s="7" r="C3" t="n">
        <v>4440947</v>
      </c>
    </row>
    <row r="4" spans="1:3">
      <c s="6" r="A4" t="n">
        <v>2017</v>
      </c>
      <c s="6" r="C4" t="n">
        <v>2266742</v>
      </c>
    </row>
    <row r="5" spans="1:3">
      <c s="6" r="A5" t="n">
        <v>2018</v>
      </c>
      <c s="6" r="C5" t="n">
        <v>2397224</v>
      </c>
    </row>
    <row r="6" spans="1:3">
      <c s="6" r="A6" t="n">
        <v>2019</v>
      </c>
      <c s="6" r="C6" t="n">
        <v>2469765</v>
      </c>
    </row>
    <row r="7" spans="1:3">
      <c s="6" r="A7" t="n">
        <v>2020</v>
      </c>
      <c s="6" r="C7" t="n">
        <v>1860340</v>
      </c>
    </row>
    <row r="8" spans="1:3">
      <c s="4" r="A8" t="s">
        <v>563</v>
      </c>
      <c s="6" r="C8" t="n">
        <v>8901074</v>
      </c>
    </row>
    <row r="9" spans="1:3">
      <c s="4" r="A9" t="s">
        <v>812</v>
      </c>
    </row>
    <row r="10" spans="1:3">
      <c s="3" r="A10" t="s">
        <v>815</v>
      </c>
    </row>
    <row r="11" spans="1:3">
      <c s="6" r="A11" t="n">
        <v>2016</v>
      </c>
      <c s="6" r="C11" t="n">
        <v>1501079</v>
      </c>
    </row>
    <row r="12" spans="1:3">
      <c s="6" r="A12" t="n">
        <v>2017</v>
      </c>
      <c s="6" r="C12" t="n">
        <v>901097</v>
      </c>
    </row>
    <row r="13" spans="1:3">
      <c s="6" r="A13" t="n">
        <v>2018</v>
      </c>
      <c s="6" r="C13" t="n">
        <v>1201163</v>
      </c>
    </row>
    <row r="14" spans="1:3">
      <c s="6" r="A14" t="n">
        <v>2019</v>
      </c>
      <c s="6" r="C14" t="n">
        <v>1401233</v>
      </c>
    </row>
    <row r="15" spans="1:3">
      <c s="6" r="A15" t="n">
        <v>2020</v>
      </c>
      <c s="6" r="C15" t="n">
        <v>1101307</v>
      </c>
    </row>
    <row r="16" spans="1:3">
      <c s="4" r="A16" t="s">
        <v>563</v>
      </c>
      <c s="6" r="C16" t="n">
        <v>7507807</v>
      </c>
    </row>
    <row r="17" spans="1:3">
      <c s="4" r="A17" t="s">
        <v>813</v>
      </c>
    </row>
    <row r="18" spans="1:3">
      <c s="3" r="A18" t="s">
        <v>815</v>
      </c>
    </row>
    <row r="19" spans="1:3">
      <c s="6" r="A19" t="n">
        <v>2016</v>
      </c>
      <c s="6" r="C19" t="n">
        <v>770957</v>
      </c>
    </row>
    <row r="20" spans="1:3">
      <c s="6" r="A20" t="n">
        <v>2017</v>
      </c>
      <c s="6" r="C20" t="n">
        <v>714722</v>
      </c>
    </row>
    <row r="21" spans="1:3">
      <c s="6" r="A21" t="n">
        <v>2018</v>
      </c>
      <c s="6" r="C21" t="n">
        <v>644542</v>
      </c>
    </row>
    <row r="22" spans="1:3">
      <c s="6" r="A22" t="n">
        <v>2019</v>
      </c>
      <c s="6" r="C22" t="n">
        <v>616490</v>
      </c>
    </row>
    <row r="23" spans="1:3">
      <c s="6" r="A23" t="n">
        <v>2020</v>
      </c>
      <c s="6" r="C23" t="n">
        <v>476593</v>
      </c>
    </row>
    <row r="24" spans="1:3">
      <c s="4" r="A24" t="s">
        <v>563</v>
      </c>
      <c s="7" r="C24" t="n">
        <v>962953</v>
      </c>
    </row>
    <row r="25" spans="1:3">
      <c s="4" r="A25" t="s">
        <v>819</v>
      </c>
    </row>
    <row r="26" spans="1:3">
      <c s="3" r="A26" t="s">
        <v>820</v>
      </c>
    </row>
    <row r="27" spans="1:3">
      <c s="4" r="A27" t="s">
        <v>389</v>
      </c>
      <c s="6" r="B27" t="n">
        <v>5</v>
      </c>
    </row>
    <row r="28" spans="1:3">
      <c s="4" r="A28" t="s">
        <v>391</v>
      </c>
      <c s="7" r="B28" t="n">
        <v>1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5"/>
    <col customWidth="1" max="5" min="5" width="21"/>
    <col customWidth="1" max="6" min="6" width="21"/>
  </cols>
  <sheetData>
    <row r="1" spans="1:6">
      <c s="1" r="A1" t="s">
        <v>821</v>
      </c>
      <c s="2" r="B1" t="s">
        <v>1</v>
      </c>
      <c s="2" r="D1" t="s">
        <v>822</v>
      </c>
    </row>
    <row r="2" spans="1:6">
      <c s="2" r="B2" t="s">
        <v>473</v>
      </c>
      <c s="2" r="C2" t="s">
        <v>384</v>
      </c>
      <c s="2" r="D2" t="s">
        <v>473</v>
      </c>
      <c s="2" r="E2" t="s">
        <v>474</v>
      </c>
      <c s="2" r="F2" t="s">
        <v>823</v>
      </c>
    </row>
    <row r="3" spans="1:6">
      <c s="3" r="A3" t="s">
        <v>824</v>
      </c>
    </row>
    <row r="4" spans="1:6">
      <c s="4" r="A4" t="s">
        <v>825</v>
      </c>
      <c s="6" r="B4" t="n">
        <v>176</v>
      </c>
      <c s="6" r="D4" t="n">
        <v>176</v>
      </c>
    </row>
    <row r="5" spans="1:6">
      <c s="4" r="A5" t="s">
        <v>826</v>
      </c>
      <c s="7" r="B5" t="n">
        <v>8250000</v>
      </c>
      <c s="7" r="C5" t="n">
        <v>2150000</v>
      </c>
    </row>
    <row r="6" spans="1:6">
      <c s="4" r="A6" t="s">
        <v>827</v>
      </c>
      <c s="6" r="B6" t="n">
        <v>202400</v>
      </c>
      <c s="7" r="C6" t="n">
        <v>207675</v>
      </c>
      <c s="7" r="D6" t="n">
        <v>202400</v>
      </c>
      <c s="7" r="E6" t="n">
        <v>145884</v>
      </c>
      <c s="7" r="F6" t="n">
        <v>185669</v>
      </c>
    </row>
    <row r="7" spans="1:6">
      <c s="4" r="A7" t="s">
        <v>828</v>
      </c>
    </row>
    <row r="8" spans="1:6">
      <c s="3" r="A8" t="s">
        <v>824</v>
      </c>
    </row>
    <row r="9" spans="1:6">
      <c s="4" r="A9" t="s">
        <v>829</v>
      </c>
      <c s="7" r="B9" t="n">
        <v>10000000</v>
      </c>
      <c s="6" r="D9" t="n">
        <v>10000000</v>
      </c>
    </row>
    <row r="10" spans="1:6">
      <c s="4" r="A10" t="s">
        <v>830</v>
      </c>
    </row>
    <row r="11" spans="1:6">
      <c s="3" r="A11" t="s">
        <v>824</v>
      </c>
    </row>
    <row r="12" spans="1:6">
      <c s="4" r="A12" t="s">
        <v>831</v>
      </c>
      <c s="7" r="D12" t="n">
        <v>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32</v>
      </c>
      <c s="2" r="B1" t="s">
        <v>1</v>
      </c>
    </row>
    <row r="2" spans="1:4">
      <c s="2" r="B2" t="s">
        <v>2</v>
      </c>
      <c s="2" r="C2" t="s">
        <v>30</v>
      </c>
      <c s="2" r="D2" t="s">
        <v>77</v>
      </c>
    </row>
    <row r="3" spans="1:4">
      <c s="3" r="A3" t="s">
        <v>820</v>
      </c>
    </row>
    <row r="4" spans="1:4">
      <c s="4" r="A4" t="s">
        <v>833</v>
      </c>
      <c s="7" r="B4" t="n">
        <v>477</v>
      </c>
      <c s="7" r="C4" t="n">
        <v>468</v>
      </c>
      <c s="7" r="D4" t="n">
        <v>303</v>
      </c>
    </row>
    <row r="5" spans="1:4">
      <c s="4" r="A5" t="s">
        <v>331</v>
      </c>
    </row>
    <row r="6" spans="1:4">
      <c s="3" r="A6" t="s">
        <v>820</v>
      </c>
    </row>
    <row r="7" spans="1:4">
      <c s="4" r="A7" t="s">
        <v>834</v>
      </c>
      <c s="4" r="B7" t="s">
        <v>337</v>
      </c>
    </row>
    <row r="8" spans="1:4">
      <c s="4" r="A8" t="s">
        <v>340</v>
      </c>
    </row>
    <row r="9" spans="1:4">
      <c s="3" r="A9" t="s">
        <v>820</v>
      </c>
    </row>
    <row r="10" spans="1:4">
      <c s="4" r="A10" t="s">
        <v>834</v>
      </c>
      <c s="4" r="B10" t="s">
        <v>3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8"/>
    <col customWidth="1" max="5" min="5" width="21"/>
    <col customWidth="1" max="6" min="6" width="21"/>
    <col customWidth="1" max="7" min="7" width="25"/>
    <col customWidth="1" max="8" min="8" width="21"/>
    <col customWidth="1" max="9" min="9" width="21"/>
  </cols>
  <sheetData>
    <row r="1" spans="1:9">
      <c s="1" r="A1" t="s">
        <v>835</v>
      </c>
      <c s="2" r="B1" t="s">
        <v>836</v>
      </c>
      <c s="2" r="C1" t="s">
        <v>837</v>
      </c>
      <c s="2" r="D1" t="s">
        <v>838</v>
      </c>
      <c s="2" r="E1" t="s">
        <v>839</v>
      </c>
      <c s="2" r="F1" t="s">
        <v>840</v>
      </c>
      <c s="2" r="G1" t="s">
        <v>473</v>
      </c>
      <c s="2" r="H1" t="s">
        <v>384</v>
      </c>
      <c s="2" r="I1" t="s">
        <v>474</v>
      </c>
    </row>
    <row r="2" spans="1:9">
      <c s="3" r="A2" t="s">
        <v>841</v>
      </c>
    </row>
    <row r="3" spans="1:9">
      <c s="4" r="A3" t="s">
        <v>91</v>
      </c>
      <c s="7" r="G3" t="n">
        <v>745366</v>
      </c>
      <c s="7" r="H3" t="n">
        <v>762146</v>
      </c>
      <c s="7" r="I3" t="n">
        <v>687122</v>
      </c>
    </row>
    <row r="4" spans="1:9">
      <c s="4" r="A4" t="s">
        <v>842</v>
      </c>
    </row>
    <row r="5" spans="1:9">
      <c s="3" r="A5" t="s">
        <v>841</v>
      </c>
    </row>
    <row r="6" spans="1:9">
      <c s="4" r="A6" t="s">
        <v>843</v>
      </c>
      <c s="6" r="G6" t="n">
        <v>5</v>
      </c>
    </row>
    <row r="7" spans="1:9">
      <c s="4" r="A7" t="s">
        <v>844</v>
      </c>
    </row>
    <row r="8" spans="1:9">
      <c s="3" r="A8" t="s">
        <v>841</v>
      </c>
    </row>
    <row r="9" spans="1:9">
      <c s="4" r="A9" t="s">
        <v>845</v>
      </c>
      <c s="4" r="G9" t="s">
        <v>846</v>
      </c>
    </row>
    <row r="10" spans="1:9">
      <c s="4" r="A10" t="s">
        <v>847</v>
      </c>
    </row>
    <row r="11" spans="1:9">
      <c s="3" r="A11" t="s">
        <v>841</v>
      </c>
    </row>
    <row r="12" spans="1:9">
      <c s="4" r="A12" t="s">
        <v>848</v>
      </c>
      <c s="7" r="G12" t="n">
        <v>248000</v>
      </c>
    </row>
    <row r="13" spans="1:9">
      <c s="4" r="A13" t="s">
        <v>849</v>
      </c>
    </row>
    <row r="14" spans="1:9">
      <c s="3" r="A14" t="s">
        <v>841</v>
      </c>
    </row>
    <row r="15" spans="1:9">
      <c s="4" r="A15" t="s">
        <v>850</v>
      </c>
      <c s="6" r="D15" t="n">
        <v>2</v>
      </c>
    </row>
    <row r="16" spans="1:9">
      <c s="4" r="A16" t="s">
        <v>851</v>
      </c>
    </row>
    <row r="17" spans="1:9">
      <c s="3" r="A17" t="s">
        <v>841</v>
      </c>
    </row>
    <row r="18" spans="1:9">
      <c s="4" r="A18" t="s">
        <v>852</v>
      </c>
      <c s="4" r="C18" t="s">
        <v>853</v>
      </c>
    </row>
    <row r="19" spans="1:9">
      <c s="4" r="A19" t="s">
        <v>854</v>
      </c>
    </row>
    <row r="20" spans="1:9">
      <c s="3" r="A20" t="s">
        <v>841</v>
      </c>
    </row>
    <row r="21" spans="1:9">
      <c s="4" r="A21" t="s">
        <v>855</v>
      </c>
      <c s="4" r="G21" t="s">
        <v>345</v>
      </c>
    </row>
    <row r="22" spans="1:9">
      <c s="4" r="A22" t="s">
        <v>856</v>
      </c>
    </row>
    <row r="23" spans="1:9">
      <c s="3" r="A23" t="s">
        <v>841</v>
      </c>
    </row>
    <row r="24" spans="1:9">
      <c s="4" r="A24" t="s">
        <v>857</v>
      </c>
      <c s="7" r="G24" t="n">
        <v>23500000</v>
      </c>
    </row>
    <row r="25" spans="1:9">
      <c s="4" r="A25" t="s">
        <v>858</v>
      </c>
      <c s="6" r="G25" t="n">
        <v>900000</v>
      </c>
    </row>
    <row r="26" spans="1:9">
      <c s="4" r="A26" t="s">
        <v>859</v>
      </c>
      <c s="6" r="G26" t="n">
        <v>270000</v>
      </c>
    </row>
    <row r="27" spans="1:9">
      <c s="4" r="A27" t="s">
        <v>860</v>
      </c>
    </row>
    <row r="28" spans="1:9">
      <c s="3" r="A28" t="s">
        <v>841</v>
      </c>
    </row>
    <row r="29" spans="1:9">
      <c s="4" r="A29" t="s">
        <v>859</v>
      </c>
      <c s="6" r="G29" t="n">
        <v>100000</v>
      </c>
    </row>
    <row r="30" spans="1:9">
      <c s="4" r="A30" t="s">
        <v>861</v>
      </c>
    </row>
    <row r="31" spans="1:9">
      <c s="3" r="A31" t="s">
        <v>841</v>
      </c>
    </row>
    <row r="32" spans="1:9">
      <c s="4" r="A32" t="s">
        <v>859</v>
      </c>
      <c s="6" r="G32" t="n">
        <v>10000</v>
      </c>
    </row>
    <row r="33" spans="1:9">
      <c s="4" r="A33" t="s">
        <v>862</v>
      </c>
    </row>
    <row r="34" spans="1:9">
      <c s="3" r="A34" t="s">
        <v>841</v>
      </c>
    </row>
    <row r="35" spans="1:9">
      <c s="4" r="A35" t="s">
        <v>859</v>
      </c>
      <c s="7" r="G35" t="n">
        <v>1500000</v>
      </c>
    </row>
    <row r="36" spans="1:9">
      <c s="4" r="A36" t="s">
        <v>863</v>
      </c>
    </row>
    <row r="37" spans="1:9">
      <c s="3" r="A37" t="s">
        <v>841</v>
      </c>
    </row>
    <row r="38" spans="1:9">
      <c s="4" r="A38" t="s">
        <v>859</v>
      </c>
      <c s="7" r="B38" t="n">
        <v>500000</v>
      </c>
    </row>
    <row r="39" spans="1:9">
      <c s="4" r="A39" t="s">
        <v>864</v>
      </c>
    </row>
    <row r="40" spans="1:9">
      <c s="3" r="A40" t="s">
        <v>841</v>
      </c>
    </row>
    <row r="41" spans="1:9">
      <c s="4" r="A41" t="s">
        <v>859</v>
      </c>
      <c s="7" r="E41" t="n">
        <v>450000</v>
      </c>
      <c s="7" r="F41" t="n">
        <v>650000</v>
      </c>
    </row>
    <row r="42" spans="1:9">
      <c s="4" r="A42" t="s">
        <v>865</v>
      </c>
    </row>
    <row r="43" spans="1:9">
      <c s="3" r="A43" t="s">
        <v>841</v>
      </c>
    </row>
    <row r="44" spans="1:9">
      <c s="4" r="A44" t="s">
        <v>859</v>
      </c>
      <c s="7" r="E44" t="n">
        <v>150000</v>
      </c>
      <c s="7" r="F44" t="n">
        <v>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6</v>
      </c>
      <c s="2" r="B1" t="s">
        <v>1</v>
      </c>
    </row>
    <row r="2" spans="1:4">
      <c s="2" r="B2" t="s">
        <v>2</v>
      </c>
      <c s="2" r="C2" t="s">
        <v>30</v>
      </c>
      <c s="2" r="D2" t="s">
        <v>77</v>
      </c>
    </row>
    <row r="3" spans="1:4">
      <c s="3" r="A3" t="s">
        <v>867</v>
      </c>
    </row>
    <row r="4" spans="1:4">
      <c s="4" r="A4" t="s">
        <v>868</v>
      </c>
      <c s="7" r="B4" t="n">
        <v>23520</v>
      </c>
      <c s="7" r="C4" t="n">
        <v>15981</v>
      </c>
      <c s="7" r="D4" t="n">
        <v>13834</v>
      </c>
    </row>
    <row r="5" spans="1:4">
      <c s="4" r="A5" t="s">
        <v>869</v>
      </c>
      <c s="6" r="B5" t="n">
        <v>94205</v>
      </c>
      <c s="6" r="C5" t="n">
        <v>151016</v>
      </c>
      <c s="6" r="D5" t="n">
        <v>125664</v>
      </c>
    </row>
    <row r="6" spans="1:4">
      <c s="4" r="A6" t="s">
        <v>870</v>
      </c>
      <c s="6" r="B6" t="n">
        <v>-96753</v>
      </c>
      <c s="6" r="C6" t="n">
        <v>-143477</v>
      </c>
      <c s="6" r="D6" t="n">
        <v>-123517</v>
      </c>
    </row>
    <row r="7" spans="1:4">
      <c s="4" r="A7" t="s">
        <v>871</v>
      </c>
      <c s="7" r="B7" t="n">
        <v>20972</v>
      </c>
      <c s="7" r="C7" t="n">
        <v>23520</v>
      </c>
      <c s="7" r="D7" t="n">
        <v>159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2</v>
      </c>
      <c s="2" r="B1" t="s">
        <v>873</v>
      </c>
      <c s="2" r="J1" t="s">
        <v>1</v>
      </c>
    </row>
    <row r="2" spans="1:12">
      <c s="2" r="B2" t="s">
        <v>2</v>
      </c>
      <c s="2" r="C2" t="s">
        <v>874</v>
      </c>
      <c s="2" r="D2" t="s">
        <v>4</v>
      </c>
      <c s="2" r="E2" t="s">
        <v>875</v>
      </c>
      <c s="2" r="F2" t="s">
        <v>30</v>
      </c>
      <c s="2" r="G2" t="s">
        <v>876</v>
      </c>
      <c s="2" r="H2" t="s">
        <v>877</v>
      </c>
      <c s="2" r="I2" t="s">
        <v>878</v>
      </c>
      <c s="2" r="J2" t="s">
        <v>2</v>
      </c>
      <c s="2" r="K2" t="s">
        <v>30</v>
      </c>
      <c s="2" r="L2" t="s">
        <v>77</v>
      </c>
    </row>
    <row r="3" spans="1:12">
      <c s="3" r="A3" t="s">
        <v>198</v>
      </c>
    </row>
    <row r="4" spans="1:12">
      <c s="4" r="A4" t="s">
        <v>81</v>
      </c>
      <c s="7" r="B4" t="n">
        <v>3668205</v>
      </c>
      <c s="7" r="C4" t="n">
        <v>3624548</v>
      </c>
      <c s="7" r="D4" t="n">
        <v>3724434</v>
      </c>
      <c s="7" r="E4" t="n">
        <v>3621062</v>
      </c>
      <c s="7" r="F4" t="n">
        <v>3583266</v>
      </c>
      <c s="7" r="G4" t="n">
        <v>3585372</v>
      </c>
      <c s="7" r="H4" t="n">
        <v>3598565</v>
      </c>
      <c s="7" r="I4" t="n">
        <v>3510210</v>
      </c>
      <c s="7" r="J4" t="n">
        <v>14638249</v>
      </c>
      <c s="7" r="K4" t="n">
        <v>14277413</v>
      </c>
      <c s="7" r="L4" t="n">
        <v>13695612</v>
      </c>
    </row>
    <row r="5" spans="1:12">
      <c s="4" r="A5" t="s">
        <v>94</v>
      </c>
      <c s="6" r="B5" t="n">
        <v>532327</v>
      </c>
      <c s="6" r="C5" t="n">
        <v>461038</v>
      </c>
      <c s="6" r="D5" t="n">
        <v>553024</v>
      </c>
      <c s="6" r="E5" t="n">
        <v>506289</v>
      </c>
      <c s="6" r="F5" t="n">
        <v>602406</v>
      </c>
      <c s="6" r="G5" t="n">
        <v>420459</v>
      </c>
      <c s="6" r="H5" t="n">
        <v>497196</v>
      </c>
      <c s="6" r="I5" t="n">
        <v>508270</v>
      </c>
      <c s="6" r="J5" t="n">
        <v>2052678</v>
      </c>
      <c s="6" r="K5" t="n">
        <v>2028331</v>
      </c>
      <c s="6" r="L5" t="n">
        <v>2127546</v>
      </c>
    </row>
    <row r="6" spans="1:12">
      <c s="4" r="A6" t="s">
        <v>104</v>
      </c>
      <c s="7" r="B6" t="n">
        <v>207936</v>
      </c>
      <c s="7" r="C6" t="n">
        <v>172154</v>
      </c>
      <c s="7" r="D6" t="n">
        <v>212113</v>
      </c>
      <c s="7" r="E6" t="n">
        <v>187932</v>
      </c>
      <c s="7" r="F6" t="n">
        <v>289206</v>
      </c>
      <c s="7" r="G6" t="n">
        <v>155041</v>
      </c>
      <c s="7" r="H6" t="n">
        <v>190486</v>
      </c>
      <c s="7" r="I6" t="n">
        <v>190152</v>
      </c>
      <c s="7" r="J6" t="n">
        <v>780135</v>
      </c>
      <c s="7" r="K6" t="n">
        <v>824885</v>
      </c>
      <c s="7" r="L6" t="n">
        <v>82502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0</v>
      </c>
      <c s="2" r="D2" t="s">
        <v>77</v>
      </c>
    </row>
    <row r="3" spans="1:4">
      <c s="3" r="A3" t="s">
        <v>146</v>
      </c>
    </row>
    <row r="4" spans="1:4">
      <c s="4" r="A4" t="s">
        <v>102</v>
      </c>
      <c s="7" r="B4" t="n">
        <v>762893</v>
      </c>
      <c s="7" r="C4" t="n">
        <v>815060</v>
      </c>
      <c s="7" r="D4" t="n">
        <v>824722</v>
      </c>
    </row>
    <row r="5" spans="1:4">
      <c s="3" r="A5" t="s">
        <v>147</v>
      </c>
    </row>
    <row r="6" spans="1:4">
      <c s="4" r="A6" t="s">
        <v>148</v>
      </c>
      <c s="6" r="B6" t="n">
        <v>907687</v>
      </c>
      <c s="6" r="C6" t="n">
        <v>956101</v>
      </c>
      <c s="6" r="D6" t="n">
        <v>905987</v>
      </c>
    </row>
    <row r="7" spans="1:4">
      <c s="4" r="A7" t="s">
        <v>122</v>
      </c>
      <c s="6" r="B7" t="n">
        <v>19199</v>
      </c>
      <c s="6" r="C7" t="n">
        <v>34024</v>
      </c>
      <c s="6" r="D7" t="n">
        <v>29647</v>
      </c>
    </row>
    <row r="8" spans="1:4">
      <c s="4" r="A8" t="s">
        <v>149</v>
      </c>
      <c s="6" r="B8" t="n">
        <v>-108821</v>
      </c>
      <c s="6" r="C8" t="n">
        <v>87587</v>
      </c>
      <c s="6" r="D8" t="n">
        <v>71405</v>
      </c>
    </row>
    <row r="9" spans="1:4">
      <c s="4" r="A9" t="s">
        <v>98</v>
      </c>
      <c s="6" r="B9" t="n">
        <v>-29835</v>
      </c>
      <c s="6" r="C9" t="n">
        <v>40274</v>
      </c>
      <c s="6" r="D9" t="n">
        <v>-82032</v>
      </c>
    </row>
    <row r="10" spans="1:4">
      <c s="3" r="A10" t="s">
        <v>150</v>
      </c>
    </row>
    <row r="11" spans="1:4">
      <c s="4" r="A11" t="s">
        <v>151</v>
      </c>
      <c s="6" r="B11" t="n">
        <v>82229</v>
      </c>
      <c s="6" r="C11" t="n">
        <v>2202</v>
      </c>
      <c s="6" r="D11" t="n">
        <v>-69545</v>
      </c>
    </row>
    <row r="12" spans="1:4">
      <c s="4" r="A12" t="s">
        <v>152</v>
      </c>
      <c s="6" r="B12" t="n">
        <v>-2548</v>
      </c>
      <c s="6" r="C12" t="n">
        <v>7539</v>
      </c>
      <c s="6" r="D12" t="n">
        <v>2147</v>
      </c>
    </row>
    <row r="13" spans="1:4">
      <c s="4" r="A13" t="s">
        <v>35</v>
      </c>
      <c s="6" r="B13" t="n">
        <v>115570</v>
      </c>
      <c s="6" r="C13" t="n">
        <v>-11718</v>
      </c>
      <c s="6" r="D13" t="n">
        <v>-18437</v>
      </c>
    </row>
    <row r="14" spans="1:4">
      <c s="4" r="A14" t="s">
        <v>36</v>
      </c>
      <c s="6" r="B14" t="n">
        <v>14833</v>
      </c>
      <c s="6" r="C14" t="n">
        <v>14373</v>
      </c>
      <c s="6" r="D14" t="n">
        <v>-26407</v>
      </c>
    </row>
    <row r="15" spans="1:4">
      <c s="4" r="A15" t="s">
        <v>46</v>
      </c>
      <c s="6" r="B15" t="n">
        <v>45151</v>
      </c>
      <c s="6" r="C15" t="n">
        <v>-245677</v>
      </c>
      <c s="6" r="D15" t="n">
        <v>108565</v>
      </c>
    </row>
    <row r="16" spans="1:4">
      <c s="4" r="A16" t="s">
        <v>47</v>
      </c>
      <c s="6" r="B16" t="n">
        <v>-21571</v>
      </c>
      <c s="6" r="C16" t="n">
        <v>39303</v>
      </c>
      <c s="6" r="D16" t="n">
        <v>-8040</v>
      </c>
    </row>
    <row r="17" spans="1:4">
      <c s="4" r="A17" t="s">
        <v>153</v>
      </c>
      <c s="6" r="B17" t="n">
        <v>165881</v>
      </c>
      <c s="6" r="C17" t="n">
        <v>57939</v>
      </c>
      <c s="6" r="D17" t="n">
        <v>92309</v>
      </c>
    </row>
    <row r="18" spans="1:4">
      <c s="4" r="A18" t="s">
        <v>154</v>
      </c>
      <c s="6" r="B18" t="n">
        <v>1950668</v>
      </c>
      <c s="6" r="C18" t="n">
        <v>1797007</v>
      </c>
      <c s="6" r="D18" t="n">
        <v>1830321</v>
      </c>
    </row>
    <row r="19" spans="1:4">
      <c s="3" r="A19" t="s">
        <v>155</v>
      </c>
    </row>
    <row r="20" spans="1:4">
      <c s="4" r="A20" t="s">
        <v>156</v>
      </c>
      <c s="6" r="B20" t="n">
        <v>1250791</v>
      </c>
      <c s="6" r="C20" t="n">
        <v>2744000</v>
      </c>
      <c s="6" r="D20" t="n">
        <v>-1838875</v>
      </c>
    </row>
    <row r="21" spans="1:4">
      <c s="4" r="A21" t="s">
        <v>157</v>
      </c>
      <c s="6" r="B21" t="n">
        <v>-646607</v>
      </c>
      <c s="6" r="C21" t="n">
        <v>-822121</v>
      </c>
      <c s="6" r="D21" t="n">
        <v>-925203</v>
      </c>
    </row>
    <row r="22" spans="1:4">
      <c s="4" r="A22" t="s">
        <v>158</v>
      </c>
      <c s="6" r="B22" t="n">
        <v>4610</v>
      </c>
      <c s="6" r="C22" t="n">
        <v>-4204</v>
      </c>
      <c s="6" r="D22" t="n">
        <v>38881</v>
      </c>
    </row>
    <row r="23" spans="1:4">
      <c s="4" r="A23" t="s">
        <v>98</v>
      </c>
      <c s="6" r="B23" t="n">
        <v>-2658</v>
      </c>
      <c s="6" r="C23" t="n">
        <v>-737</v>
      </c>
      <c s="6" r="D23" t="n">
        <v>-12235</v>
      </c>
    </row>
    <row r="24" spans="1:4">
      <c s="4" r="A24" t="s">
        <v>159</v>
      </c>
      <c s="6" r="B24" t="n">
        <v>606136</v>
      </c>
      <c s="6" r="C24" t="n">
        <v>1916938</v>
      </c>
      <c s="6" r="D24" t="n">
        <v>-2737432</v>
      </c>
    </row>
    <row r="25" spans="1:4">
      <c s="3" r="A25" t="s">
        <v>160</v>
      </c>
    </row>
    <row r="26" spans="1:4">
      <c s="4" r="A26" t="s">
        <v>161</v>
      </c>
      <c s="6" r="C26" t="n">
        <v>2000000</v>
      </c>
      <c s="6" r="D26" t="n">
        <v>2300000</v>
      </c>
    </row>
    <row r="27" spans="1:4">
      <c s="4" r="A27" t="s">
        <v>162</v>
      </c>
      <c s="6" r="D27" t="n">
        <v>2600000</v>
      </c>
    </row>
    <row r="28" spans="1:4">
      <c s="4" r="A28" t="s">
        <v>163</v>
      </c>
      <c s="6" r="D28" t="n">
        <v>-2600000</v>
      </c>
    </row>
    <row r="29" spans="1:4">
      <c s="4" r="A29" t="s">
        <v>164</v>
      </c>
      <c s="6" r="D29" t="n">
        <v>-2596750</v>
      </c>
    </row>
    <row r="30" spans="1:4">
      <c s="4" r="A30" t="s">
        <v>165</v>
      </c>
      <c s="6" r="D30" t="n">
        <v>2596771</v>
      </c>
    </row>
    <row r="31" spans="1:4">
      <c s="4" r="A31" t="s">
        <v>166</v>
      </c>
      <c s="6" r="B31" t="n">
        <v>-8250000</v>
      </c>
      <c s="6" r="C31" t="n">
        <v>-2150000</v>
      </c>
    </row>
    <row r="32" spans="1:4">
      <c s="4" r="A32" t="s">
        <v>167</v>
      </c>
      <c s="6" r="B32" t="n">
        <v>-650001</v>
      </c>
      <c s="6" r="C32" t="n">
        <v>-1099999</v>
      </c>
      <c s="6" r="D32" t="n">
        <v>-500000</v>
      </c>
    </row>
    <row r="33" spans="1:4">
      <c s="4" r="A33" t="s">
        <v>168</v>
      </c>
      <c s="6" r="B33" t="n">
        <v>-29206</v>
      </c>
      <c s="6" r="C33" t="n">
        <v>-29649</v>
      </c>
      <c s="6" r="D33" t="n">
        <v>-35586</v>
      </c>
    </row>
    <row r="34" spans="1:4">
      <c s="4" r="A34" t="s">
        <v>98</v>
      </c>
      <c s="6" r="B34" t="n">
        <v>30189</v>
      </c>
      <c s="6" r="C34" t="n">
        <v>33368</v>
      </c>
      <c s="6" r="D34" t="n">
        <v>12764</v>
      </c>
    </row>
    <row r="35" spans="1:4">
      <c s="4" r="A35" t="s">
        <v>169</v>
      </c>
      <c s="6" r="B35" t="n">
        <v>-8899018</v>
      </c>
      <c s="6" r="C35" t="n">
        <v>-1246280</v>
      </c>
      <c s="6" r="D35" t="n">
        <v>1777199</v>
      </c>
    </row>
    <row r="36" spans="1:4">
      <c s="4" r="A36" t="s">
        <v>170</v>
      </c>
      <c s="6" r="B36" t="n">
        <v>-6342214</v>
      </c>
      <c s="6" r="C36" t="n">
        <v>2467665</v>
      </c>
      <c s="6" r="D36" t="n">
        <v>870088</v>
      </c>
    </row>
    <row r="37" spans="1:4">
      <c s="4" r="A37" t="s">
        <v>171</v>
      </c>
      <c s="6" r="B37" t="n">
        <v>6762140</v>
      </c>
      <c s="6" r="C37" t="n">
        <v>4294475</v>
      </c>
      <c s="6" r="D37" t="n">
        <v>3424387</v>
      </c>
    </row>
    <row r="38" spans="1:4">
      <c s="4" r="A38" t="s">
        <v>172</v>
      </c>
      <c s="7" r="B38" t="n">
        <v>419926</v>
      </c>
      <c s="7" r="C38" t="n">
        <v>6762140</v>
      </c>
      <c s="7" r="D38" t="n">
        <v>42944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5"/>
    <col customWidth="1" max="6" min="6" width="21"/>
    <col customWidth="1" max="7" min="7" width="21"/>
  </cols>
  <sheetData>
    <row r="1" spans="1:7">
      <c s="1" r="A1" t="s">
        <v>879</v>
      </c>
      <c s="2" r="B1" t="s">
        <v>880</v>
      </c>
      <c s="2" r="C1" t="s">
        <v>881</v>
      </c>
      <c s="2" r="D1" t="s">
        <v>882</v>
      </c>
      <c s="2" r="E1" t="s">
        <v>473</v>
      </c>
      <c s="2" r="F1" t="s">
        <v>384</v>
      </c>
      <c s="2" r="G1" t="s">
        <v>474</v>
      </c>
    </row>
    <row r="2" spans="1:7">
      <c s="3" r="A2" t="s">
        <v>883</v>
      </c>
    </row>
    <row r="3" spans="1:7">
      <c s="4" r="A3" t="s">
        <v>826</v>
      </c>
      <c s="7" r="E3" t="n">
        <v>8250000</v>
      </c>
      <c s="7" r="F3" t="n">
        <v>2150000</v>
      </c>
    </row>
    <row r="4" spans="1:7">
      <c s="4" r="A4" t="s">
        <v>825</v>
      </c>
      <c s="6" r="E4" t="n">
        <v>176</v>
      </c>
    </row>
    <row r="5" spans="1:7">
      <c s="4" r="A5" t="s">
        <v>884</v>
      </c>
      <c s="7" r="E5" t="n">
        <v>8250000</v>
      </c>
      <c s="6" r="F5" t="n">
        <v>2150000</v>
      </c>
    </row>
    <row r="6" spans="1:7">
      <c s="4" r="A6" t="s">
        <v>83</v>
      </c>
      <c s="6" r="E6" t="n">
        <v>8511404</v>
      </c>
      <c s="6" r="F6" t="n">
        <v>8066642</v>
      </c>
      <c s="7" r="G6" t="n">
        <v>7677111</v>
      </c>
    </row>
    <row r="7" spans="1:7">
      <c s="4" r="A7" t="s">
        <v>79</v>
      </c>
      <c s="6" r="E7" t="n">
        <v>14524510</v>
      </c>
      <c s="6" r="F7" t="n">
        <v>14130607</v>
      </c>
      <c s="6" r="G7" t="n">
        <v>13559511</v>
      </c>
    </row>
    <row r="8" spans="1:7">
      <c s="4" r="A8" t="s">
        <v>151</v>
      </c>
      <c s="6" r="E8" t="n">
        <v>822505</v>
      </c>
      <c s="6" r="F8" t="n">
        <v>902186</v>
      </c>
    </row>
    <row r="9" spans="1:7">
      <c s="4" r="A9" t="s">
        <v>46</v>
      </c>
      <c s="6" r="E9" t="n">
        <v>433349</v>
      </c>
      <c s="6" r="F9" t="n">
        <v>388198</v>
      </c>
    </row>
    <row r="10" spans="1:7">
      <c s="4" r="A10" t="s">
        <v>80</v>
      </c>
      <c s="6" r="E10" t="n">
        <v>113739</v>
      </c>
      <c s="6" r="F10" t="n">
        <v>146806</v>
      </c>
      <c s="6" r="G10" t="n">
        <v>136101</v>
      </c>
    </row>
    <row r="11" spans="1:7">
      <c s="4" r="A11" t="s">
        <v>885</v>
      </c>
    </row>
    <row r="12" spans="1:7">
      <c s="3" r="A12" t="s">
        <v>883</v>
      </c>
    </row>
    <row r="13" spans="1:7">
      <c s="4" r="A13" t="s">
        <v>886</v>
      </c>
      <c s="6" r="E13" t="n">
        <v>14000</v>
      </c>
      <c s="6" r="F13" t="n">
        <v>12000</v>
      </c>
      <c s="6" r="G13" t="n">
        <v>10000</v>
      </c>
    </row>
    <row r="14" spans="1:7">
      <c s="4" r="A14" t="s">
        <v>830</v>
      </c>
    </row>
    <row r="15" spans="1:7">
      <c s="3" r="A15" t="s">
        <v>883</v>
      </c>
    </row>
    <row r="16" spans="1:7">
      <c s="4" r="A16" t="s">
        <v>826</v>
      </c>
      <c s="7" r="B16" t="n">
        <v>8250000</v>
      </c>
      <c s="7" r="C16" t="n">
        <v>1500000</v>
      </c>
      <c s="7" r="D16" t="n">
        <v>650000</v>
      </c>
    </row>
    <row r="17" spans="1:7">
      <c s="4" r="A17" t="s">
        <v>887</v>
      </c>
    </row>
    <row r="18" spans="1:7">
      <c s="3" r="A18" t="s">
        <v>883</v>
      </c>
    </row>
    <row r="19" spans="1:7">
      <c s="4" r="A19" t="s">
        <v>79</v>
      </c>
      <c s="6" r="E19" t="n">
        <v>10000</v>
      </c>
      <c s="6" r="F19" t="n">
        <v>18000</v>
      </c>
      <c s="6" r="G19" t="n">
        <v>15000</v>
      </c>
    </row>
    <row r="20" spans="1:7">
      <c s="4" r="A20" t="s">
        <v>888</v>
      </c>
    </row>
    <row r="21" spans="1:7">
      <c s="3" r="A21" t="s">
        <v>883</v>
      </c>
    </row>
    <row r="22" spans="1:7">
      <c s="4" r="A22" t="s">
        <v>83</v>
      </c>
      <c s="6" r="G22" t="n">
        <v>11000</v>
      </c>
    </row>
    <row r="23" spans="1:7">
      <c s="4" r="A23" t="s">
        <v>360</v>
      </c>
    </row>
    <row r="24" spans="1:7">
      <c s="3" r="A24" t="s">
        <v>883</v>
      </c>
    </row>
    <row r="25" spans="1:7">
      <c s="4" r="A25" t="s">
        <v>83</v>
      </c>
      <c s="6" r="E25" t="n">
        <v>12000</v>
      </c>
      <c s="6" r="F25" t="n">
        <v>9000</v>
      </c>
      <c s="6" r="G25" t="n">
        <v>5000</v>
      </c>
    </row>
    <row r="26" spans="1:7">
      <c s="4" r="A26" t="s">
        <v>151</v>
      </c>
      <c s="6" r="E26" t="n">
        <v>23000</v>
      </c>
      <c s="6" r="F26" t="n">
        <v>31000</v>
      </c>
    </row>
    <row r="27" spans="1:7">
      <c s="4" r="A27" t="s">
        <v>46</v>
      </c>
      <c s="6" r="E27" t="n">
        <v>263000</v>
      </c>
      <c s="6" r="F27" t="n">
        <v>236000</v>
      </c>
    </row>
    <row r="28" spans="1:7">
      <c s="4" r="A28" t="s">
        <v>80</v>
      </c>
      <c s="7" r="E28" t="n">
        <v>46000</v>
      </c>
      <c s="7" r="F28" t="n">
        <v>62000</v>
      </c>
      <c s="7" r="G28" t="n">
        <v>4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8"/>
    <col customWidth="1" max="7" min="7" width="21"/>
    <col customWidth="1" max="8" min="8" width="21"/>
    <col customWidth="1" max="9" min="9" width="21"/>
  </cols>
  <sheetData>
    <row r="1" spans="1:9">
      <c s="1" r="A1" t="s">
        <v>889</v>
      </c>
      <c s="2" r="B1" t="s">
        <v>890</v>
      </c>
      <c s="2" r="C1" t="s">
        <v>891</v>
      </c>
      <c s="2" r="D1" t="s">
        <v>891</v>
      </c>
      <c s="2" r="E1" t="s">
        <v>892</v>
      </c>
      <c s="2" r="F1" t="s">
        <v>893</v>
      </c>
      <c s="2" r="G1" t="s">
        <v>140</v>
      </c>
      <c s="2" r="H1" t="s">
        <v>384</v>
      </c>
      <c s="2" r="I1" t="s">
        <v>474</v>
      </c>
    </row>
    <row r="2" spans="1:9">
      <c s="3" r="A2" t="s">
        <v>883</v>
      </c>
    </row>
    <row r="3" spans="1:9">
      <c s="4" r="A3" t="s">
        <v>83</v>
      </c>
      <c s="7" r="G3" t="n">
        <v>8511404</v>
      </c>
      <c s="7" r="H3" t="n">
        <v>8066642</v>
      </c>
      <c s="7" r="I3" t="n">
        <v>7677111</v>
      </c>
    </row>
    <row r="4" spans="1:9">
      <c s="4" r="A4" t="s">
        <v>84</v>
      </c>
      <c s="7" r="G4" t="n">
        <v>753853</v>
      </c>
      <c s="6" r="H4" t="n">
        <v>685732</v>
      </c>
      <c s="6" r="I4" t="n">
        <v>527483</v>
      </c>
    </row>
    <row r="5" spans="1:9">
      <c s="4" r="A5" t="s">
        <v>457</v>
      </c>
    </row>
    <row r="6" spans="1:9">
      <c s="3" r="A6" t="s">
        <v>883</v>
      </c>
    </row>
    <row r="7" spans="1:9">
      <c s="4" r="A7" t="s">
        <v>894</v>
      </c>
      <c s="4" r="E7" t="s">
        <v>895</v>
      </c>
    </row>
    <row r="8" spans="1:9">
      <c s="4" r="A8" t="s">
        <v>360</v>
      </c>
    </row>
    <row r="9" spans="1:9">
      <c s="3" r="A9" t="s">
        <v>883</v>
      </c>
    </row>
    <row r="10" spans="1:9">
      <c s="4" r="A10" t="s">
        <v>896</v>
      </c>
      <c s="4" r="G10" t="s">
        <v>897</v>
      </c>
    </row>
    <row r="11" spans="1:9">
      <c s="4" r="A11" t="s">
        <v>898</v>
      </c>
      <c s="4" r="B11" t="s">
        <v>337</v>
      </c>
    </row>
    <row r="12" spans="1:9">
      <c s="4" r="A12" t="s">
        <v>83</v>
      </c>
      <c s="7" r="G12" t="n">
        <v>12000</v>
      </c>
      <c s="6" r="H12" t="n">
        <v>9000</v>
      </c>
      <c s="6" r="I12" t="n">
        <v>5000</v>
      </c>
    </row>
    <row r="13" spans="1:9">
      <c s="4" r="A13" t="s">
        <v>84</v>
      </c>
      <c s="7" r="G13" t="n">
        <v>715000</v>
      </c>
      <c s="7" r="H13" t="n">
        <v>646000</v>
      </c>
      <c s="7" r="I13" t="n">
        <v>487000</v>
      </c>
    </row>
    <row r="14" spans="1:9">
      <c s="4" r="A14" t="s">
        <v>899</v>
      </c>
    </row>
    <row r="15" spans="1:9">
      <c s="3" r="A15" t="s">
        <v>883</v>
      </c>
    </row>
    <row r="16" spans="1:9">
      <c s="4" r="A16" t="s">
        <v>894</v>
      </c>
      <c s="4" r="G16" t="s">
        <v>350</v>
      </c>
    </row>
    <row r="17" spans="1:9">
      <c s="4" r="A17" t="s">
        <v>900</v>
      </c>
    </row>
    <row r="18" spans="1:9">
      <c s="3" r="A18" t="s">
        <v>883</v>
      </c>
    </row>
    <row r="19" spans="1:9">
      <c s="4" r="A19" t="s">
        <v>901</v>
      </c>
      <c s="6" r="F19" t="n">
        <v>4</v>
      </c>
    </row>
    <row r="20" spans="1:9">
      <c s="4" r="A20" t="s">
        <v>898</v>
      </c>
      <c s="4" r="F20" t="s">
        <v>902</v>
      </c>
    </row>
    <row r="21" spans="1:9">
      <c s="4" r="A21" t="s">
        <v>903</v>
      </c>
    </row>
    <row r="22" spans="1:9">
      <c s="3" r="A22" t="s">
        <v>883</v>
      </c>
    </row>
    <row r="23" spans="1:9">
      <c s="4" r="A23" t="s">
        <v>904</v>
      </c>
      <c s="4" r="C23" t="s">
        <v>345</v>
      </c>
    </row>
    <row r="24" spans="1:9">
      <c s="4" r="A24" t="s">
        <v>905</v>
      </c>
      <c s="4" r="D24" t="s">
        <v>337</v>
      </c>
    </row>
    <row r="25" spans="1:9">
      <c s="4" r="A25" t="s">
        <v>906</v>
      </c>
      <c s="4" r="D25" t="s">
        <v>897</v>
      </c>
    </row>
    <row r="26" spans="1:9">
      <c s="4" r="A26" t="s">
        <v>907</v>
      </c>
    </row>
    <row r="27" spans="1:9">
      <c s="3" r="A27" t="s">
        <v>883</v>
      </c>
    </row>
    <row r="28" spans="1:9">
      <c s="4" r="A28" t="s">
        <v>904</v>
      </c>
      <c s="4" r="C28" t="s">
        <v>345</v>
      </c>
    </row>
    <row r="29" spans="1:9">
      <c s="4" r="A29" t="s">
        <v>905</v>
      </c>
      <c s="4" r="D29" t="s">
        <v>337</v>
      </c>
    </row>
    <row r="30" spans="1:9">
      <c s="4" r="A30" t="s">
        <v>906</v>
      </c>
      <c s="4" r="D30" t="s">
        <v>8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8"/>
    <col customWidth="1" max="12" min="12" width="21"/>
    <col customWidth="1" max="13" min="13" width="18"/>
    <col customWidth="1" max="14" min="14" width="18"/>
  </cols>
  <sheetData>
    <row r="1" spans="1:14">
      <c s="1" r="A1" t="s">
        <v>908</v>
      </c>
      <c s="2" r="B1" t="s">
        <v>909</v>
      </c>
      <c s="2" r="C1" t="s">
        <v>910</v>
      </c>
      <c s="2" r="D1" t="s">
        <v>910</v>
      </c>
      <c s="2" r="E1" t="s">
        <v>890</v>
      </c>
      <c s="2" r="F1" t="s">
        <v>890</v>
      </c>
      <c s="2" r="G1" t="s">
        <v>745</v>
      </c>
      <c s="2" r="H1" t="s">
        <v>837</v>
      </c>
      <c s="2" r="I1" t="s">
        <v>911</v>
      </c>
      <c s="2" r="J1" t="s">
        <v>912</v>
      </c>
      <c s="2" r="K1" t="s">
        <v>913</v>
      </c>
      <c s="2" r="L1" t="s">
        <v>140</v>
      </c>
      <c s="2" r="M1" t="s">
        <v>914</v>
      </c>
      <c s="2" r="N1" t="s">
        <v>915</v>
      </c>
    </row>
    <row r="2" spans="1:14">
      <c s="3" r="A2" t="s">
        <v>883</v>
      </c>
    </row>
    <row r="3" spans="1:14">
      <c s="4" r="A3" t="s">
        <v>916</v>
      </c>
      <c s="7" r="L3" t="n">
        <v>10</v>
      </c>
    </row>
    <row r="4" spans="1:14">
      <c s="4" r="A4" t="s">
        <v>360</v>
      </c>
    </row>
    <row r="5" spans="1:14">
      <c s="3" r="A5" t="s">
        <v>883</v>
      </c>
    </row>
    <row r="6" spans="1:14">
      <c s="4" r="A6" t="s">
        <v>896</v>
      </c>
      <c s="4" r="L6" t="s">
        <v>897</v>
      </c>
    </row>
    <row r="7" spans="1:14">
      <c s="4" r="A7" t="s">
        <v>898</v>
      </c>
      <c s="4" r="E7" t="s">
        <v>337</v>
      </c>
    </row>
    <row r="8" spans="1:14">
      <c s="4" r="A8" t="s">
        <v>917</v>
      </c>
    </row>
    <row r="9" spans="1:14">
      <c s="3" r="A9" t="s">
        <v>883</v>
      </c>
    </row>
    <row r="10" spans="1:14">
      <c s="4" r="A10" t="s">
        <v>904</v>
      </c>
      <c s="4" r="I10" t="s">
        <v>344</v>
      </c>
    </row>
    <row r="11" spans="1:14">
      <c s="4" r="A11" t="s">
        <v>918</v>
      </c>
    </row>
    <row r="12" spans="1:14">
      <c s="3" r="A12" t="s">
        <v>883</v>
      </c>
    </row>
    <row r="13" spans="1:14">
      <c s="4" r="A13" t="s">
        <v>896</v>
      </c>
      <c s="4" r="B13" t="s">
        <v>895</v>
      </c>
    </row>
    <row r="14" spans="1:14">
      <c s="4" r="A14" t="s">
        <v>919</v>
      </c>
    </row>
    <row r="15" spans="1:14">
      <c s="3" r="A15" t="s">
        <v>883</v>
      </c>
    </row>
    <row r="16" spans="1:14">
      <c s="4" r="A16" t="s">
        <v>920</v>
      </c>
      <c s="4" r="C16" t="s">
        <v>339</v>
      </c>
    </row>
    <row r="17" spans="1:14">
      <c s="4" r="A17" t="s">
        <v>898</v>
      </c>
      <c s="4" r="D17" t="s">
        <v>492</v>
      </c>
    </row>
    <row r="18" spans="1:14">
      <c s="4" r="A18" t="s">
        <v>921</v>
      </c>
      <c s="4" r="D18" t="s">
        <v>345</v>
      </c>
    </row>
    <row r="19" spans="1:14">
      <c s="4" r="A19" t="s">
        <v>922</v>
      </c>
    </row>
    <row r="20" spans="1:14">
      <c s="3" r="A20" t="s">
        <v>883</v>
      </c>
    </row>
    <row r="21" spans="1:14">
      <c s="4" r="A21" t="s">
        <v>904</v>
      </c>
      <c s="4" r="M21" t="s">
        <v>458</v>
      </c>
    </row>
    <row r="22" spans="1:14">
      <c s="4" r="A22" t="s">
        <v>923</v>
      </c>
      <c s="6" r="M22" t="n">
        <v>32</v>
      </c>
    </row>
    <row r="23" spans="1:14">
      <c s="4" r="A23" t="s">
        <v>924</v>
      </c>
    </row>
    <row r="24" spans="1:14">
      <c s="3" r="A24" t="s">
        <v>883</v>
      </c>
    </row>
    <row r="25" spans="1:14">
      <c s="4" r="A25" t="s">
        <v>904</v>
      </c>
      <c s="4" r="M25" t="s">
        <v>344</v>
      </c>
    </row>
    <row r="26" spans="1:14">
      <c s="4" r="A26" t="s">
        <v>925</v>
      </c>
      <c s="6" r="M26" t="n">
        <v>32</v>
      </c>
    </row>
    <row r="27" spans="1:14">
      <c s="4" r="A27" t="s">
        <v>926</v>
      </c>
    </row>
    <row r="28" spans="1:14">
      <c s="3" r="A28" t="s">
        <v>883</v>
      </c>
    </row>
    <row r="29" spans="1:14">
      <c s="4" r="A29" t="s">
        <v>927</v>
      </c>
      <c s="4" r="N29" t="s">
        <v>344</v>
      </c>
    </row>
    <row r="30" spans="1:14">
      <c s="4" r="A30" t="s">
        <v>925</v>
      </c>
      <c s="6" r="N30" t="n">
        <v>32</v>
      </c>
    </row>
    <row r="31" spans="1:14">
      <c s="4" r="A31" t="s">
        <v>928</v>
      </c>
      <c s="6" r="N31" t="n">
        <v>24</v>
      </c>
    </row>
    <row r="32" spans="1:14">
      <c s="4" r="A32" t="s">
        <v>929</v>
      </c>
      <c s="6" r="K32" t="n">
        <v>5</v>
      </c>
    </row>
    <row r="33" spans="1:14">
      <c s="4" r="A33" t="s">
        <v>930</v>
      </c>
    </row>
    <row r="34" spans="1:14">
      <c s="3" r="A34" t="s">
        <v>883</v>
      </c>
    </row>
    <row r="35" spans="1:14">
      <c s="4" r="A35" t="s">
        <v>904</v>
      </c>
      <c s="4" r="H35" t="s">
        <v>344</v>
      </c>
    </row>
    <row r="36" spans="1:14">
      <c s="4" r="A36" t="s">
        <v>920</v>
      </c>
      <c s="4" r="G36" t="s">
        <v>344</v>
      </c>
    </row>
    <row r="37" spans="1:14">
      <c s="4" r="A37" t="s">
        <v>931</v>
      </c>
      <c s="7" r="J37" t="n">
        <v>23</v>
      </c>
    </row>
    <row r="38" spans="1:14">
      <c s="4" r="A38" t="s">
        <v>932</v>
      </c>
      <c s="6" r="J38" t="n">
        <v>20</v>
      </c>
    </row>
    <row r="39" spans="1:14">
      <c s="4" r="A39" t="s">
        <v>933</v>
      </c>
      <c s="7" r="J39" t="n">
        <v>3</v>
      </c>
    </row>
    <row r="40" spans="1:14">
      <c s="4" r="A40" t="s">
        <v>934</v>
      </c>
    </row>
    <row r="41" spans="1:14">
      <c s="3" r="A41" t="s">
        <v>883</v>
      </c>
    </row>
    <row r="42" spans="1:14">
      <c s="4" r="A42" t="s">
        <v>906</v>
      </c>
      <c s="4" r="E42" t="s">
        <v>350</v>
      </c>
    </row>
    <row r="43" spans="1:14">
      <c s="4" r="A43" t="s">
        <v>935</v>
      </c>
    </row>
    <row r="44" spans="1:14">
      <c s="3" r="A44" t="s">
        <v>883</v>
      </c>
    </row>
    <row r="45" spans="1:14">
      <c s="4" r="A45" t="s">
        <v>906</v>
      </c>
      <c s="4" r="F45" t="s">
        <v>3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25"/>
    <col customWidth="1" max="8" min="8" width="21"/>
    <col customWidth="1" max="9" min="9" width="21"/>
    <col customWidth="1" max="10" min="10" width="21"/>
  </cols>
  <sheetData>
    <row r="1" spans="1:10">
      <c s="1" r="A1" t="s">
        <v>936</v>
      </c>
      <c s="2" r="B1" t="s">
        <v>937</v>
      </c>
      <c s="2" r="C1" t="s">
        <v>890</v>
      </c>
      <c s="2" r="D1" t="s">
        <v>938</v>
      </c>
      <c s="2" r="E1" t="s">
        <v>497</v>
      </c>
      <c s="2" r="F1" t="s">
        <v>939</v>
      </c>
      <c s="2" r="G1" t="s">
        <v>473</v>
      </c>
      <c s="2" r="H1" t="s">
        <v>384</v>
      </c>
      <c s="2" r="I1" t="s">
        <v>474</v>
      </c>
      <c s="2" r="J1" t="s">
        <v>940</v>
      </c>
    </row>
    <row r="2" spans="1:10">
      <c s="3" r="A2" t="s">
        <v>883</v>
      </c>
    </row>
    <row r="3" spans="1:10">
      <c s="4" r="A3" t="s">
        <v>91</v>
      </c>
      <c s="7" r="G3" t="n">
        <v>745366</v>
      </c>
      <c s="7" r="H3" t="n">
        <v>762146</v>
      </c>
      <c s="7" r="I3" t="n">
        <v>687122</v>
      </c>
    </row>
    <row r="4" spans="1:10">
      <c s="4" r="A4" t="s">
        <v>941</v>
      </c>
      <c s="6" r="H4" t="n">
        <v>14011</v>
      </c>
    </row>
    <row r="5" spans="1:10">
      <c s="4" r="A5" t="s">
        <v>942</v>
      </c>
    </row>
    <row r="6" spans="1:10">
      <c s="3" r="A6" t="s">
        <v>883</v>
      </c>
    </row>
    <row r="7" spans="1:10">
      <c s="4" r="A7" t="s">
        <v>943</v>
      </c>
      <c s="6" r="G7" t="n">
        <v>3</v>
      </c>
    </row>
    <row r="8" spans="1:10">
      <c s="4" r="A8" t="s">
        <v>921</v>
      </c>
      <c s="4" r="G8" t="s">
        <v>337</v>
      </c>
    </row>
    <row r="9" spans="1:10">
      <c s="4" r="A9" t="s">
        <v>944</v>
      </c>
    </row>
    <row r="10" spans="1:10">
      <c s="3" r="A10" t="s">
        <v>883</v>
      </c>
    </row>
    <row r="11" spans="1:10">
      <c s="4" r="A11" t="s">
        <v>945</v>
      </c>
      <c s="4" r="B11" t="s">
        <v>946</v>
      </c>
    </row>
    <row r="12" spans="1:10">
      <c s="4" r="A12" t="s">
        <v>947</v>
      </c>
      <c s="4" r="B12" t="s">
        <v>539</v>
      </c>
    </row>
    <row r="13" spans="1:10">
      <c s="4" r="A13" t="s">
        <v>948</v>
      </c>
      <c s="7" r="J13" t="n">
        <v>6000</v>
      </c>
    </row>
    <row r="14" spans="1:10">
      <c s="4" r="A14" t="s">
        <v>941</v>
      </c>
      <c s="7" r="B14" t="n">
        <v>14000</v>
      </c>
    </row>
    <row r="15" spans="1:10">
      <c s="4" r="A15" t="s">
        <v>360</v>
      </c>
    </row>
    <row r="16" spans="1:10">
      <c s="3" r="A16" t="s">
        <v>883</v>
      </c>
    </row>
    <row r="17" spans="1:10">
      <c s="4" r="A17" t="s">
        <v>91</v>
      </c>
      <c s="7" r="G17" t="n">
        <v>92000</v>
      </c>
      <c s="7" r="H17" t="n">
        <v>101000</v>
      </c>
      <c s="7" r="I17" t="n">
        <v>69000</v>
      </c>
    </row>
    <row r="18" spans="1:10">
      <c s="4" r="A18" t="s">
        <v>898</v>
      </c>
      <c s="4" r="C18" t="s">
        <v>337</v>
      </c>
    </row>
    <row r="19" spans="1:10">
      <c s="4" r="A19" t="s">
        <v>949</v>
      </c>
    </row>
    <row r="20" spans="1:10">
      <c s="3" r="A20" t="s">
        <v>883</v>
      </c>
    </row>
    <row r="21" spans="1:10">
      <c s="4" r="A21" t="s">
        <v>906</v>
      </c>
      <c s="4" r="G21" t="s">
        <v>350</v>
      </c>
    </row>
    <row r="22" spans="1:10">
      <c s="4" r="A22" t="s">
        <v>950</v>
      </c>
    </row>
    <row r="23" spans="1:10">
      <c s="3" r="A23" t="s">
        <v>883</v>
      </c>
    </row>
    <row r="24" spans="1:10">
      <c s="4" r="A24" t="s">
        <v>951</v>
      </c>
      <c s="4" r="G24" t="s">
        <v>333</v>
      </c>
    </row>
    <row r="25" spans="1:10">
      <c s="4" r="A25" t="s">
        <v>952</v>
      </c>
    </row>
    <row r="26" spans="1:10">
      <c s="3" r="A26" t="s">
        <v>883</v>
      </c>
    </row>
    <row r="27" spans="1:10">
      <c s="4" r="A27" t="s">
        <v>953</v>
      </c>
      <c s="4" r="D27" t="s">
        <v>337</v>
      </c>
    </row>
    <row r="28" spans="1:10">
      <c s="4" r="A28" t="s">
        <v>904</v>
      </c>
      <c s="4" r="D28" t="s">
        <v>455</v>
      </c>
    </row>
    <row r="29" spans="1:10">
      <c s="4" r="A29" t="s">
        <v>954</v>
      </c>
    </row>
    <row r="30" spans="1:10">
      <c s="3" r="A30" t="s">
        <v>883</v>
      </c>
    </row>
    <row r="31" spans="1:10">
      <c s="4" r="A31" t="s">
        <v>951</v>
      </c>
      <c s="4" r="E31" t="s">
        <v>955</v>
      </c>
    </row>
    <row r="32" spans="1:10">
      <c s="4" r="A32" t="s">
        <v>905</v>
      </c>
      <c s="4" r="E32" t="s">
        <v>337</v>
      </c>
    </row>
    <row r="33" spans="1:10">
      <c s="4" r="A33" t="s">
        <v>956</v>
      </c>
    </row>
    <row r="34" spans="1:10">
      <c s="3" r="A34" t="s">
        <v>883</v>
      </c>
    </row>
    <row r="35" spans="1:10">
      <c s="4" r="A35" t="s">
        <v>906</v>
      </c>
      <c s="4" r="F35" t="s">
        <v>895</v>
      </c>
    </row>
    <row r="36" spans="1:10">
      <c s="4" r="A36" t="s">
        <v>951</v>
      </c>
      <c s="4" r="F36" t="s">
        <v>957</v>
      </c>
    </row>
    <row r="37" spans="1:10">
      <c s="4" r="A37" t="s">
        <v>958</v>
      </c>
      <c s="4" r="F37" t="s">
        <v>337</v>
      </c>
    </row>
    <row r="38" spans="1:10">
      <c s="4" r="A38" t="s">
        <v>959</v>
      </c>
      <c s="4" r="F38" t="s">
        <v>957</v>
      </c>
    </row>
    <row r="39" spans="1:10">
      <c s="4" r="A39" t="s">
        <v>960</v>
      </c>
    </row>
    <row r="40" spans="1:10">
      <c s="3" r="A40" t="s">
        <v>883</v>
      </c>
    </row>
    <row r="41" spans="1:10">
      <c s="4" r="A41" t="s">
        <v>945</v>
      </c>
      <c s="4" r="B41" t="s">
        <v>348</v>
      </c>
    </row>
    <row r="42" spans="1:10">
      <c s="4" r="A42" t="s">
        <v>961</v>
      </c>
    </row>
    <row r="43" spans="1:10">
      <c s="3" r="A43" t="s">
        <v>883</v>
      </c>
    </row>
    <row r="44" spans="1:10">
      <c s="4" r="A44" t="s">
        <v>962</v>
      </c>
      <c s="4" r="G44" t="s">
        <v>350</v>
      </c>
    </row>
    <row r="45" spans="1:10">
      <c s="4" r="A45" t="s">
        <v>963</v>
      </c>
      <c s="4" r="G45" t="s">
        <v>895</v>
      </c>
    </row>
    <row r="46" spans="1:10">
      <c s="4" r="A46" t="s">
        <v>904</v>
      </c>
      <c s="4" r="G46" t="s">
        <v>337</v>
      </c>
    </row>
    <row r="47" spans="1:10">
      <c s="4" r="A47" t="s">
        <v>905</v>
      </c>
      <c s="4" r="G47" t="s">
        <v>3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14"/>
    <col customWidth="1" max="6" min="6" width="21"/>
    <col customWidth="1" max="7" min="7" width="21"/>
    <col customWidth="1" max="8" min="8" width="21"/>
    <col customWidth="1" max="9" min="9" width="21"/>
  </cols>
  <sheetData>
    <row r="1" spans="1:9">
      <c s="1" r="A1" t="s">
        <v>964</v>
      </c>
      <c s="2" r="B1" t="s">
        <v>890</v>
      </c>
      <c s="2" r="C1" t="s">
        <v>965</v>
      </c>
      <c s="2" r="D1" t="s">
        <v>966</v>
      </c>
      <c s="2" r="E1" t="s">
        <v>967</v>
      </c>
      <c s="2" r="F1" t="s">
        <v>140</v>
      </c>
      <c s="2" r="G1" t="s">
        <v>384</v>
      </c>
      <c s="2" r="H1" t="s">
        <v>474</v>
      </c>
      <c s="2" r="I1" t="s">
        <v>968</v>
      </c>
    </row>
    <row r="2" spans="1:9">
      <c s="3" r="A2" t="s">
        <v>883</v>
      </c>
    </row>
    <row r="3" spans="1:9">
      <c s="4" r="A3" t="s">
        <v>85</v>
      </c>
      <c s="7" r="F3" t="n">
        <v>91653</v>
      </c>
      <c s="7" r="G3" t="n">
        <v>106037</v>
      </c>
      <c s="7" r="H3" t="n">
        <v>85627</v>
      </c>
    </row>
    <row r="4" spans="1:9">
      <c s="4" r="A4" t="s">
        <v>969</v>
      </c>
    </row>
    <row r="5" spans="1:9">
      <c s="3" r="A5" t="s">
        <v>883</v>
      </c>
    </row>
    <row r="6" spans="1:9">
      <c s="4" r="A6" t="s">
        <v>970</v>
      </c>
      <c s="6" r="F6" t="n">
        <v>1000</v>
      </c>
    </row>
    <row r="7" spans="1:9">
      <c s="4" r="A7" t="s">
        <v>360</v>
      </c>
    </row>
    <row r="8" spans="1:9">
      <c s="3" r="A8" t="s">
        <v>883</v>
      </c>
    </row>
    <row r="9" spans="1:9">
      <c s="4" r="A9" t="s">
        <v>898</v>
      </c>
      <c s="4" r="B9" t="s">
        <v>337</v>
      </c>
    </row>
    <row r="10" spans="1:9">
      <c s="4" r="A10" t="s">
        <v>971</v>
      </c>
    </row>
    <row r="11" spans="1:9">
      <c s="3" r="A11" t="s">
        <v>883</v>
      </c>
    </row>
    <row r="12" spans="1:9">
      <c s="4" r="A12" t="s">
        <v>972</v>
      </c>
      <c s="7" r="C12" t="n">
        <v>-500000</v>
      </c>
    </row>
    <row r="13" spans="1:9">
      <c s="4" r="A13" t="s">
        <v>973</v>
      </c>
      <c s="6" r="C13" t="n">
        <v>300000</v>
      </c>
    </row>
    <row r="14" spans="1:9">
      <c s="4" r="A14" t="s">
        <v>974</v>
      </c>
      <c s="7" r="C14" t="n">
        <v>200000</v>
      </c>
    </row>
    <row r="15" spans="1:9">
      <c s="4" r="A15" t="s">
        <v>975</v>
      </c>
      <c s="6" r="C15" t="n">
        <v>6</v>
      </c>
    </row>
    <row r="16" spans="1:9">
      <c s="4" r="A16" t="s">
        <v>976</v>
      </c>
      <c s="7" r="C16" t="n">
        <v>10000</v>
      </c>
    </row>
    <row r="17" spans="1:9">
      <c s="4" r="A17" t="s">
        <v>977</v>
      </c>
      <c s="4" r="C17" t="s">
        <v>978</v>
      </c>
    </row>
    <row r="18" spans="1:9">
      <c s="4" r="A18" t="s">
        <v>979</v>
      </c>
    </row>
    <row r="19" spans="1:9">
      <c s="3" r="A19" t="s">
        <v>883</v>
      </c>
    </row>
    <row r="20" spans="1:9">
      <c s="4" r="A20" t="s">
        <v>980</v>
      </c>
      <c s="7" r="F20" t="n">
        <v>753000</v>
      </c>
      <c s="7" r="G20" t="n">
        <v>1114000</v>
      </c>
      <c s="7" r="H20" t="n">
        <v>1242000</v>
      </c>
    </row>
    <row r="21" spans="1:9">
      <c s="4" r="A21" t="s">
        <v>970</v>
      </c>
      <c s="7" r="D21" t="n">
        <v>5000</v>
      </c>
    </row>
    <row r="22" spans="1:9">
      <c s="4" r="A22" t="s">
        <v>981</v>
      </c>
    </row>
    <row r="23" spans="1:9">
      <c s="3" r="A23" t="s">
        <v>883</v>
      </c>
    </row>
    <row r="24" spans="1:9">
      <c s="4" r="A24" t="s">
        <v>982</v>
      </c>
      <c s="7" r="I24" t="n">
        <v>10000</v>
      </c>
    </row>
    <row r="25" spans="1:9">
      <c s="4" r="A25" t="s">
        <v>983</v>
      </c>
      <c s="7" r="I25" t="n">
        <v>3000</v>
      </c>
    </row>
    <row r="26" spans="1:9">
      <c s="4" r="A26" t="s">
        <v>984</v>
      </c>
    </row>
    <row r="27" spans="1:9">
      <c s="3" r="A27" t="s">
        <v>883</v>
      </c>
    </row>
    <row r="28" spans="1:9">
      <c s="4" r="A28" t="s">
        <v>906</v>
      </c>
      <c s="4" r="E28" t="s">
        <v>3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85</v>
      </c>
      <c s="2" r="B1" t="s">
        <v>986</v>
      </c>
      <c s="2" r="C1" t="s">
        <v>2</v>
      </c>
      <c s="2" r="D1" t="s">
        <v>30</v>
      </c>
      <c s="2" r="E1" t="s">
        <v>77</v>
      </c>
      <c s="2" r="F1" t="s">
        <v>330</v>
      </c>
    </row>
    <row r="2" spans="1:6">
      <c s="4" r="A2" t="s">
        <v>987</v>
      </c>
    </row>
    <row r="3" spans="1:6">
      <c s="3" r="A3" t="s">
        <v>883</v>
      </c>
    </row>
    <row r="4" spans="1:6">
      <c s="4" r="A4" t="s">
        <v>386</v>
      </c>
      <c s="4" r="B4" t="s">
        <v>387</v>
      </c>
    </row>
    <row r="5" spans="1:6">
      <c s="4" r="A5" t="s">
        <v>988</v>
      </c>
    </row>
    <row r="6" spans="1:6">
      <c s="3" r="A6" t="s">
        <v>883</v>
      </c>
    </row>
    <row r="7" spans="1:6">
      <c s="4" r="A7" t="s">
        <v>390</v>
      </c>
      <c s="7" r="D7" t="n">
        <v>44540</v>
      </c>
    </row>
    <row r="8" spans="1:6">
      <c s="4" r="A8" t="s">
        <v>989</v>
      </c>
      <c s="7" r="B8" t="n">
        <v>229000</v>
      </c>
    </row>
    <row r="9" spans="1:6">
      <c s="4" r="A9" t="s">
        <v>990</v>
      </c>
    </row>
    <row r="10" spans="1:6">
      <c s="3" r="A10" t="s">
        <v>883</v>
      </c>
    </row>
    <row r="11" spans="1:6">
      <c s="4" r="A11" t="s">
        <v>991</v>
      </c>
      <c s="7" r="C11" t="n">
        <v>89195</v>
      </c>
      <c s="6" r="D11" t="n">
        <v>84636</v>
      </c>
      <c s="7" r="E11" t="n">
        <v>91712</v>
      </c>
    </row>
    <row r="12" spans="1:6">
      <c s="4" r="A12" t="s">
        <v>992</v>
      </c>
      <c s="6" r="C12" t="n">
        <v>19362</v>
      </c>
      <c s="6" r="D12" t="n">
        <v>14819</v>
      </c>
    </row>
    <row r="13" spans="1:6">
      <c s="4" r="A13" t="s">
        <v>993</v>
      </c>
      <c s="7" r="C13" t="n">
        <v>1532</v>
      </c>
      <c s="7" r="D13" t="n">
        <v>12368</v>
      </c>
    </row>
    <row r="14" spans="1:6">
      <c s="4" r="A14" t="s">
        <v>994</v>
      </c>
    </row>
    <row r="15" spans="1:6">
      <c s="3" r="A15" t="s">
        <v>883</v>
      </c>
    </row>
    <row r="16" spans="1:6">
      <c s="4" r="A16" t="s">
        <v>390</v>
      </c>
      <c s="6" r="B16" t="n">
        <v>59000</v>
      </c>
    </row>
    <row r="17" spans="1:6">
      <c s="4" r="A17" t="s">
        <v>391</v>
      </c>
      <c s="6" r="B17" t="n">
        <v>11000</v>
      </c>
    </row>
    <row r="18" spans="1:6">
      <c s="4" r="A18" t="s">
        <v>392</v>
      </c>
      <c s="6" r="B18" t="n">
        <v>356000</v>
      </c>
    </row>
    <row r="19" spans="1:6">
      <c s="4" r="A19" t="s">
        <v>995</v>
      </c>
      <c s="6" r="B19" t="n">
        <v>11000</v>
      </c>
    </row>
    <row r="20" spans="1:6">
      <c s="4" r="A20" t="s">
        <v>996</v>
      </c>
      <c s="7" r="B20" t="n">
        <v>51000</v>
      </c>
    </row>
    <row r="21" spans="1:6">
      <c s="4" r="A21" t="s">
        <v>394</v>
      </c>
      <c s="4" r="B21" t="s">
        <v>337</v>
      </c>
    </row>
    <row r="22" spans="1:6">
      <c s="4" r="A22" t="s">
        <v>997</v>
      </c>
    </row>
    <row r="23" spans="1:6">
      <c s="3" r="A23" t="s">
        <v>883</v>
      </c>
    </row>
    <row r="24" spans="1:6">
      <c s="4" r="A24" t="s">
        <v>989</v>
      </c>
      <c s="7" r="B24" t="n">
        <v>87000</v>
      </c>
    </row>
    <row r="25" spans="1:6">
      <c s="4" r="A25" t="s">
        <v>346</v>
      </c>
    </row>
    <row r="26" spans="1:6">
      <c s="3" r="A26" t="s">
        <v>883</v>
      </c>
    </row>
    <row r="27" spans="1:6">
      <c s="4" r="A27" t="s">
        <v>998</v>
      </c>
      <c s="4" r="F27" t="s">
        <v>3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Business Activ</vt:lpstr>
      <vt:lpstr>Summary of Significant Accounti</vt:lpstr>
      <vt:lpstr>Supplemental Data - Statements </vt:lpstr>
      <vt:lpstr>Marketable Investment Securitie</vt:lpstr>
      <vt:lpstr>Inventory</vt:lpstr>
      <vt:lpstr>Property and Equipment</vt:lpstr>
      <vt:lpstr>Long-Term Debt</vt:lpstr>
      <vt:lpstr>Income Taxes and Accounting for</vt:lpstr>
      <vt:lpstr>Employee Benefit Plans</vt:lpstr>
      <vt:lpstr>Stock-Based Compensation</vt:lpstr>
      <vt:lpstr>Commitments and Contingencies</vt:lpstr>
      <vt:lpstr>Financial Information for Subsi</vt:lpstr>
      <vt:lpstr>Valuation and Qualifying Accoun</vt:lpstr>
      <vt:lpstr>Quarterly Financial Data (Unaud</vt:lpstr>
      <vt:lpstr>Related Party Transactions</vt:lpstr>
      <vt:lpstr>Summary of Significant Accoun23</vt:lpstr>
      <vt:lpstr>Supplemental Data - Statement24</vt:lpstr>
      <vt:lpstr>Marketable Investment Securit25</vt:lpstr>
      <vt:lpstr>Inventory (Tables)</vt:lpstr>
      <vt:lpstr>Property and Equipment (Tables)</vt:lpstr>
      <vt:lpstr>Long-Term Debt (Tables)</vt:lpstr>
      <vt:lpstr>Income Taxes and Accounting f29</vt:lpstr>
      <vt:lpstr>Employee Benefit Plans (Tables)</vt:lpstr>
      <vt:lpstr>Stock-Based Compensation (Table</vt:lpstr>
      <vt:lpstr>Commitments and Contingencies (</vt:lpstr>
      <vt:lpstr>Valuation and Qualifying Acco33</vt:lpstr>
      <vt:lpstr>Quarterly Financial Data (Una34</vt:lpstr>
      <vt:lpstr>Related Party Transactions (Tab</vt:lpstr>
      <vt:lpstr>Organization and Business Act36</vt:lpstr>
      <vt:lpstr>Summary of Significant Accoun37</vt:lpstr>
      <vt:lpstr>Supplemental Data - Statement38</vt:lpstr>
      <vt:lpstr>Marketable Investment Securit39</vt:lpstr>
      <vt:lpstr>Marketable Investment Securit40</vt:lpstr>
      <vt:lpstr>Marketable Investment Securit41</vt:lpstr>
      <vt:lpstr>Marketable Investment Securit42</vt:lpstr>
      <vt:lpstr>Marketable Investment Securit43</vt:lpstr>
      <vt:lpstr>Inventory (Details)</vt:lpstr>
      <vt:lpstr>Property and Equipment (Details</vt:lpstr>
      <vt:lpstr>Property and Equipment (Detai46</vt:lpstr>
      <vt:lpstr>Property and Equipment - Pay TV</vt:lpstr>
      <vt:lpstr>Long-Term Debt (Details)</vt:lpstr>
      <vt:lpstr>Long-Term Debt (Details)49</vt:lpstr>
      <vt:lpstr>Long-Term Debt (Details)50</vt:lpstr>
      <vt:lpstr>Long-Term Debt (Details)51</vt:lpstr>
      <vt:lpstr>Income Taxes and Accounting f52</vt:lpstr>
      <vt:lpstr>Employee Benefit Plans (Details</vt:lpstr>
      <vt:lpstr>Stock-Based Compensation (Detai</vt:lpstr>
      <vt:lpstr>Stock-Based Compensation (Det55</vt:lpstr>
      <vt:lpstr>Stock-Based Compensation (Det56</vt:lpstr>
      <vt:lpstr>Stock-Based Compensation (Det57</vt:lpstr>
      <vt:lpstr>Stock-Based Compensation (Det58</vt:lpstr>
      <vt:lpstr>Stock-Based Compensation (Det59</vt:lpstr>
      <vt:lpstr>Stock-Based Compensation (Det60</vt:lpstr>
      <vt:lpstr>Stock-Based Compensation (Det61</vt:lpstr>
      <vt:lpstr>Stock-Based Compensation (Det62</vt:lpstr>
      <vt:lpstr>Commitments and Contingencies63</vt:lpstr>
      <vt:lpstr>Commitments and Contingencies64</vt:lpstr>
      <vt:lpstr>Commitments and Contingencies65</vt:lpstr>
      <vt:lpstr>Commitments and Contingencies66</vt:lpstr>
      <vt:lpstr>Commitments and Contingencies67</vt:lpstr>
      <vt:lpstr>Valuation and Qualifying Acco68</vt:lpstr>
      <vt:lpstr>Quarterly Financial Data (Una69</vt:lpstr>
      <vt:lpstr>Related Party Transactions (Det</vt:lpstr>
      <vt:lpstr>Related Party Transactions - Na</vt:lpstr>
      <vt:lpstr>Related Party Transactions - 72</vt:lpstr>
      <vt:lpstr>Related Party Transactions - 73</vt:lpstr>
      <vt:lpstr>Related Party Transactions - 74</vt:lpstr>
      <vt:lpstr>Related Party Transactions -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20:58:33Z</dcterms:created>
  <dcterms:modified xmlns:dcterms="http://purl.org/dc/terms/" xmlns:xsi="http://www.w3.org/2001/XMLSchema-instance" xsi:type="dcterms:W3CDTF">2016-03-24T20:58:33Z</dcterms:modified>
  <dc:title xmlns:dc="http://purl.org/dc/elements/1.1/">Untitled</dc:title>
  <dc:description xmlns:dc="http://purl.org/dc/elements/1.1/"/>
  <dc:subject xmlns:dc="http://purl.org/dc/elements/1.1/"/>
  <cp:keywords/>
  <cp:category/>
</cp:coreProperties>
</file>